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Restructuring Costs" sheetId="13" state="visible" r:id="rId13"/>
    <sheet xmlns:r="http://schemas.openxmlformats.org/officeDocument/2006/relationships" name="Interest and Other Income, Net" sheetId="14" state="visible" r:id="rId14"/>
    <sheet xmlns:r="http://schemas.openxmlformats.org/officeDocument/2006/relationships" name="Income Taxes" sheetId="15" state="visible" r:id="rId15"/>
    <sheet xmlns:r="http://schemas.openxmlformats.org/officeDocument/2006/relationships" name="Short-Term and Long-Term Invest" sheetId="16" state="visible" r:id="rId16"/>
    <sheet xmlns:r="http://schemas.openxmlformats.org/officeDocument/2006/relationships" name="Fair Value Measurements" sheetId="17" state="visible" r:id="rId17"/>
    <sheet xmlns:r="http://schemas.openxmlformats.org/officeDocument/2006/relationships" name="Inventories" sheetId="18" state="visible" r:id="rId18"/>
    <sheet xmlns:r="http://schemas.openxmlformats.org/officeDocument/2006/relationships" name="Prepaid Expenses and Other" sheetId="19" state="visible" r:id="rId19"/>
    <sheet xmlns:r="http://schemas.openxmlformats.org/officeDocument/2006/relationships" name="Other Balance Sheet Details"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Short-Term and Long-Term Debt" sheetId="24" state="visible" r:id="rId24"/>
    <sheet xmlns:r="http://schemas.openxmlformats.org/officeDocument/2006/relationships" name="Earnings Per Share Calculation" sheetId="25" state="visible" r:id="rId25"/>
    <sheet xmlns:r="http://schemas.openxmlformats.org/officeDocument/2006/relationships" name="Stockholders' Equity" sheetId="26" state="visible" r:id="rId26"/>
    <sheet xmlns:r="http://schemas.openxmlformats.org/officeDocument/2006/relationships" name="Share-Based Compensation Expens" sheetId="27" state="visible" r:id="rId27"/>
    <sheet xmlns:r="http://schemas.openxmlformats.org/officeDocument/2006/relationships" name="Segments and Entity-Wide Disclo" sheetId="28" state="visible" r:id="rId28"/>
    <sheet xmlns:r="http://schemas.openxmlformats.org/officeDocument/2006/relationships" name="Commitments and Contingenci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Restructuring Costs (Tables)" sheetId="34" state="visible" r:id="rId34"/>
    <sheet xmlns:r="http://schemas.openxmlformats.org/officeDocument/2006/relationships" name="Interest and Other Income, Net " sheetId="35" state="visible" r:id="rId35"/>
    <sheet xmlns:r="http://schemas.openxmlformats.org/officeDocument/2006/relationships" name="Short-Term and Long-Term Inve_2"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epaid Expenses and Other (Tab" sheetId="39" state="visible" r:id="rId39"/>
    <sheet xmlns:r="http://schemas.openxmlformats.org/officeDocument/2006/relationships" name="Other Balance Sheet Details (Ta" sheetId="40" state="visible" r:id="rId40"/>
    <sheet xmlns:r="http://schemas.openxmlformats.org/officeDocument/2006/relationships" name="Accumulated Other Comprehensi_2" sheetId="41" state="visible" r:id="rId41"/>
    <sheet xmlns:r="http://schemas.openxmlformats.org/officeDocument/2006/relationships" name="Leases (Tables)" sheetId="42" state="visible" r:id="rId42"/>
    <sheet xmlns:r="http://schemas.openxmlformats.org/officeDocument/2006/relationships" name="Short-Term and Long-Term Debt (" sheetId="43" state="visible" r:id="rId43"/>
    <sheet xmlns:r="http://schemas.openxmlformats.org/officeDocument/2006/relationships" name="Earnings Per Share Calculation " sheetId="44" state="visible" r:id="rId44"/>
    <sheet xmlns:r="http://schemas.openxmlformats.org/officeDocument/2006/relationships" name="Stockholders' Equity (Tables)" sheetId="45" state="visible" r:id="rId45"/>
    <sheet xmlns:r="http://schemas.openxmlformats.org/officeDocument/2006/relationships" name="Share-Based Compensation Expe_2" sheetId="46" state="visible" r:id="rId46"/>
    <sheet xmlns:r="http://schemas.openxmlformats.org/officeDocument/2006/relationships" name="Segments and Entity-Wide Disc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 Disaggregation of Rev" sheetId="50" state="visible" r:id="rId50"/>
    <sheet xmlns:r="http://schemas.openxmlformats.org/officeDocument/2006/relationships" name="Revenue - Geographical Distribu" sheetId="51" state="visible" r:id="rId51"/>
    <sheet xmlns:r="http://schemas.openxmlformats.org/officeDocument/2006/relationships" name="Revenue - Contract Balances (De" sheetId="52" state="visible" r:id="rId52"/>
    <sheet xmlns:r="http://schemas.openxmlformats.org/officeDocument/2006/relationships" name="Revenue - Narrative (Details)" sheetId="53" state="visible" r:id="rId53"/>
    <sheet xmlns:r="http://schemas.openxmlformats.org/officeDocument/2006/relationships" name="Revenue - Performance Obligatio" sheetId="54" state="visible" r:id="rId54"/>
    <sheet xmlns:r="http://schemas.openxmlformats.org/officeDocument/2006/relationships" name="Business Combinations - Narrati" sheetId="55" state="visible" r:id="rId55"/>
    <sheet xmlns:r="http://schemas.openxmlformats.org/officeDocument/2006/relationships" name="Business Combinations - Purchas" sheetId="56" state="visible" r:id="rId56"/>
    <sheet xmlns:r="http://schemas.openxmlformats.org/officeDocument/2006/relationships" name="Restructuring Costs (Details)" sheetId="57" state="visible" r:id="rId57"/>
    <sheet xmlns:r="http://schemas.openxmlformats.org/officeDocument/2006/relationships" name="Interest and Other Income, Ne_2" sheetId="58" state="visible" r:id="rId58"/>
    <sheet xmlns:r="http://schemas.openxmlformats.org/officeDocument/2006/relationships" name="Short-Term and Long-Term Inve_3" sheetId="59" state="visible" r:id="rId59"/>
    <sheet xmlns:r="http://schemas.openxmlformats.org/officeDocument/2006/relationships" name="Short-Term and Long-Term Inve_4" sheetId="60" state="visible" r:id="rId60"/>
    <sheet xmlns:r="http://schemas.openxmlformats.org/officeDocument/2006/relationships" name="Fair Value Measurements - Fair " sheetId="61" state="visible" r:id="rId61"/>
    <sheet xmlns:r="http://schemas.openxmlformats.org/officeDocument/2006/relationships" name="Fair Value Measurements - Conde" sheetId="62" state="visible" r:id="rId62"/>
    <sheet xmlns:r="http://schemas.openxmlformats.org/officeDocument/2006/relationships" name="Inventories (Details)" sheetId="63" state="visible" r:id="rId63"/>
    <sheet xmlns:r="http://schemas.openxmlformats.org/officeDocument/2006/relationships" name="Prepaid Expenses and Other (Det" sheetId="64" state="visible" r:id="rId64"/>
    <sheet xmlns:r="http://schemas.openxmlformats.org/officeDocument/2006/relationships" name="Other Balance Sheet Details (De" sheetId="65" state="visible" r:id="rId65"/>
    <sheet xmlns:r="http://schemas.openxmlformats.org/officeDocument/2006/relationships" name="Other Balance Sheet Details - A" sheetId="66" state="visible" r:id="rId66"/>
    <sheet xmlns:r="http://schemas.openxmlformats.org/officeDocument/2006/relationships" name="Derivative Instruments (Details" sheetId="67" state="visible" r:id="rId67"/>
    <sheet xmlns:r="http://schemas.openxmlformats.org/officeDocument/2006/relationships" name="Accumulated Other Comprehensi_3" sheetId="68" state="visible" r:id="rId68"/>
    <sheet xmlns:r="http://schemas.openxmlformats.org/officeDocument/2006/relationships" name="Leases - Narrative (Details)" sheetId="69" state="visible" r:id="rId69"/>
    <sheet xmlns:r="http://schemas.openxmlformats.org/officeDocument/2006/relationships" name="Leases - Leases Included in the" sheetId="70" state="visible" r:id="rId70"/>
    <sheet xmlns:r="http://schemas.openxmlformats.org/officeDocument/2006/relationships" name="Leases - Lease Cost (Details)" sheetId="71" state="visible" r:id="rId71"/>
    <sheet xmlns:r="http://schemas.openxmlformats.org/officeDocument/2006/relationships" name="Leases - Leases Maturity (Detai" sheetId="72" state="visible" r:id="rId72"/>
    <sheet xmlns:r="http://schemas.openxmlformats.org/officeDocument/2006/relationships" name="Leases - Weighted Average Remai" sheetId="73" state="visible" r:id="rId73"/>
    <sheet xmlns:r="http://schemas.openxmlformats.org/officeDocument/2006/relationships" name="Leases - Minimum Aggregate Rent" sheetId="74" state="visible" r:id="rId74"/>
    <sheet xmlns:r="http://schemas.openxmlformats.org/officeDocument/2006/relationships" name="Short-Term and Long-Term Debt_2" sheetId="75" state="visible" r:id="rId75"/>
    <sheet xmlns:r="http://schemas.openxmlformats.org/officeDocument/2006/relationships" name="Short-Term and Long-Term Debt -" sheetId="76" state="visible" r:id="rId76"/>
    <sheet xmlns:r="http://schemas.openxmlformats.org/officeDocument/2006/relationships" name="Earnings Per Share Calculatio_2" sheetId="77" state="visible" r:id="rId77"/>
    <sheet xmlns:r="http://schemas.openxmlformats.org/officeDocument/2006/relationships" name="Earnings Per Share Calculatio_3" sheetId="78" state="visible" r:id="rId78"/>
    <sheet xmlns:r="http://schemas.openxmlformats.org/officeDocument/2006/relationships" name="Stockholders' Equity (Details)" sheetId="79" state="visible" r:id="rId79"/>
    <sheet xmlns:r="http://schemas.openxmlformats.org/officeDocument/2006/relationships" name="Stockholders' Equity - Summary " sheetId="80" state="visible" r:id="rId80"/>
    <sheet xmlns:r="http://schemas.openxmlformats.org/officeDocument/2006/relationships" name="Share-Based Compensation Expe_3" sheetId="81" state="visible" r:id="rId81"/>
    <sheet xmlns:r="http://schemas.openxmlformats.org/officeDocument/2006/relationships" name="Share-Based Compensation Expe_4" sheetId="82" state="visible" r:id="rId82"/>
    <sheet xmlns:r="http://schemas.openxmlformats.org/officeDocument/2006/relationships" name="Segments and Entity-Wide Disc_3" sheetId="83" state="visible" r:id="rId83"/>
    <sheet xmlns:r="http://schemas.openxmlformats.org/officeDocument/2006/relationships" name="Segments and Entity-Wide Disc_4" sheetId="84" state="visible" r:id="rId84"/>
    <sheet xmlns:r="http://schemas.openxmlformats.org/officeDocument/2006/relationships" name="Segments and Entity-Wide Disc_5" sheetId="85" state="visible" r:id="rId85"/>
    <sheet xmlns:r="http://schemas.openxmlformats.org/officeDocument/2006/relationships" name="Segments and Entity-Wide Disc_6" sheetId="86" state="visible" r:id="rId86"/>
    <sheet xmlns:r="http://schemas.openxmlformats.org/officeDocument/2006/relationships" name="Segments and Entity-Wide Disc_7" sheetId="87" state="visible" r:id="rId87"/>
    <sheet xmlns:r="http://schemas.openxmlformats.org/officeDocument/2006/relationships" name="Segments and Entity-Wide Disc_8"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Aug. 01, 2020</t>
        </is>
      </c>
      <c r="C2" s="2" t="inlineStr">
        <is>
          <t>Sep.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001-36250</t>
        </is>
      </c>
    </row>
    <row r="9">
      <c r="A9" s="4" t="inlineStr">
        <is>
          <t>Entity Registrant Name</t>
        </is>
      </c>
      <c r="B9" s="4" t="inlineStr">
        <is>
          <t>Ciena Corp</t>
        </is>
      </c>
    </row>
    <row r="10">
      <c r="A10" s="4" t="inlineStr">
        <is>
          <t>Entity Incorporation, State or Country Code</t>
        </is>
      </c>
      <c r="B10" s="4" t="inlineStr">
        <is>
          <t>DE</t>
        </is>
      </c>
    </row>
    <row r="11">
      <c r="A11" s="4" t="inlineStr">
        <is>
          <t>Entity Tax Identification Number</t>
        </is>
      </c>
      <c r="B11" s="4" t="inlineStr">
        <is>
          <t>23-2725311</t>
        </is>
      </c>
    </row>
    <row r="12">
      <c r="A12" s="4" t="inlineStr">
        <is>
          <t>Entity Address, Address Line One</t>
        </is>
      </c>
      <c r="B12" s="4" t="inlineStr">
        <is>
          <t>7035 Ridge Road</t>
        </is>
      </c>
    </row>
    <row r="13">
      <c r="A13" s="4" t="inlineStr">
        <is>
          <t>Entity Address, City or Town</t>
        </is>
      </c>
      <c r="B13" s="4" t="inlineStr">
        <is>
          <t>Hanover</t>
        </is>
      </c>
    </row>
    <row r="14">
      <c r="A14" s="4" t="inlineStr">
        <is>
          <t>Entity Address, State or Province</t>
        </is>
      </c>
      <c r="B14" s="4" t="inlineStr">
        <is>
          <t>MD</t>
        </is>
      </c>
    </row>
    <row r="15">
      <c r="A15" s="4" t="inlineStr">
        <is>
          <t>Entity Address, Postal Zip Code</t>
        </is>
      </c>
      <c r="B15" s="4" t="inlineStr">
        <is>
          <t>21076</t>
        </is>
      </c>
    </row>
    <row r="16">
      <c r="A16" s="4" t="inlineStr">
        <is>
          <t>City Area Code</t>
        </is>
      </c>
      <c r="B16" s="4" t="inlineStr">
        <is>
          <t>410</t>
        </is>
      </c>
    </row>
    <row r="17">
      <c r="A17" s="4" t="inlineStr">
        <is>
          <t>Local Phone Number</t>
        </is>
      </c>
      <c r="B17" s="4" t="inlineStr">
        <is>
          <t>694-5700</t>
        </is>
      </c>
    </row>
    <row r="18">
      <c r="A18" s="4" t="inlineStr">
        <is>
          <t>Title of 12(b) Security</t>
        </is>
      </c>
      <c r="B18" s="4" t="inlineStr">
        <is>
          <t>Common Stock, $0.01 par value</t>
        </is>
      </c>
    </row>
    <row r="19">
      <c r="A19" s="4" t="inlineStr">
        <is>
          <t>Trading Symbol</t>
        </is>
      </c>
      <c r="B19" s="4" t="inlineStr">
        <is>
          <t>CI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4319547</v>
      </c>
    </row>
    <row r="28">
      <c r="A28" s="4" t="inlineStr">
        <is>
          <t>Entity Central Index Key</t>
        </is>
      </c>
      <c r="B28" s="4" t="inlineStr">
        <is>
          <t>0000936395</t>
        </is>
      </c>
    </row>
    <row r="29">
      <c r="A29" s="4" t="inlineStr">
        <is>
          <t>Current Fiscal Year End Date</t>
        </is>
      </c>
      <c r="B29" s="4" t="inlineStr">
        <is>
          <t>--10-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ug. 01, 2020</t>
        </is>
      </c>
    </row>
    <row r="3">
      <c r="A3" s="3" t="inlineStr">
        <is>
          <t>Accounting Policies [Abstract]</t>
        </is>
      </c>
    </row>
    <row r="4">
      <c r="A4" s="4" t="inlineStr">
        <is>
          <t>Significant Accounting Policies</t>
        </is>
      </c>
      <c r="B4" s="4" t="inlineStr">
        <is>
          <t>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the 2019 Annual Report. Newly Issued Accounting Standards - Effective Leases In February 2016, the Financial Accounting Standards Board (“FASB”) issued Accounting Standards Codification (“ASC”) 842 , Leases , which requires an entity to recognize assets and liabilities on the balance sheet for the rights and obligations created by leased assets and to provide additional disclosures. Effective November 3, 2019, Ciena adopted ASC 842 which requires right-of-use ("ROU") assets and lease liabilities to be recorded on the balance sheet for leases. The guidance specifies that at the inception of a contract, an entity must determine whether the contract is or contains a lease. The contract is or contains a lease if the contract conveys the right to control the use of the property, plant, or equipment for a designated term in exchange for consideration. Ciena’s evaluation of its contracts followed the assessment of whether there was a right to obtain substantially all of the economic benefits from the use and the right to direct the use of the identified asset in the contract. Operating leases are included in the Operating right-of-use assets (“Operating ROU assets”), Operating lease liabilities and Long-term operating lease liabilities in the Condensed Consolidated Balance Sheets. Finance leases are included in Equipment, building, furniture and fixtures, net (“Finance ROU assets”), Accrued liabilities and other short-term obligations and Other long-term obligations are included in the Condensed Consolidated Balance Sheets. Ciena adopted the guidance on a modified retrospective basis as of November 3, 2019, such that related amounts in prior periods have not been restated. Ciena has operating and finance leases that primarily relate to real property. As a practical expedient for disclosure, Ciena has elected the “package of practical expedients” and, as a result, did not reassess existing lease identifications, lease classifications or initial direct costs. As a practical expedient, Ciena has elected not to capitalize leases with a term of 12 months or less without a purchase option that it is likely to exercise. Also as a practical expedient,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like common area maintenance and utilities. Operating ROU assets and lease liabilities and Finance ROU assets and lease liabilities are recognized on the Condensed Consolidated Balance Sheets at the present value of the future lease payments over the life of the lease term. Ciena uses discount rates based on incremental borrowing rates, on a collateralized basis, for the respective underlying assets, for terms similar to the respective leases when implicit rates for leases are not determinable. Operating lease costs are included as rent expense in the Condensed Consolidated Statements of Operations. Fixed base payments on operating leases paid directly to the lessor are recorded as lease expense on a straight-line basis. Related variable payments based on usage, changes in an index, or market rate are expensed as incurred. Finance ROU assets are generally amortized on a straight-line basis over the lease term with the interest expense on the lease liability recorded using the interest method. The amortization and interest expense are recorded separately in the Condensed Consolidated Statements of Operations. Upon adoption, Ciena recorded Operating ROU assets of $53.3 million and lease liabilities of $76.0 million related to its operating leases. As of November 2, 2019, the restructuring reserve liability for vacated office space of $11.1 million was included in Accrued liabilities and other short-term obligations and Other long-term obligations on the Condensed Consolidated Balance Sheet under prior accounting guidance. Upon adoption of the updated guidance, the existing lease reserve liability was reclassified as a reduction to the Operating ROU assets. ROU assets will be tested for impairment when circumstances indicate that the carrying values may not be recoverable. The adoption of this guidance did not require a cumulative effect adjustment or have an impact on the Condensed Consolidated Statements of Income or Condensed Consolidated Statements of Cash Flows. Opening Balance Adjustments The following table summarizes the cumulative effect of the changes made to Ciena’s Condensed Consolidated Balance Sheet in connection with the adoption of ASC 842 (in thousands): Balance at New Lease Accounting Standard Adjusted Balance at November 3, 2019 ASSETS: Operating right-of-use assets $ — $ 53,334 (1) $ 53,334 Total assets $ 3,893,346 $ 53,334 $ 3,946,680 LIABILITIES AND STOCKHOLDERS’ EQUITY: Accrued liabilities and other short-term obligations $ 382,740 $ (1,484) (2) $ 381,256 Short-term lease liabilities $ — 20,498 (3) $ 20,498 Other long-term obligations $ 148,747 (21,244) (4) $ 127,503 Long-term operating lease liabilities $ — 55,564 (5) $ 55,564 Total liabilities and stockholders’ equity $ 3,893,346 $ 53,334 $ 3,946,680 (1) Represents $76.0 million of operating leases recognized as Operating ROU assets upon adoption of ASC 842, less $5.4 million of deferred rent, $6.2 million of tenant improvement allowances, $1.5 million of short-term restructuring reserve liability and $9.6 million of long-term restructuring reserve liability all recognized as a reduction to ROU assets. (2) Represents $1.5 million of short-term restructuring reserve liability recognized as a reduction to Operating ROU assets. (3) Represents $20.5 million of lease liabilities for operating leases. (4) Represents $9.6 million of long-term restructuring reserve liability, $5.4 million of deferred rent, and $6.2 million of tenant improvement allowances recognized as a reduction to ROU assets. (5) Represents $55.6 million of lease liabilities for operating leases. See Note 15 for additional information. Fair Value Measurement In August 2018, the FASB issued Accounting Standards Update (“ASU”) No. 2018-13 (“ASU 2018-13”), Fair Value Measurement (Topic 820): Disclosure Framework which modifies the disclosure requirements on fair value measurements. Ciena adopted ASU 2018-13 beginning the first quarter of fiscal year 2020. Adoption of ASU 2018-13 did not have a material effect on Ciena’s financial position or results of operations. Newly Issued Accounting Standards - Not Yet Effective In June 2016, the FASB issued ASU No. 2016-13 ( “ASU 2016-13” ), Financial Instruments - Credit Losses, which requires measurement and recognition of expected credit losses for financial assets held based on historical experience, current conditions, and reasonable and supportable forecasts that affect the collectability of the reported amount. ASU 2016-13 is effective for Ciena beginning in the first quarter of fiscal 2021, and early adoption is permitted. Ciena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ug. 01, 2020</t>
        </is>
      </c>
    </row>
    <row r="3">
      <c r="A3" s="3" t="inlineStr">
        <is>
          <t>Revenue from Contract with Customer [Abstract]</t>
        </is>
      </c>
    </row>
    <row r="4">
      <c r="A4" s="4" t="inlineStr">
        <is>
          <t>Revenue</t>
        </is>
      </c>
      <c r="B4" s="4" t="inlineStr">
        <is>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categories, resulting in different economic risk profiles for each category. The tables below set forth Ciena’s disaggregated revenue for the respective period (in thousands): Quarter Ended August 1, 2020 Networking Platforms Platform Software and Services Blue Planet Automation Software and Services Global Services Total Product lines: Converged Packet Optical $ 722,512 $ — $ — $ — $ 722,512 Packet Networking 79,756 — — — 79,756 Platform Software and Services — 46,422 — — 46,422 Blue Planet Automation Software and Services — — 11,297 — 11,297 Maintenance Support and Training — — — 69,099 69,099 Installation and Deployment — — — 39,798 39,798 Consulting and Network Design — — — 7,828 7,828 Total revenue by product line $ 802,268 $ 46,422 $ 11,297 $ 116,725 $ 976,712 Timing of revenue recognition: Products and services at a point in time $ 802,268 $ 15,838 $ 410 $ 3,300 $ 821,816 Services transferred over time — 30,584 10,887 113,425 154,896 Total revenue by timing of revenue recognition $ 802,268 $ 46,422 $ 11,297 $ 116,725 $ 976,712 Quarter Ended August 3, 2019 Networking Platforms Platform Software and Services Blue Planet Automation Software and Services Global Services Total Product lines: Converged Packet Optical $ 724,245 $ — $ — $ — $ 724,245 Packet Networking 71,823 — — — 71,823 Platform Software and Services — 37,312 — — 37,312 Blue Planet Automation Software and Services — — 10,530 — 10,530 Maintenance Support and Training — — — 65,936 65,936 Installation and Deployment — — — 39,802 39,802 Consulting and Network Design — — — 10,958 10,958 Total revenue by product line $ 796,068 $ 37,312 $ 10,530 $ 116,696 $ 960,606 Timing of revenue recognition: Products and services at a point in time $ 796,068 $ 12,657 $ 1,941 $ 4,804 $ 815,470 Services transferred over time — 24,655 8,589 111,892 145,136 Total revenue by timing of revenue recognition $ 796,068 $ 37,312 $ 10,530 $ 116,696 $ 960,606 Nine Months Ended August 1, 2020 Networking Platforms Platform Software and Services Blue Planet Automation Software and Services Global Services Total Product lines: Converged Packet Optical 1,968,355 $ — $ — $ — $ 1,968,355 Packet Networking 211,432 — — — 211,432 Platform Software and Services — 143,295 — — 143,295 Blue Planet Automation Software and Services — — 41,779 — 41,779 Maintenance Support and Training — — — 202,370 202,370 Installation and Deployment — — — 108,994 108,994 Consulting and Network Design — — — 27,452 27,452 Total revenue by product line $ 2,179,787 $ 143,295 $ 41,779 $ 338,816 $ 2,703,677 Timing of revenue recognition: Products and services at a point in time $ 2,179,787 $ 45,930 $ 8,891 $ 12,174 $ 2,246,782 Services transferred over time — 97,365 32,888 326,642 456,895 Total revenue by timing of revenue recognition $ 2,179,787 $ 143,295 $ 41,779 $ 338,816 $ 2,703,677 Nine Months Ended August 3, 2019 Networking Platforms Platform Software and Services Blue Planet Automation Software and Services Global Services Total Product lines: Converged Packet Optical $ 1,897,080 $ — $ — $ — $ 1,897,080 Packet Networking 216,529 — — — 216,529 Platform Software and Services — 114,139 — — 114,139 Blue Planet Automation Software and Services — — 37,977 — 37,977 Maintenance Support and Training — — — 196,002 196,002 Installation and Deployment — — — 111,746 111,746 Consulting and Network Design — — — 30,671 30,671 Total revenue by product line $ 2,113,609 $ 114,139 $ 37,977 $ 338,419 $ 2,604,144 Timing of revenue recognition: Products and services at a point in time $ 2,113,609 $ 39,801 $ 11,216 $ 13,945 $ 2,178,571 Services transferred over time — 74,338 26,761 324,474 425,573 Total revenue by timing of revenue recognition $ 2,113,609 $ 114,139 $ 37,977 $ 338,419 $ 2,604,144 Effective the beginning of fiscal 2020, Ciena’s Global Sales and Marketing organization combined its previous North America and Caribbean and Latin America (“CALA”) regions into a new “Americas” sales region. Accordingly, Ciena reflects its sales geographically around the following markets: (i) Americas; (ii) Europe, Middle East and Africa (“EMEA”); and (iii) Asia Pacific, Japan and India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For the periods below, Ciena’s geographic distribution of revenue was as follows (in thousands): Quarter Ended Nine Months Ended August 1, August 3, August 1, August 3, 2020 2019 2020 2019 Geographic distribution: Americas $ 713,340 $ 656,261 $ 1,937,725 1,788,234 EMEA 162,465 169,532 433,861 413,715 APAC 100,907 134,813 332,091 402,195 Total revenue by geographic distribution $ 976,712 $ 960,606 $ 2,703,677 $ 2,604,144 • Networking Platforms revenue reflects sales of Ciena’s Converged Packet Optical and Packet Networking product lines . ◦ Converged Packet Optical - includes the 6500 Packet-Optical Platform, 5430 Reconfigurable Switching System, Waveserver ® stackable interconnect system (“Waveserver”), the family of CoreDirector ® Multiservice Optical Switches and the Optical Transport Network (OTN) configuration for the 5410 Reconfigurable Switching System. This product line also includes sales of the Z-Series Packet-Optical Platform. ◦ Packet Network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densed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OneControl Unified Management System, ON-Center ® Network and Service Management Suite, Ethernet Services Manager, Optical Suite Release and Planet Operate.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 Automation Software and Services is a comprehensive, open software suite, together with related services, that allows customers to use enhanced knowledge about their networks to drive adaptive optimization of their services and operations. Ciena’s Blue Planet Automation Platform includes multi-domain service orchestration (MDSO), network function virtualization (NFV), management and orchestration (NFV MANO), analytics, network health predictor (NHP), route optimization and assurance (ROA), inventory management, unified assurance and analytics (UAA) and Ciena’s SDN Multilayer Controller and virtual wide area network (V-WAN) application. Services revenue includes sales of subscription, installation, support, consulting and design services related to Ciena’s Blue Planet Automation Platform. Revenue from the software portion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sales of either perpetual or term-based software licenses, and these sales are considered a distinct performance obligation where revenue is generally recognized upfront at a point in time upon transfer of control. Revenue from software subscription and support are recognized ratably over the period during which the services are performed. Revenue from professional services for solution customization, software and solution support services, consulting and design, and build-operate-transfer services relating to Ciena’s software offerings are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are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August 1, 2020 Balance at November 2, 2019 Accounts receivable, net $ 715,195 $ 724,854 Contract assets for unbilled accounts receivable $ 97,373 $ 84,046 Deferred revenue $ 136,870 $ 156,873 Our contract assets represent unbilled accounts receivable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current assets in the Condensed Consolidated Balance Sheets. Contract liabilities consist of deferred revenue and represent advanced payments against non-cancelable customer orders received prior to revenue recognition. Ciena recognized approximately $91.8 million and $77.4 million of revenue during the first nine months of fiscal 2020 and 2019 that was included in the deferred revenue balance at November 2, 2019 and November 3, 2018, respectively. Revenue recognized due to changes in transaction price from performance obligations satisfied or partially satisfied in previous periods was immaterial during the nine months ended August 1, 2020 and August 3, 2019. Capitalized Contract Acquisition Costs Capitalized contract acquisition costs consist of deferred sales commissions, were $13.0 million and $15.7 million as of August 1, 2020 and November 2, 2019, respectively, and were included in other current assets and other assets. The amortization expense associated with these costs was $16.2 million and $12.5 million during the first nine months of fiscal 2020 and 2019, respectively, and was included in sales and marketing expense. Remaining Performance Obligations Remaining Performance Obligations (“RPO”) are comprised of non-cancelable customer purchase orders for products and services that are awaiting transfer of control for revenue recognition under the applicable contract terms. As of August 1, 2020, the aggregate amount of RPO was $970.6 million. As of August 1, 2020, Ciena expects approximately 82% of the RPO to be recognized as revenue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Aug. 01, 2020</t>
        </is>
      </c>
    </row>
    <row r="3">
      <c r="A3" s="3" t="inlineStr">
        <is>
          <t>Business Combinations [Abstract]</t>
        </is>
      </c>
    </row>
    <row r="4">
      <c r="A4" s="4" t="inlineStr">
        <is>
          <t>Business Combinations</t>
        </is>
      </c>
      <c r="B4" s="4" t="inlineStr">
        <is>
          <t>BUSINESS COMBINATIONS Centina Systems, Inc. Acquisition On November 2, 2019, Ciena acquired Centina Systems, Inc. (“Centina”), a provider of service assurance analytics and network performance management solutions, for approximately $34.0 million in cash. This transaction has been accounted for as the acquisition of a business. During the first nine months of fiscal 2020, Ciena incurred approximately $0.8 million of acquisition-related costs associated with this transaction. These costs primarily reflect fees associated with financial, legal and accounting advisors. The following table summarizes the final purchase price allocation related to the acquisition based on the estimated fair value of the acquired assets and assumed liabilities (in thousands): Amount Cash and cash equivalents $ 5,718 Accounts receivable 610 Prepaid expenses and other 536 Equipment, furniture and fixtures 17 Goodwill 13,055 Customer relationships and contracts 400 Developed technology 22,200 Accounts payable (47) Accrued liabilities (286) Deferred revenue (1,493) Deferred tax liability (6,692) Total purchase consideration $ 34,018 Customer relationships and contracts represent agreements with existing Centina customers and have an estimated useful life of two years. Developed technology represents purchased technology that has reached technological feasibility and for which Centina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five years. The goodwill generated from the acquisition of Centina is primarily related to expected synergies. The total goodwill amount was recorded in the Blue Planet Automation Software and Services segment. The goodwill is not deductible for income tax purposes. Pro forma disclosures have not been included due to immateria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Aug. 01, 2020</t>
        </is>
      </c>
    </row>
    <row r="3">
      <c r="A3" s="3" t="inlineStr">
        <is>
          <t>Restructuring and Related Activities [Abstract]</t>
        </is>
      </c>
    </row>
    <row r="4">
      <c r="A4" s="4" t="inlineStr">
        <is>
          <t>Restructuring Costs</t>
        </is>
      </c>
      <c r="B4" s="4" t="inlineStr">
        <is>
          <t>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densed Consolidated Balance Sheets, for the nine months ended August 1, 2020 (in thousands): Workforce Consolidation Total Balance at November 2, 2019 $ 3,983 $ 11,160 $ 15,143 Charges 5,015 (1) 9,783 (2) 14,798 Adjustments related to ASC 842 — (11,160) (3) (11,160) Cash payments (7,335) (9,783) (17,118) Balance at August 1, 2020 $ 1,663 $ — $ 1,663 Current restructuring liabilities $ 1,663 $ — $ 1,663 (1) Reflects a global workforce reduction of 79 employees during the nine months ended August 1, 2020 as part of a business optimization strategy to improve gross margin, constrain operating expense and redesign certain business processes. (2) Primarily represents costs and imputed interest expense related to restructured facilities and the redesign of certain business processes. (3) Represents restructuring reserve liability recognized as a reduction to Operating ROU assets, net in relation to adoption of ASC 842. See Notes 2 and 15 for further discussion. The following table sets forth the restructuring activity and balance of the restructuring liability accounts, which are included in Accrued liabilities and other short-term obligations on Ciena’s Condensed Consolidated Balance Sheets for the nine months ended August 3, 2019 (in thousands): Workforce Consolidation Total Balance at November 3, 2018 $ 2,108 $ 1,739 $ 3,847 Charges 10,309 (1) 1,387 (2) 11,696 Cash payments (10,021) (1,631) (11,652) Balance at August 3, 2019 $ 2,396 $ 1,495 $ 3,891 Current restructuring liabilities $ 2,396 $ 348 $ 2,744 Non-current restructuring liabilities $ — $ 1,147 $ 1,147 (1) Reflects a global workforce reduction of approximately 225 employees during the nine months ended August 3, 2019 as part of a business optimization strategy to improve gross margin, constrain operating expense and redesign certain business proc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9 Months Ended</t>
        </is>
      </c>
    </row>
    <row r="2">
      <c r="B2" s="2" t="inlineStr">
        <is>
          <t>Aug. 01, 2020</t>
        </is>
      </c>
    </row>
    <row r="3">
      <c r="A3" s="3" t="inlineStr">
        <is>
          <t>Other Income and Expenses [Abstract]</t>
        </is>
      </c>
    </row>
    <row r="4">
      <c r="A4" s="4" t="inlineStr">
        <is>
          <t>Interest and Other Income, Net</t>
        </is>
      </c>
      <c r="B4" s="4" t="inlineStr">
        <is>
          <t>INTEREST AND OTHER INCOME, NETThe components of interest and other income, net, are as follows (in thousands): Quarter Ended Nine Months Ended August 1, August 3, August 1, August 3, 2020 2019 2020 2019 Interest income $ 849 $ 3,475 $ 6,262 $ 10,866 Gains (losses) on non-hedge designated foreign currency forward contracts 1,282 119 3,005 (757) Foreign currency exchange losses (2,537) (2,373) (7,376) (4,585) Other 638 (171) (678) (465) Interest and other income, net $ 232 $ 1,050 $ 1,213 $ 5,059 Ciena Corporation, as the U.S. parent entity, uses the U.S. Dollar as its functional currency; however, some of its foreign branch offices and subsidiaries use local currencies as their functional currencies. Ciena recorded $7.4 million and $4.6 million in foreign currency exchange rate losses during the first nine months of fiscal 2020 and 2019, respectively, as a result of monetary assets and liabilities that were transacted in a currency other than the entity’s functional currency, and the related remeasurement adjustments were recorded in interest and other income, net, on the Condensed Consolidated Statements of Operations. From time to time, Ciena uses foreign currency forwards to hedge this type of balance sheet exposure. See Note 13 for further discussion. These forwards are not designated as hedges for accounting purposes, and any net gain or loss associated with these derivatives is reported in interest and other income, net, on the Condensed Consolidated Statements of Operations. During the first nine months of fiscal 2020, Ciena recorded gains of $3.0 million from non-hedge designated foreign currency forward contracts. During the first nine months of fiscal 2019, Ciena recorded losses of $0.8 million from non-hedge designated foreign currency forward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01, 2020</t>
        </is>
      </c>
    </row>
    <row r="3">
      <c r="A3" s="3" t="inlineStr">
        <is>
          <t>Income Tax Disclosure [Abstract]</t>
        </is>
      </c>
    </row>
    <row r="4">
      <c r="A4" s="4" t="inlineStr">
        <is>
          <t>Income Taxes</t>
        </is>
      </c>
      <c r="B4" s="4" t="inlineStr">
        <is>
          <t>INCOME TAXES On December 2, 2019, the U.S. Department of the Treasury released final regulations and proposed regulations under Section 59A of the Internal Revenue Code, the Base Erosion and Anti-Abuse Tax (“BEAT”). BEAT, which requires certain U.S. corporations to pay a minimum tax associated with deductible payments to non-U.S. related parties, was enacted as part of the Tax Cuts and Jobs Act (the “Tax Act”). Also, on December 2, 2019, the U.S. Department of the Treasury released final regulations that provide additional guidance with respect to the foreign tax credit regime under the Tax Act. The effective tax rate for the third quarter and nine months ended August 1, 2020 was lower than the effective tax rate for the third quarter and nine months ended August 3, 2019, primarily due to reduced BEAT and the effect of the final regulations released on December 2,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9 Months Ended</t>
        </is>
      </c>
    </row>
    <row r="2">
      <c r="B2" s="2" t="inlineStr">
        <is>
          <t>Aug. 01, 2020</t>
        </is>
      </c>
    </row>
    <row r="3">
      <c r="A3" s="3" t="inlineStr">
        <is>
          <t>Investments, Debt and Equity Securities [Abstract]</t>
        </is>
      </c>
    </row>
    <row r="4">
      <c r="A4" s="4" t="inlineStr">
        <is>
          <t>Short-Term and Long-Term Investments</t>
        </is>
      </c>
      <c r="B4" s="4" t="inlineStr">
        <is>
          <t xml:space="preserve">SHORT-TERM AND LONG-TERM INVESTMENTS As of the dates indicated, investments are comprised of the following (in thousands): August 1, 2020 Amortized Cost Gross Unrealized Gross Unrealized Estimated Fair U.S. government obligations: Included in short-term investments $ 70,093 $ 311 $ — $ 70,404 $ 70,093 $ 311 $ — $ 70,404 November 2, 2019 Amortized Cost Gross Unrealized Gross Unrealized Estimated Fair U.S. government obligations: Included in short-term investments $ 109,715 $ 225 $ — $ 109,940 Included in long-term investments 10,017 — (3) 10,014 $ 119,732 $ 225 $ (3) $ 119,954 The following table summarizes the final legal maturities of debt investments at August 1, 2020 (in thousands): Amortized Estimated Less than one year $ 70,093 $ 70,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01, 2020</t>
        </is>
      </c>
    </row>
    <row r="3">
      <c r="A3" s="3" t="inlineStr">
        <is>
          <t>Fair Value Disclosures [Abstract]</t>
        </is>
      </c>
    </row>
    <row r="4">
      <c r="A4" s="4" t="inlineStr">
        <is>
          <t>Fair Value Measurements</t>
        </is>
      </c>
      <c r="B4" s="4" t="inlineStr">
        <is>
          <t>FAIR VALUE MEASUREMENTS As of the date indicated, the following table summarizes the assets and liabilities that are recorded at fair value on a recurring basis (in thousands): August 1, 2020 Level 1 Level 2 Level 3 Total Assets: Money market funds $ 899,212 $ — $ — $ 899,212 Bond mutual fund 50,309 — — 50,309 Deferred compensation plan assets 7,830 — — 7,830 U.S. government obligations — 70,404 — 70,404 Foreign currency forward contracts — 467 — 467 Total assets measured at fair value $ 957,351 $ 70,871 $ — $ 1,028,222 Liabilities: Foreign currency forward contracts $ — $ 1,273 $ — $ 1,273 Forward starting interest rate swaps — 31,932 — 31,932 Total liabilities measured at fair value $ — $ 33,205 $ — $ 33,205 November 2, 2019 Level 1 Level 2 Level 3 Total Assets: Money market funds $ 759,114 $ — $ — $ 759,114 Deferred compensation plan assets 4,974 — — 4,974 U.S. government obligations — 119,954 — 119,954 Foreign currency forward contracts — 1,570 — 1,570 Total assets measured at fair value $ 764,088 $ 121,524 $ — $ 885,612 Liabilities: Foreign currency forward contracts $ — $ 35 $ — $ 35 Forward starting interest rate swaps — 21,093 — 21,093 Contingent consideration — — 3,705 3,705 Total liabilities measured at fair value $ — $ 21,128 $ 3,705 $ 24,833 As of the date indicated, the assets and liabilities above are presented on Ciena’s Condensed Consolidated Balance Sheets as follows (in thousands): August 1, 2020 Level 1 Level 2 Level 3 Total Assets: Cash equivalents $ 949,521 $ — $ — $ 949,521 Short-term investments — 70,404 — 70,404 Prepaid expenses and other — 467 — 467 Other long-term assets 7,830 — — 7,830 Total assets measured at fair value $ 957,351 $ 70,871 $ — $ 1,028,222 Liabilities: Accrued liabilities and other short-term obligations — 1,273 — 1,273 Other long-term obligations — 31,932 — 31,932 Total liabilities measured at fair value $ — $ 33,205 $ — $ 33,205 November 2, 2019 Level 1 Level 2 Level 3 Total Assets: Cash equivalents $ 759,114 $ — $ — $ 759,114 Short-term investments — 109,940 — 109,940 Prepaid expenses and other — 1,570 — 1,570 Long-term investments — 10,014 — 10,014 Other long-term assets 4,974 — — 4,974 Total assets measured at fair value $ 764,088 $ 121,524 $ — $ 885,612 Liabilities: Accrued liabilities and other short-term obligations $ — $ 35 $ — $ 35 Other long-term obligations — 21,093 3,705 24,798 Total liabilities measured at fair value $ — $ 21,128 $ 3,705 $ 24,833 Ciena did not have any transfers between Level 1 and Level 2 fair value measurements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ug. 01, 2020</t>
        </is>
      </c>
    </row>
    <row r="3">
      <c r="A3" s="3" t="inlineStr">
        <is>
          <t>Inventory Disclosure [Abstract]</t>
        </is>
      </c>
    </row>
    <row r="4">
      <c r="A4" s="4" t="inlineStr">
        <is>
          <t>Inventories</t>
        </is>
      </c>
      <c r="B4" s="4" t="inlineStr">
        <is>
          <t xml:space="preserve">INVENTORIES As of the dates indicated, inventories are comprised of the following (in thousands): August 1, November 2, Raw materials $ 133,642 $ 99,041 Work-in-process 12,615 13,657 Finished goods 215,323 226,622 Deferred cost of goods sold 45,050 53,051 Gross inventories 406,630 392,371 Provision for excess and obsolescence (43,030) (47,322) Inventories, net $ 363,600 $ 345,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9 Months Ended</t>
        </is>
      </c>
    </row>
    <row r="2">
      <c r="B2" s="2" t="inlineStr">
        <is>
          <t>Aug. 01, 2020</t>
        </is>
      </c>
    </row>
    <row r="3">
      <c r="A3" s="3" t="inlineStr">
        <is>
          <t>Deferred Costs, Capitalized, Prepaid, and Other Assets Disclosure [Abstract]</t>
        </is>
      </c>
    </row>
    <row r="4">
      <c r="A4" s="4" t="inlineStr">
        <is>
          <t>Prepaid Expenses and Other</t>
        </is>
      </c>
      <c r="B4" s="4" t="inlineStr">
        <is>
          <t>PREPAID EXPENSES AND OTHER As of the dates indicated, prepaid expenses and other are comprised of the following (in thousands): August 1, November 2, Contract assets for unbilled accounts receivable $ 97,373 $ 84,046 Prepaid VAT and other taxes 80,672 84,706 Prepaid expenses 69,832 48,680 Product demonstration equipment, net 44,803 38,900 Other non-trade receivables 22,102 28,136 Capitalized contract acquisition costs 9,015 11,677 Deferred deployment expense 671 125 Derivative assets 467 1,570 Restricted cash — 74 $ 324,935 $ 297,914 Depreciation of product demonstration equipment was $6.5 million during the first nine months of fiscal 2020 and 2019. For further discussion on contract assets and capitalized contract acquisition costs, see Note 3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Revenue:</t>
        </is>
      </c>
    </row>
    <row r="4">
      <c r="A4" s="4" t="inlineStr">
        <is>
          <t>Total revenue</t>
        </is>
      </c>
      <c r="B4" s="6" t="n">
        <v>976712</v>
      </c>
      <c r="C4" s="6" t="n">
        <v>960606</v>
      </c>
      <c r="D4" s="6" t="n">
        <v>2703677</v>
      </c>
      <c r="E4" s="6" t="n">
        <v>2604144</v>
      </c>
    </row>
    <row r="5">
      <c r="A5" s="3" t="inlineStr">
        <is>
          <t>Cost of goods sold:</t>
        </is>
      </c>
    </row>
    <row r="6">
      <c r="A6" s="4" t="inlineStr">
        <is>
          <t>Total cost of goods sold</t>
        </is>
      </c>
      <c r="B6" s="5" t="n">
        <v>512031</v>
      </c>
      <c r="C6" s="5" t="n">
        <v>536254</v>
      </c>
      <c r="D6" s="5" t="n">
        <v>1455135</v>
      </c>
      <c r="E6" s="5" t="n">
        <v>1481774</v>
      </c>
    </row>
    <row r="7">
      <c r="A7" s="4" t="inlineStr">
        <is>
          <t>Gross profit</t>
        </is>
      </c>
      <c r="B7" s="5" t="n">
        <v>464681</v>
      </c>
      <c r="C7" s="5" t="n">
        <v>424352</v>
      </c>
      <c r="D7" s="5" t="n">
        <v>1248542</v>
      </c>
      <c r="E7" s="5" t="n">
        <v>1122370</v>
      </c>
    </row>
    <row r="8">
      <c r="A8" s="3" t="inlineStr">
        <is>
          <t>Operating expenses:</t>
        </is>
      </c>
    </row>
    <row r="9">
      <c r="A9" s="4" t="inlineStr">
        <is>
          <t>Research and development</t>
        </is>
      </c>
      <c r="B9" s="5" t="n">
        <v>130221</v>
      </c>
      <c r="C9" s="5" t="n">
        <v>139880</v>
      </c>
      <c r="D9" s="5" t="n">
        <v>392651</v>
      </c>
      <c r="E9" s="5" t="n">
        <v>406482</v>
      </c>
    </row>
    <row r="10">
      <c r="A10" s="4" t="inlineStr">
        <is>
          <t>Selling and marketing</t>
        </is>
      </c>
      <c r="B10" s="5" t="n">
        <v>94763</v>
      </c>
      <c r="C10" s="5" t="n">
        <v>104230</v>
      </c>
      <c r="D10" s="5" t="n">
        <v>303043</v>
      </c>
      <c r="E10" s="5" t="n">
        <v>305845</v>
      </c>
    </row>
    <row r="11">
      <c r="A11" s="4" t="inlineStr">
        <is>
          <t>General and administrative</t>
        </is>
      </c>
      <c r="B11" s="5" t="n">
        <v>41635</v>
      </c>
      <c r="C11" s="5" t="n">
        <v>42695</v>
      </c>
      <c r="D11" s="5" t="n">
        <v>126133</v>
      </c>
      <c r="E11" s="5" t="n">
        <v>124092</v>
      </c>
    </row>
    <row r="12">
      <c r="A12" s="4" t="inlineStr">
        <is>
          <t>Amortization of intangible assets</t>
        </is>
      </c>
      <c r="B12" s="5" t="n">
        <v>5840</v>
      </c>
      <c r="C12" s="5" t="n">
        <v>5529</v>
      </c>
      <c r="D12" s="5" t="n">
        <v>17532</v>
      </c>
      <c r="E12" s="5" t="n">
        <v>16586</v>
      </c>
    </row>
    <row r="13">
      <c r="A13" s="4" t="inlineStr">
        <is>
          <t>Significant asset impairments and restructuring costs</t>
        </is>
      </c>
      <c r="B13" s="5" t="n">
        <v>6515</v>
      </c>
      <c r="C13" s="5" t="n">
        <v>5355</v>
      </c>
      <c r="D13" s="5" t="n">
        <v>14798</v>
      </c>
      <c r="E13" s="5" t="n">
        <v>11696</v>
      </c>
    </row>
    <row r="14">
      <c r="A14" s="4" t="inlineStr">
        <is>
          <t>Acquisition and integration costs (recoveries)</t>
        </is>
      </c>
      <c r="B14" s="5" t="n">
        <v>-2329</v>
      </c>
      <c r="C14" s="5" t="n">
        <v>1362</v>
      </c>
      <c r="D14" s="5" t="n">
        <v>904</v>
      </c>
      <c r="E14" s="5" t="n">
        <v>4105</v>
      </c>
    </row>
    <row r="15">
      <c r="A15" s="4" t="inlineStr">
        <is>
          <t>Total operating expenses</t>
        </is>
      </c>
      <c r="B15" s="5" t="n">
        <v>276645</v>
      </c>
      <c r="C15" s="5" t="n">
        <v>299051</v>
      </c>
      <c r="D15" s="5" t="n">
        <v>855061</v>
      </c>
      <c r="E15" s="5" t="n">
        <v>868806</v>
      </c>
    </row>
    <row r="16">
      <c r="A16" s="4" t="inlineStr">
        <is>
          <t>Income from operations</t>
        </is>
      </c>
      <c r="B16" s="5" t="n">
        <v>188036</v>
      </c>
      <c r="C16" s="5" t="n">
        <v>125301</v>
      </c>
      <c r="D16" s="5" t="n">
        <v>393481</v>
      </c>
      <c r="E16" s="5" t="n">
        <v>253564</v>
      </c>
    </row>
    <row r="17">
      <c r="A17" s="4" t="inlineStr">
        <is>
          <t>Interest and other income, net</t>
        </is>
      </c>
      <c r="B17" s="5" t="n">
        <v>232</v>
      </c>
      <c r="C17" s="5" t="n">
        <v>1050</v>
      </c>
      <c r="D17" s="5" t="n">
        <v>1213</v>
      </c>
      <c r="E17" s="5" t="n">
        <v>5059</v>
      </c>
    </row>
    <row r="18">
      <c r="A18" s="4" t="inlineStr">
        <is>
          <t>Interest expense</t>
        </is>
      </c>
      <c r="B18" s="5" t="n">
        <v>-7251</v>
      </c>
      <c r="C18" s="5" t="n">
        <v>-9404</v>
      </c>
      <c r="D18" s="5" t="n">
        <v>-23926</v>
      </c>
      <c r="E18" s="5" t="n">
        <v>-28316</v>
      </c>
    </row>
    <row r="19">
      <c r="A19" s="4" t="inlineStr">
        <is>
          <t>Loss on extinguishment and modification of debt</t>
        </is>
      </c>
      <c r="B19" s="5" t="n">
        <v>0</v>
      </c>
      <c r="C19" s="5" t="n">
        <v>0</v>
      </c>
      <c r="D19" s="5" t="n">
        <v>-646</v>
      </c>
      <c r="E19" s="5" t="n">
        <v>0</v>
      </c>
    </row>
    <row r="20">
      <c r="A20" s="4" t="inlineStr">
        <is>
          <t>Income before income taxes</t>
        </is>
      </c>
      <c r="B20" s="5" t="n">
        <v>181017</v>
      </c>
      <c r="C20" s="5" t="n">
        <v>116947</v>
      </c>
      <c r="D20" s="5" t="n">
        <v>370122</v>
      </c>
      <c r="E20" s="5" t="n">
        <v>230307</v>
      </c>
    </row>
    <row r="21">
      <c r="A21" s="4" t="inlineStr">
        <is>
          <t>Provision for income taxes</t>
        </is>
      </c>
      <c r="B21" s="5" t="n">
        <v>38750</v>
      </c>
      <c r="C21" s="5" t="n">
        <v>30198</v>
      </c>
      <c r="D21" s="5" t="n">
        <v>73872</v>
      </c>
      <c r="E21" s="5" t="n">
        <v>57204</v>
      </c>
    </row>
    <row r="22">
      <c r="A22" s="4" t="inlineStr">
        <is>
          <t>Net income</t>
        </is>
      </c>
      <c r="B22" s="6" t="n">
        <v>142267</v>
      </c>
      <c r="C22" s="6" t="n">
        <v>86749</v>
      </c>
      <c r="D22" s="6" t="n">
        <v>296250</v>
      </c>
      <c r="E22" s="6" t="n">
        <v>173103</v>
      </c>
    </row>
    <row r="23">
      <c r="A23" s="4" t="inlineStr">
        <is>
          <t>Basic net income per common share (in dollars per share)</t>
        </is>
      </c>
      <c r="B23" s="7" t="n">
        <v>0.92</v>
      </c>
      <c r="C23" s="7" t="n">
        <v>0.5600000000000001</v>
      </c>
      <c r="D23" s="7" t="n">
        <v>1.92</v>
      </c>
      <c r="E23" s="7" t="n">
        <v>1.11</v>
      </c>
    </row>
    <row r="24">
      <c r="A24" s="4" t="inlineStr">
        <is>
          <t>Diluted net income per potential common share (in dollars per share)</t>
        </is>
      </c>
      <c r="B24" s="7" t="n">
        <v>0.91</v>
      </c>
      <c r="C24" s="7" t="n">
        <v>0.55</v>
      </c>
      <c r="D24" s="7" t="n">
        <v>1.9</v>
      </c>
      <c r="E24" s="7" t="n">
        <v>1.1</v>
      </c>
    </row>
    <row r="25">
      <c r="A25" s="4" t="inlineStr">
        <is>
          <t>Weighted average basic common shares outstanding (in shares)</t>
        </is>
      </c>
      <c r="B25" s="5" t="n">
        <v>154184</v>
      </c>
      <c r="C25" s="5" t="n">
        <v>155488</v>
      </c>
      <c r="D25" s="5" t="n">
        <v>154136</v>
      </c>
      <c r="E25" s="5" t="n">
        <v>156013</v>
      </c>
    </row>
    <row r="26">
      <c r="A26" s="4" t="inlineStr">
        <is>
          <t>Weighted average dilutive potential common shares outstanding (in shares)</t>
        </is>
      </c>
      <c r="B26" s="5" t="n">
        <v>156318</v>
      </c>
      <c r="C26" s="5" t="n">
        <v>157455</v>
      </c>
      <c r="D26" s="5" t="n">
        <v>155741</v>
      </c>
      <c r="E26" s="5" t="n">
        <v>157949</v>
      </c>
    </row>
    <row r="27">
      <c r="A27" s="4" t="inlineStr">
        <is>
          <t>Products</t>
        </is>
      </c>
    </row>
    <row r="28">
      <c r="A28" s="3" t="inlineStr">
        <is>
          <t>Revenue:</t>
        </is>
      </c>
    </row>
    <row r="29">
      <c r="A29" s="4" t="inlineStr">
        <is>
          <t>Total revenue</t>
        </is>
      </c>
      <c r="B29" s="6" t="n">
        <v>819022</v>
      </c>
      <c r="C29" s="6" t="n">
        <v>810588</v>
      </c>
      <c r="D29" s="6" t="n">
        <v>2246129</v>
      </c>
      <c r="E29" s="6" t="n">
        <v>2163808</v>
      </c>
    </row>
    <row r="30">
      <c r="A30" s="3" t="inlineStr">
        <is>
          <t>Cost of goods sold:</t>
        </is>
      </c>
    </row>
    <row r="31">
      <c r="A31" s="4" t="inlineStr">
        <is>
          <t>Total cost of goods sold</t>
        </is>
      </c>
      <c r="B31" s="5" t="n">
        <v>436227</v>
      </c>
      <c r="C31" s="5" t="n">
        <v>454921</v>
      </c>
      <c r="D31" s="5" t="n">
        <v>1230378</v>
      </c>
      <c r="E31" s="5" t="n">
        <v>1246413</v>
      </c>
    </row>
    <row r="32">
      <c r="A32" s="4" t="inlineStr">
        <is>
          <t>Services</t>
        </is>
      </c>
    </row>
    <row r="33">
      <c r="A33" s="3" t="inlineStr">
        <is>
          <t>Revenue:</t>
        </is>
      </c>
    </row>
    <row r="34">
      <c r="A34" s="4" t="inlineStr">
        <is>
          <t>Total revenue</t>
        </is>
      </c>
      <c r="B34" s="5" t="n">
        <v>157690</v>
      </c>
      <c r="C34" s="5" t="n">
        <v>150018</v>
      </c>
      <c r="D34" s="5" t="n">
        <v>457548</v>
      </c>
      <c r="E34" s="5" t="n">
        <v>440336</v>
      </c>
    </row>
    <row r="35">
      <c r="A35" s="3" t="inlineStr">
        <is>
          <t>Cost of goods sold:</t>
        </is>
      </c>
    </row>
    <row r="36">
      <c r="A36" s="4" t="inlineStr">
        <is>
          <t>Total cost of goods sold</t>
        </is>
      </c>
      <c r="B36" s="6" t="n">
        <v>75804</v>
      </c>
      <c r="C36" s="6" t="n">
        <v>81333</v>
      </c>
      <c r="D36" s="6" t="n">
        <v>224757</v>
      </c>
      <c r="E36" s="6" t="n">
        <v>2353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9 Months Ended</t>
        </is>
      </c>
    </row>
    <row r="2">
      <c r="B2" s="2" t="inlineStr">
        <is>
          <t>Aug. 01, 2020</t>
        </is>
      </c>
    </row>
    <row r="3">
      <c r="A3" s="3" t="inlineStr">
        <is>
          <t>Balance Sheet Related Disclosures [Abstract]</t>
        </is>
      </c>
    </row>
    <row r="4">
      <c r="A4" s="4" t="inlineStr">
        <is>
          <t>Other Balance Sheet Details</t>
        </is>
      </c>
      <c r="B4" s="4" t="inlineStr">
        <is>
          <t xml:space="preserve">OTHER BALANCE SHEET DETAILS As of the dates indicated, accrued liabilities and other short-term obligations are comprised of the following (in thousands): August 1, November 2, Compensation, payroll related tax and benefits (1) $ 94,156 $ 182,363 Warranty 52,166 48,498 Vacation 26,136 22,290 Foreign currency forward contracts 1,273 35 Contingent consideration — 4,372 Contingent compensation 3,960 — Finance lease obligations 2,765 2,764 Interest payable 741 1,007 Other 119,833 121,411 $ 301,030 $ 382,740 (1) Reduction is primarily due to the timing of bonus payments to employees under Ciena’s annual cash incentive compensation plan. The following table summarizes the activity in Ciena’s accrued warranty for the fiscal periods indicated (in thousands): Beginning Balance Current Period Provisions Settlements Ending Balance Nine Months Ended August 3, 2019 $ 44,740 15,933 (13,993) $ 46,680 Nine Months Ended August 1, 2020 $ 48,498 19,172 (15,504) $ 52,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01, 2020</t>
        </is>
      </c>
    </row>
    <row r="3">
      <c r="A3" s="3" t="inlineStr">
        <is>
          <t>Derivative Instruments and Hedging Activities Disclosure [Abstract]</t>
        </is>
      </c>
    </row>
    <row r="4">
      <c r="A4" s="4" t="inlineStr">
        <is>
          <t>Derivative Instruments</t>
        </is>
      </c>
      <c r="B4" s="4" t="inlineStr">
        <is>
          <t>DERIVATIVE INSTRUMENTS Foreign Currency Derivatives As of August 1, 2020 and November 2, 2019, Ciena had forward contracts to hedge its foreign exchange exposure in order to reduce the variability in its Canadian Dollar- and Indian Rupee-denominated expense, which principally relates to research and development activities. The notional amount of these contracts was approximately $146.6 million and $197.4 million as of August 1, 2020 and November 2, 2019, respectively. These foreign exchange contracts have maturities of 24 months or less and have been designated as cash flow hedges. As of August 1, 2020 and November 2, 2019, Ciena had forward contracts to hedge its foreign exchange exposure in order to reduce the variability in various currencies of certain balance sheet items. The notional amount of these contracts was approximately $205.1 million and $206.0 million as of August 1, 2020 and November 2, 2019, respectively. These foreign exchange contracts have maturities of 12 months or less and have not been designated as hedges for accounting purposes. Interest Rate Derivatives Ciena is exposed to floating rates of LIBOR interest on its term loan borrowings (see Note 16 below) and has hedged such risk by entering into floating to fixed interest rate swap arrangements (“interest rate swaps”). The interest rate swaps fix the LIBOR rate for $350.0 million of the New 2025 Term Loan (as defined in Note 16 below) at 2.957% through September 2023. The total notional amount of interest rate swaps in effect was $350.0 million as of August 1, 2020 and November 2, 2019.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 6 and Note 9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Aug. 01, 2020</t>
        </is>
      </c>
    </row>
    <row r="3">
      <c r="A3" s="3" t="inlineStr">
        <is>
          <t>Accumulated Other Comprehensive Income (Loss), Net of Tax [Abstract]</t>
        </is>
      </c>
    </row>
    <row r="4">
      <c r="A4" s="4" t="inlineStr">
        <is>
          <t>Accumulated Other Comprehensive Income</t>
        </is>
      </c>
      <c r="B4" s="4" t="inlineStr">
        <is>
          <t>ACCUMULATED OTHER COMPREHENSIVE INCOME The following table summarizes the changes in accumulated balances of other comprehensive income (“AOCI”), net of tax, for the nine months ended August 1, 2020: Unrealized Gain/(Loss) on Cumulative Available-for-sale Securities Foreign Currency Forward Contracts Forward Starting Interest Rate Swaps Foreign Currency Total Balance at November 2, 2019 $ 152 $ 925 $ (13,686) $ (9,475) $ (22,084) Other comprehensive gain (loss) before reclassifications 69 (4,515) (12,507) (6,321) (23,274) Amounts reclassified from AOCI — 2,742 2,427 — 5,169 Balance at August 1, 2020 $ 221 $ (848) $ (23,766) $ (15,796) $ (40,189) The following table summarizes the changes in AOCI, net of tax, for the nine months ended August 3, 2019: Unrealized Gain/(Loss) on Cumulative Available-for-sale Securities Foreign Currency Forward Contracts Forward Starting Interest Rate Swaps Foreign Currency Total Balance at November 3, 2018 $ (425) $ (3,060) $ 6,417 $ (8,712) $ (5,780) Other comprehensive income (loss) before reclassifications 581 (349) (18,370) (1,903) (20,041) Amounts reclassified from AOCI — 3,100 (1,043) — 2,057 Balance at August 3, 2019 $ 156 $ (309) $ (12,996) $ (10,615) $ (23,7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01, 2020</t>
        </is>
      </c>
    </row>
    <row r="3">
      <c r="A3" s="3" t="inlineStr">
        <is>
          <t>Leases [Abstract]</t>
        </is>
      </c>
    </row>
    <row r="4">
      <c r="A4" s="4" t="inlineStr">
        <is>
          <t>Leases</t>
        </is>
      </c>
      <c r="B4" s="4" t="inlineStr">
        <is>
          <t>LEASES Ciena leases over 1.4 million square feet of facilities globally related to the ongoing operations of its business segments and related functions.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ustin, Texas;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3 years. Certain leases provide for options to extend up to 10 years and/or options to terminate within eight years. As discussed in Note 2, the restructuring reserve liability related to Ciena’s subleased space and vacated space for which subleases are being pursued was $11.1 million as of November 2, 2019 . Upon Ciena’s adoption of ASC 842 on November 3, 2019 , the existing Accrued liabilities and other short-term obligations and Other long-term obligations were reclassified as a reduction of the Operating ROU assets recorded in accordance with the updated guidance. Leases included in the Condensed Consolidated Balance Sheets were as follows: Classification As of August 1, 2020 Operating leases: Operating ROU Assets Operating right-of-use assets $ 48,573 Operating lease liabilities Operating lease liabilities and Long-term operating lease liabilities 71,558 Finance leases: Buildings, gross Equipment, building, furniture and fixtures, net $ 70,289 Less: accumulated depreciation Equipment, building, furniture and fixtures, net (16,592) Buildings, net $ 53,697 Finance lease liabilities Accrued liabilities and other short-term obligations and other long-term obligations $ 64,608 ROU assets that involve subleased or vacant space aggregate $8.1 million as of August 1, 2020. These assets may become impaired if tenants are unable to service their obligations under the sublease, and/or if the estimates as to occupancy are not realized, either of which may be more likely as COVID-19 impacts evolve. The components of lease expense included in the Condensed Consolidated Statement of Operations were as follows: Quarter Ended Nine Months Ended Classification August 1, 2020 August 1, 2020 Operating lease costs Operating expense $ 4,234 $ 13,435 Finance lease cost: Amortization of finance ROU asset Operating expense 1,097 3,330 Interest on finance lease liabilities Interest expense 1,162 3,574 Total finance lease cost 2,259 6,904 Non-capitalized lease cost Operating expense 883 2,211 Variable lease cost (1) Operating expense 1,265 3,900 Net lease cost (2) $ 8,641 $ 26,450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2 million and $8.7 million for the quarter and nine months ended August 1, 2020, respectively, related to amortization of leasehold improvements. Future minimum lease payments and the present value of minimum lease payments related to operating and finance leases as of August 1, 2020 were as follows: Operating Leases Finance Leases Total Remaining fiscal 2020 $ 5,423 $ 7,392 $ 12,815 2021 20,382 7,572 27,954 2022 15,692 7,902 23,594 2023 12,332 7,901 20,233 2024 9,927 8,013 17,940 Thereafter 13,193 59,712 72,905 Total lease payments 76,949 98,492 175,441 Less: Imputed interest (5,391) (33,884) (39,275) Present value of lease liabilities 71,558 64,608 136,166 Less: Current portion of present value of minimum lease payments (19,417) (2,765) (22,182) Long-term portion of present value of minimum lease payments $ 52,141 $ 61,843 $ 113,984 As of August 1, 2020, the weighted average remaining lease terms and weighted average discount rates for operating and finance leases were as follows: Weighted-average remaining lease term in years: Operating leases 4.60 Finance leases 11.97 Weighted-average discount rates: Operating leases 3.03 % Finance leases 7.56 % As of November 2, 2019, minimum aggregate rentals under operating leases were as follows: 2020 2021 2022 2023 2024 Thereafter Total Operating leases (1) $ 28,776 $ 24,184 $ 16,767 $ 13,393 $ 10,632 $ 26,110 $ 119,862 (1) The amount for operating lease commitments above include estimated variable expenses relating to insurance, taxes, maintenance and other costs required by the applicable operating lease.</t>
        </is>
      </c>
    </row>
    <row r="5">
      <c r="A5" s="4" t="inlineStr">
        <is>
          <t>Leases</t>
        </is>
      </c>
      <c r="B5" s="4" t="inlineStr">
        <is>
          <t>LEASES Ciena leases over 1.4 million square feet of facilities globally related to the ongoing operations of its business segments and related functions.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ustin, Texas;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3 years. Certain leases provide for options to extend up to 10 years and/or options to terminate within eight years. As discussed in Note 2, the restructuring reserve liability related to Ciena’s subleased space and vacated space for which subleases are being pursued was $11.1 million as of November 2, 2019 . Upon Ciena’s adoption of ASC 842 on November 3, 2019 , the existing Accrued liabilities and other short-term obligations and Other long-term obligations were reclassified as a reduction of the Operating ROU assets recorded in accordance with the updated guidance. Leases included in the Condensed Consolidated Balance Sheets were as follows: Classification As of August 1, 2020 Operating leases: Operating ROU Assets Operating right-of-use assets $ 48,573 Operating lease liabilities Operating lease liabilities and Long-term operating lease liabilities 71,558 Finance leases: Buildings, gross Equipment, building, furniture and fixtures, net $ 70,289 Less: accumulated depreciation Equipment, building, furniture and fixtures, net (16,592) Buildings, net $ 53,697 Finance lease liabilities Accrued liabilities and other short-term obligations and other long-term obligations $ 64,608 ROU assets that involve subleased or vacant space aggregate $8.1 million as of August 1, 2020. These assets may become impaired if tenants are unable to service their obligations under the sublease, and/or if the estimates as to occupancy are not realized, either of which may be more likely as COVID-19 impacts evolve. The components of lease expense included in the Condensed Consolidated Statement of Operations were as follows: Quarter Ended Nine Months Ended Classification August 1, 2020 August 1, 2020 Operating lease costs Operating expense $ 4,234 $ 13,435 Finance lease cost: Amortization of finance ROU asset Operating expense 1,097 3,330 Interest on finance lease liabilities Interest expense 1,162 3,574 Total finance lease cost 2,259 6,904 Non-capitalized lease cost Operating expense 883 2,211 Variable lease cost (1) Operating expense 1,265 3,900 Net lease cost (2) $ 8,641 $ 26,450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2 million and $8.7 million for the quarter and nine months ended August 1, 2020, respectively, related to amortization of leasehold improvements. Future minimum lease payments and the present value of minimum lease payments related to operating and finance leases as of August 1, 2020 were as follows: Operating Leases Finance Leases Total Remaining fiscal 2020 $ 5,423 $ 7,392 $ 12,815 2021 20,382 7,572 27,954 2022 15,692 7,902 23,594 2023 12,332 7,901 20,233 2024 9,927 8,013 17,940 Thereafter 13,193 59,712 72,905 Total lease payments 76,949 98,492 175,441 Less: Imputed interest (5,391) (33,884) (39,275) Present value of lease liabilities 71,558 64,608 136,166 Less: Current portion of present value of minimum lease payments (19,417) (2,765) (22,182) Long-term portion of present value of minimum lease payments $ 52,141 $ 61,843 $ 113,984 As of August 1, 2020, the weighted average remaining lease terms and weighted average discount rates for operating and finance leases were as follows: Weighted-average remaining lease term in years: Operating leases 4.60 Finance leases 11.97 Weighted-average discount rates: Operating leases 3.03 % Finance leases 7.56 % As of November 2, 2019, minimum aggregate rentals under operating leases were as follows: 2020 2021 2022 2023 2024 Thereafter Total Operating leases (1) $ 28,776 $ 24,184 $ 16,767 $ 13,393 $ 10,632 $ 26,110 $ 119,862 (1) The amount for operating lease commitments above include estimated variable expenses relating to insurance, taxes, maintenance and other costs required by the applicable operating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Aug. 01, 2020</t>
        </is>
      </c>
    </row>
    <row r="3">
      <c r="A3" s="3" t="inlineStr">
        <is>
          <t>Debt Disclosure [Abstract]</t>
        </is>
      </c>
    </row>
    <row r="4">
      <c r="A4" s="4" t="inlineStr">
        <is>
          <t>Short-Term and Long-Term Debt</t>
        </is>
      </c>
      <c r="B4" s="4" t="inlineStr">
        <is>
          <t>SHORT-TERM AND LONG-TERM DEBT New 2025 Term Loan On January 23, 2020, Ciena entered into a Refinancing Amendment to Credit Agreement pursuant to which Ciena refinanced the entire outstanding amount of its then existing senior secured term loan with an outstanding aggregate principal amount of $693.0 million as of January 23, 2020 and maturing on September 28, 2025 (the “Old 2025 Term Loan”) and incurred a new senior secured term loan in an aggregate principal amount of $693.0 million and maturing on September 28, 2025 (the “New 2025 Term Loan”). The net carrying values of Ciena’s term loans were comprised of the following for the fiscal periods indicated (in thousands): August 1, 2020 November 2, 2019 Principal Balance Unamortized Discount Deferred Debt Issuance Costs Net Carrying Value Net Carrying Value New 2025 Term Loan $ 689,535 $ (1,659) $ (3,090) $ 684,786 $ — Old 2025 Term Loan $ — $ — $ — $ — $ 687,406 Deferred debt issuance costs that were deducted from the carrying amounts of the term loans totaled $3.1 million at August 1, 2020 and $3.6 million at November 2, 2019. Deferred debt issuance costs are amortized using the straight-line method, which approximates the effect of the effective interest rate, through the maturity of the term loans. The amortization of deferred debt issuance costs for these term loans is included in interest expense, and was $0.5 million during the first nine months of each of fiscal 2020 and fiscal 2019. The carrying value of the term loans listed above is also net of any unamortized debt discounts. As of August 1, 2020, the estimated fair value of the New 2025 Term Loan was $685.2 million. Ciena’s term loan is categorized as Level 2 in the fair value hierarchy. Ciena estimated the fair value of its term loan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9 Months Ended</t>
        </is>
      </c>
    </row>
    <row r="2">
      <c r="B2" s="2" t="inlineStr">
        <is>
          <t>Aug. 01, 2020</t>
        </is>
      </c>
    </row>
    <row r="3">
      <c r="A3" s="3" t="inlineStr">
        <is>
          <t>Earnings Per Share [Abstract]</t>
        </is>
      </c>
    </row>
    <row r="4">
      <c r="A4" s="4" t="inlineStr">
        <is>
          <t>Earnings Per Share Calculation</t>
        </is>
      </c>
      <c r="B4" s="4" t="inlineStr">
        <is>
          <t xml:space="preserve">EARNINGS PER SHARE CALCULATION The following tables (in thousands except per share amounts) reconcile basic net income per common share (“Basic EPS”) and diluted net income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Nine Months Ended August 1, August 3, August 1, August 3, Numerator 2020 2019 2020 2019 Net income used to calculate Basic and Diluted EPS $ 142,267 $ 86,749 $ 296,250 $ 173,103 Quarter Ended Nine Months Ended August 1, August 3, August 1, August 3, Denominator 2020 2019 2020 2019 Basic weighted average shares outstanding 154,184 155,488 154,136 156,013 Add: Shares underlying outstanding stock options and stock unit awards and issuable under employee stock purchase plan 2,134 1,967 1,605 1,936 Dilutive weighted average shares outstanding 156,318 157,455 155,741 157,949 Quarter Ended Nine Months Ended August 1, August 3, August 1, August 3, EPS 2020 2019 2020 2019 Basic EPS $ 0.92 $ 0.56 $ 1.92 $ 1.11 Diluted EPS $ 0.91 $ 0.55 $ 1.90 $ 1.10 The following table summarizes the weighted average shares excluded from the calculation of the denominator for Diluted EPS due to their anti-dilutive effect for the periods indicated (in thousands): Quarter Ended Nine Months Ended August 1, August 3, August 1, August 3, 2020 2019 2020 2019 Shares underlying stock options and stock unit awards 13 253 316 256 Total shares excluded due to anti-dilutive effect 13 253 316 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01, 2020</t>
        </is>
      </c>
    </row>
    <row r="3">
      <c r="A3" s="3" t="inlineStr">
        <is>
          <t>Equity [Abstract]</t>
        </is>
      </c>
    </row>
    <row r="4">
      <c r="A4" s="4" t="inlineStr">
        <is>
          <t>Stockholders' Equity</t>
        </is>
      </c>
      <c r="B4" s="4" t="inlineStr">
        <is>
          <t>STOCKHOLDERS’ EQUITY Stock Repurchase Program On December 13, 2018, Ciena announced that its Board of Directors authorized a program to repurchase up to $500 million of Ciena’s common stock. The program may be modified, suspended, or discontinued at any time. Due to the continued uncertainty surrounding the duration and severity of potential macroeconomic impacts of COVID-19, Ciena considered it prudent to temporarily suspend purchases of its common stock under its stock repurchase program effective as of March 17, 2020. The reinstatement of the program and the amount and timing of repurchases are subject to a variety of factors including liquidity, cash flow, stock price, and general business and market conditions. The following table summarizes activity of the stock repurchase program, reported based on trade date: Shares Repurchased Weighted-Average Price per Share Amount Repurchased (in thousands) Cumulative balance at November 2, 2019 3,838,466 $ 39.10 $ 150,076 Repurchase of common stock under the stock repurchase program 1,872,446 39.81 74,535 Cumulative balance at August 1, 2020 5,710,912 $ 39.33 $ 224,611 The purchase price for the shares of Ciena’s stock repurchased is reflected as a reduction of common stock and additional paid-in capital. Stock Repurchases Related to Stock Unit Award Tax Withholdings Ciena repurchases shares of common stock to satisfy employee tax withholding obligations due on vesting of stock unit awards. The purchase price of $26.3 million for the shares of Ciena’s stock repurchased during the first nine months of fiscal 2020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Aug. 01, 2020</t>
        </is>
      </c>
    </row>
    <row r="3">
      <c r="A3" s="3" t="inlineStr">
        <is>
          <t>Share-based Payment Arrangement [Abstract]</t>
        </is>
      </c>
    </row>
    <row r="4">
      <c r="A4" s="4" t="inlineStr">
        <is>
          <t>Share-Based Compensation Expense</t>
        </is>
      </c>
      <c r="B4" s="4" t="inlineStr">
        <is>
          <t xml:space="preserve">SHARE-BASED COMPENSATION EXPENSE At Ciena’s 2020 Annual Meeting of Stockholders on April 2, 2020, Ciena’s stockholders approved an amendment to Ciena's 2017 Omnibus Incentive Plan (the “2017 Plan”) to increase the number of shares available for issuance thereunder by 12.2 million shares, which became effective as of such date. As of August 1, 2020, the total number of shares authorized for issuance under the 2017 Plan is 21.1 million and approximately 14.8 million shares remained available for issuance thereunder. The following table summarizes share-based compensation expense for the periods indicated (in thousands): Quarter Ended Nine Months Ended August 1, August 3, August 1, August 3, 2020 2019 2020 2019 Product costs $ 960 $ 781 $ 2,458 $ 2,120 Service costs 1,007 783 2,885 2,460 Share-based compensation expense included in cost of goods sold 1,967 1,564 5,343 4,580 Research and development 4,286 3,560 12,957 11,034 Sales and marketing 5,180 4,192 15,057 12,323 General and administrative 5,940 5,813 17,442 16,416 Share-based compensation expense included in operating expense 15,406 13,565 45,456 39,773 Share-based compensation expense capitalized in inventory, net (114) (45) 39 93 Total share-based compensation $ 17,259 $ 15,084 $ 50,838 $ 44,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Entity-Wide Disclosures</t>
        </is>
      </c>
      <c r="B1" s="2" t="inlineStr">
        <is>
          <t>9 Months Ended</t>
        </is>
      </c>
    </row>
    <row r="2">
      <c r="B2" s="2" t="inlineStr">
        <is>
          <t>Aug. 01, 2020</t>
        </is>
      </c>
    </row>
    <row r="3">
      <c r="A3" s="3" t="inlineStr">
        <is>
          <t>Segment Reporting [Abstract]</t>
        </is>
      </c>
    </row>
    <row r="4">
      <c r="A4" s="4" t="inlineStr">
        <is>
          <t>Segments and Entity-Wide Disclosures</t>
        </is>
      </c>
      <c r="B4" s="4" t="inlineStr">
        <is>
          <t>SEGMENTS AND ENTITY-WIDE DISCLOSURES Segment Reporting Ciena has the following operating segments for reporting purposes: (i) Networking Platforms; (ii) Platform Software and Services; (iii) Blue Planet Automation Software and Services; and (iv) Global Services. During fiscal 2019, Ciena separated its previous Software and Software-Related Services segment into two stand-alone operating segments. Because Ciena previously disclosed its Platform Software and Services and Blue Planet Automation Software and Services as distinct product lines in its presentation of segment revenue for Software and Software-Related Services, there is no significant change to the presentation of segment revenues as a result of this separation. Comparative periods have been retrospectively adjusted to disclose segment profit for Platform Software and Services and Blue Planet Automation Software and Services. See Note 3 to Ciena’s Condensed Consolidated Financial Statements. Ciena's long-lived assets, including equipment, building, furniture and fixtures, ROU assets, finite-lived intangible assets and maintenance spares, are not reviewed by Ciena's chief operating decision maker for purposes of evaluating performance and allocating resources. As of August 1, 2020, equipment, building, furniture and fixtures, net, totaled $267.0 million, and operating ROU assets totaled $48.6 million both of which support asset groups within Ciena’s four operating segments and unallocated selling and general and administrative activities. As of August 1, 2020, finite-lived intangible assets, goodwill and maintenance spares are assigned to asset groups within the following segments (in thousands): August 1, 2020 Networking Platforms Platform Software and Services Blue Planet Automation Software and Services Global Services Total Other intangible assets, net $ 13,230 $ — $ 92,952 $ — $ 106,182 Goodwill $ 65,532 $ 156,191 $ 89,049 $ — $ 310,772 Maintenance spares, net $ — $ — $ — $ 62,491 $ 62,491 Segment Revenue The table below sets forth Ciena’s segment revenue for the respective periods (in thousands): Quarter Ended Nine Months Ended August 1, August 3, August 1, August 3, 2020 2019 2020 2019 Revenue: Networking Platforms Converged Packet Optical $ 722,512 $ 724,245 $ 1,968,355 $ 1,897,080 Packet Networking 79,756 71,823 211,432 216,529 Total Networking Platforms 802,268 796,068 2,179,787 2,113,609 Platform Software and Services 46,422 37,312 143,295 114,139 Blue Planet Automation Software and Services 11,297 10,530 41,779 37,977 Global Services Maintenance Support and Training 69,099 65,936 202,370 196,002 Installation and Deployment 39,798 39,802 108,994 111,746 Consulting and Network Design 7,828 10,958 27,452 30,671 Total Global Services 116,725 116,696 338,816 338,419 Consolidated revenue $ 976,712 $ 960,606 $ 2,703,677 $ 2,604,144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acquisition and integration costs (recoveries); interest and other income, net; interest expense; loss on extinguishment and modification of debt and provision for income taxes. The table below sets forth Ciena’s segment profit (loss) and the reconciliation to consolidated net income during the respective periods indicated (in thousands): Quarter Ended Nine Months Ended August 1, August 3, August 1, August 3, 2020 2019 2020 2019 Segment profit (loss): Networking Platforms $ 262,801 $ 230,610 $ 642,057 $ 542,391 Platform Software and Services 24,299 14,251 74,918 47,192 Blue Planet Automation Software and Services (5,316) (8,222) (12,828) (16,210) Global Services 52,676 47,833 151,744 142,515 Total segment profit 334,460 284,472 855,891 715,888 Less: Non-performance operating expenses Selling and marketing 94,763 104,230 303,043 305,845 General and administrative 41,635 42,695 126,133 124,092 Amortization of intangible assets 5,840 5,529 17,532 16,586 Significant asset impairments and restructuring costs 6,515 5,355 14,798 11,696 Acquisition and integration costs (recoveries) (2,329) 1,362 904 4,105 Add: Other non-performance financial items Interest expense and other income, net (7,019) (8,354) (22,713) (23,257) Loss on extinguishment and modification of debt — — (646) — Less: Provision for income taxes 38,750 30,198 73,872 57,204 Consolidated net income $ 142,267 $ 86,749 $ 296,250 $ 173,103 Entity-Wide Reporting Ciena’s operating segments each engage in business across three geographic regions: Americas; EMEA; and APAC. Americas include activities in North America and South America (previously, CALA). The following table reflects Ciena’s geographic distribution of revenue principally based on the relevant location for Ciena’s delivery of products and performance of services. For the periods below, Ciena’s geographic distribution of revenue was as follows (in thousands): Quarter Ended Nine Months Ended August 1, August 3, August 1, August 3, 2020 2019 2020 2019 Americas 713,340 656,261 1,937,725 1,788,234 EMEA 162,465 169,532 433,861 413,715 APAC 100,907 134,813 332,091 402,195 Total $ 976,712 $ 960,606 $ 2,703,677 $ 2,604,144 Ciena’s revenue includes $647.0 million and $592.2 million of United States revenue for the third quarter of fiscal 2020 and 2019, respectively. For the nine months ended August 1, 2020 and August 3, 2019, United States revenue was $1.8 billion and $1.6 billion, respectively. No other country accounted for 10% or more of total revenue for the periods presented above.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S. and Canada are reflected as “Other International.” For the periods below, Ciena’s geographic distribution of equipment, building, furniture and fixtures, net, and operating ROU assets was as follows (in thousands): August 1, November 2, Canada $ 209,679 $ 211,901 United States 62,748 58,119 Other International 43,142 16,864 Total $ 315,569 $ 286,884 For the periods below, the only customers that accounted for at least 10% of Ciena’s revenue were as follows (in thousands): Quarter Ended Nine Months Ended August 1, August 3, August 1, August 3, 2020 2019 2020 2019 AT&amp;T $ 114,963 n/a $ 304,645 $ 297,049 Verizon n/a 118,875 272,200 314,000 Web-scale provider n/a 123,253 n/a 298,106 Total $ 114,963 $ 242,128 $ 576,845 $ 909,155 n/a Denotes revenue representing less than 10% of total revenue for the period The Web-scale provider noted above contributed greater than 10% of total revenue for the first time in fiscal 2019 and purchased products from each of Ciena’s operating segments excluding Blue Planet Automation Software and Services. The other customers identified above purchased products and services from each of Ciena’s operating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01, 2020</t>
        </is>
      </c>
    </row>
    <row r="3">
      <c r="A3" s="3" t="inlineStr">
        <is>
          <t>Commitments and Contingencies Disclosure [Abstract]</t>
        </is>
      </c>
    </row>
    <row r="4">
      <c r="A4" s="4" t="inlineStr">
        <is>
          <t>Commitments and Contingencies</t>
        </is>
      </c>
      <c r="B4" s="4" t="inlineStr">
        <is>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57.6 million (approximately $42.9 million)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August 1, 2020, Ciena has recorded CAD$37.0 million (approximately $27.6 million) in cumulative benefits as a reduction in research and development expense of which CAD$8.1 million ($6.0 million) was recorded in the first nine months of fiscal 2020. As of August 1, 2020, amounts receivable from this grant were CAD$7.0 million ($5.2 million).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4" t="inlineStr">
        <is>
          <t>Net income</t>
        </is>
      </c>
      <c r="B3" s="6" t="n">
        <v>142267</v>
      </c>
      <c r="C3" s="6" t="n">
        <v>86749</v>
      </c>
      <c r="D3" s="6" t="n">
        <v>296250</v>
      </c>
      <c r="E3" s="6" t="n">
        <v>173103</v>
      </c>
    </row>
    <row r="4">
      <c r="A4" s="4" t="inlineStr">
        <is>
          <t>Change in unrealized gain (loss) on available-for-sale securities, net of tax</t>
        </is>
      </c>
      <c r="B4" s="5" t="n">
        <v>-241</v>
      </c>
      <c r="C4" s="5" t="n">
        <v>168</v>
      </c>
      <c r="D4" s="5" t="n">
        <v>69</v>
      </c>
      <c r="E4" s="5" t="n">
        <v>581</v>
      </c>
    </row>
    <row r="5">
      <c r="A5" s="4" t="inlineStr">
        <is>
          <t>Change in cumulative translation adjustments</t>
        </is>
      </c>
      <c r="B5" s="5" t="n">
        <v>15169</v>
      </c>
      <c r="C5" s="5" t="n">
        <v>1943</v>
      </c>
      <c r="D5" s="5" t="n">
        <v>-6321</v>
      </c>
      <c r="E5" s="5" t="n">
        <v>-1903</v>
      </c>
    </row>
    <row r="6">
      <c r="A6" s="4" t="inlineStr">
        <is>
          <t>Other comprehensive gain (loss)</t>
        </is>
      </c>
      <c r="B6" s="5" t="n">
        <v>21197</v>
      </c>
      <c r="C6" s="5" t="n">
        <v>-4558</v>
      </c>
      <c r="D6" s="5" t="n">
        <v>-18105</v>
      </c>
      <c r="E6" s="5" t="n">
        <v>-17984</v>
      </c>
    </row>
    <row r="7">
      <c r="A7" s="4" t="inlineStr">
        <is>
          <t>Total comprehensive income</t>
        </is>
      </c>
      <c r="B7" s="5" t="n">
        <v>163464</v>
      </c>
      <c r="C7" s="5" t="n">
        <v>82191</v>
      </c>
      <c r="D7" s="5" t="n">
        <v>278145</v>
      </c>
      <c r="E7" s="5" t="n">
        <v>155119</v>
      </c>
    </row>
    <row r="8">
      <c r="A8" s="4" t="inlineStr">
        <is>
          <t>Change in unrealized gain (loss) on foreign currency forward contracts, net of tax</t>
        </is>
      </c>
    </row>
    <row r="9">
      <c r="A9" s="4" t="inlineStr">
        <is>
          <t>Change in unrealized gain (loss) on foreign currency forward contracts and forward starting interest rate swaps, net of tax</t>
        </is>
      </c>
      <c r="B9" s="5" t="n">
        <v>6245</v>
      </c>
      <c r="C9" s="5" t="n">
        <v>2047</v>
      </c>
      <c r="D9" s="5" t="n">
        <v>-1773</v>
      </c>
      <c r="E9" s="5" t="n">
        <v>2751</v>
      </c>
    </row>
    <row r="10">
      <c r="A10" s="4" t="inlineStr">
        <is>
          <t>Change in unrealized gain (loss) on forward starting interest rate swaps, net of tax</t>
        </is>
      </c>
    </row>
    <row r="11">
      <c r="A11" s="4" t="inlineStr">
        <is>
          <t>Change in unrealized gain (loss) on foreign currency forward contracts and forward starting interest rate swaps, net of tax</t>
        </is>
      </c>
      <c r="B11" s="6" t="n">
        <v>24</v>
      </c>
      <c r="C11" s="6" t="n">
        <v>-8716</v>
      </c>
      <c r="D11" s="6" t="n">
        <v>-10080</v>
      </c>
      <c r="E11" s="6" t="n">
        <v>-194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9 Months Ended</t>
        </is>
      </c>
    </row>
    <row r="2">
      <c r="B2" s="2" t="inlineStr">
        <is>
          <t>Aug. 01, 2020</t>
        </is>
      </c>
    </row>
    <row r="3">
      <c r="A3" s="3" t="inlineStr">
        <is>
          <t>Accounting Policies [Abstract]</t>
        </is>
      </c>
    </row>
    <row r="4">
      <c r="A4" s="4" t="inlineStr">
        <is>
          <t>Newly Issued Accounting Standards - Effective and Not Yet Effective</t>
        </is>
      </c>
      <c r="B4" s="4" t="inlineStr">
        <is>
          <t>Newly Issued Accounting Standards - Effective Leases In February 2016, the Financial Accounting Standards Board (“FASB”) issued Accounting Standards Codification (“ASC”) 842 , Leases , which requires an entity to recognize assets and liabilities on the balance sheet for the rights and obligations created by leased assets and to provide additional disclosures. Effective November 3, 2019, Ciena adopted ASC 842 which requires right-of-use ("ROU") assets and lease liabilities to be recorded on the balance sheet for leases. The guidance specifies that at the inception of a contract, an entity must determine whether the contract is or contains a lease. The contract is or contains a lease if the contract conveys the right to control the use of the property, plant, or equipment for a designated term in exchange for consideration. Ciena’s evaluation of its contracts followed the assessment of whether there was a right to obtain substantially all of the economic benefits from the use and the right to direct the use of the identified asset in the contract. Operating leases are included in the Operating right-of-use assets (“Operating ROU assets”), Operating lease liabilities and Long-term operating lease liabilities in the Condensed Consolidated Balance Sheets. Finance leases are included in Equipment, building, furniture and fixtures, net (“Finance ROU assets”), Accrued liabilities and other short-term obligations and Other long-term obligations are included in the Condensed Consolidated Balance Sheets. Ciena adopted the guidance on a modified retrospective basis as of November 3, 2019, such that related amounts in prior periods have not been restated. Ciena has operating and finance leases that primarily relate to real property. As a practical expedient for disclosure, Ciena has elected the “package of practical expedients” and, as a result, did not reassess existing lease identifications, lease classifications or initial direct costs. As a practical expedient, Ciena has elected not to capitalize leases with a term of 12 months or less without a purchase option that it is likely to exercise. Also as a practical expedient, Ciena has elected not to separate lease and non-lease components of operating and finance leases. Lease components are payment items directly attributable to the use of the underlying asset, while non-lease components are explicit elements of a contract not directly related to the use of the underlying asset, including pass-through operating expenses like common area maintenance and utilities. Operating ROU assets and lease liabilities and Finance ROU assets and lease liabilities are recognized on the Condensed Consolidated Balance Sheets at the present value of the future lease payments over the life of the lease term. Ciena uses discount rates based on incremental borrowing rates, on a collateralized basis, for the respective underlying assets, for terms similar to the respective leases when implicit rates for leases are not determinable. Operating lease costs are included as rent expense in the Condensed Consolidated Statements of Operations. Fixed base payments on operating leases paid directly to the lessor are recorded as lease expense on a straight-line basis. Related variable payments based on usage, changes in an index, or market rate are expensed as incurred. Finance ROU assets are generally amortized on a straight-line basis over the lease term with the interest expense on the lease liability recorded using the interest method. The amortization and interest expense are recorded separately in the Condensed Consolidated Statements of Operations. Upon adoption, Ciena recorded Operating ROU assets of $53.3 million and lease liabilities of $76.0 million related to its operating leases. As of November 2, 2019, the restructuring reserve liability for vacated office space of $11.1 million was included in Accrued liabilities and other short-term obligations and Other long-term obligations on the Condensed Consolidated Balance Sheet under prior accounting guidance. Upon adoption of the updated guidance, the existing lease reserve liability was reclassified as a reduction to the Operating ROU assets. ROU assets will be tested for impairment when circumstances indicate that the carrying values may not be recoverable. The adoption of this guidance did not require a cumulative effect adjustment or have an impact on the Condensed Consolidated Statements of Income or Condensed Consolidated Statements of Cash Flows. Opening Balance Adjustments The following table summarizes the cumulative effect of the changes made to Ciena’s Condensed Consolidated Balance Sheet in connection with the adoption of ASC 842 (in thousands): Balance at New Lease Accounting Standard Adjusted Balance at November 3, 2019 ASSETS: Operating right-of-use assets $ — $ 53,334 (1) $ 53,334 Total assets $ 3,893,346 $ 53,334 $ 3,946,680 LIABILITIES AND STOCKHOLDERS’ EQUITY: Accrued liabilities and other short-term obligations $ 382,740 $ (1,484) (2) $ 381,256 Short-term lease liabilities $ — 20,498 (3) $ 20,498 Other long-term obligations $ 148,747 (21,244) (4) $ 127,503 Long-term operating lease liabilities $ — 55,564 (5) $ 55,564 Total liabilities and stockholders’ equity $ 3,893,346 $ 53,334 $ 3,946,680 (1) Represents $76.0 million of operating leases recognized as Operating ROU assets upon adoption of ASC 842, less $5.4 million of deferred rent, $6.2 million of tenant improvement allowances, $1.5 million of short-term restructuring reserve liability and $9.6 million of long-term restructuring reserve liability all recognized as a reduction to ROU assets. (2) Represents $1.5 million of short-term restructuring reserve liability recognized as a reduction to Operating ROU assets. (3) Represents $20.5 million of lease liabilities for operating leases. (4) Represents $9.6 million of long-term restructuring reserve liability, $5.4 million of deferred rent, and $6.2 million of tenant improvement allowances recognized as a reduction to ROU assets. (5) Represents $55.6 million of lease liabilities for operating leases. See Note 15 for additional information. Fair Value Measurement In August 2018, the FASB issued Accounting Standards Update (“ASU”) No. 2018-13 (“ASU 2018-13”), Fair Value Measurement (Topic 820): Disclosure Framework which modifies the disclosure requirements on fair value measurements. Ciena adopted ASU 2018-13 beginning the first quarter of fiscal year 2020. Adoption of ASU 2018-13 did not have a material effect on Ciena’s financial position or results of operations. Newly Issued Accounting Standards - Not Yet Effective In June 2016, the FASB issued ASU No. 2016-13 ( “ASU 2016-13” ), Financial Instruments - Credit Losses, which requires measurement and recognition of expected credit losses for financial assets held based on historical experience, current conditions, and reasonable and supportable forecasts that affect the collectability of the reported amount. ASU 2016-13 is effective for Ciena beginning in the first quarter of fiscal 2021, and early adoption is permitted. Ciena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Aug. 01, 2020</t>
        </is>
      </c>
    </row>
    <row r="3">
      <c r="A3" s="3" t="inlineStr">
        <is>
          <t>Accounting Policies [Abstract]</t>
        </is>
      </c>
    </row>
    <row r="4">
      <c r="A4" s="4" t="inlineStr">
        <is>
          <t>Schedule of New Accounting Pronouncements and Changes in Accounting Principles</t>
        </is>
      </c>
      <c r="B4" s="4" t="inlineStr">
        <is>
          <t>The following table summarizes the cumulative effect of the changes made to Ciena’s Condensed Consolidated Balance Sheet in connection with the adoption of ASC 842 (in thousands): Balance at New Lease Accounting Standard Adjusted Balance at November 3, 2019 ASSETS: Operating right-of-use assets $ — $ 53,334 (1) $ 53,334 Total assets $ 3,893,346 $ 53,334 $ 3,946,680 LIABILITIES AND STOCKHOLDERS’ EQUITY: Accrued liabilities and other short-term obligations $ 382,740 $ (1,484) (2) $ 381,256 Short-term lease liabilities $ — 20,498 (3) $ 20,498 Other long-term obligations $ 148,747 (21,244) (4) $ 127,503 Long-term operating lease liabilities $ — 55,564 (5) $ 55,564 Total liabilities and stockholders’ equity $ 3,893,346 $ 53,334 $ 3,946,680 (1) Represents $76.0 million of operating leases recognized as Operating ROU assets upon adoption of ASC 842, less $5.4 million of deferred rent, $6.2 million of tenant improvement allowances, $1.5 million of short-term restructuring reserve liability and $9.6 million of long-term restructuring reserve liability all recognized as a reduction to ROU assets. (2) Represents $1.5 million of short-term restructuring reserve liability recognized as a reduction to Operating ROU assets. (3) Represents $20.5 million of lease liabilities for operating leases. (4) Represents $9.6 million of long-term restructuring reserve liability, $5.4 million of deferred rent, and $6.2 million of tenant improvement allowances recognized as a reduction to ROU assets. (5) Represents $55.6 million of lease liabilities for operating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ug. 01, 2020</t>
        </is>
      </c>
    </row>
    <row r="3">
      <c r="A3" s="3" t="inlineStr">
        <is>
          <t>Revenue from Contract with Customer [Abstract]</t>
        </is>
      </c>
    </row>
    <row r="4">
      <c r="A4" s="4" t="inlineStr">
        <is>
          <t>Disaggregation of Revenue</t>
        </is>
      </c>
      <c r="B4" s="4" t="inlineStr">
        <is>
          <t xml:space="preserve">The tables below set forth Ciena’s disaggregated revenue for the respective period (in thousands): Quarter Ended August 1, 2020 Networking Platforms Platform Software and Services Blue Planet Automation Software and Services Global Services Total Product lines: Converged Packet Optical $ 722,512 $ — $ — $ — $ 722,512 Packet Networking 79,756 — — — 79,756 Platform Software and Services — 46,422 — — 46,422 Blue Planet Automation Software and Services — — 11,297 — 11,297 Maintenance Support and Training — — — 69,099 69,099 Installation and Deployment — — — 39,798 39,798 Consulting and Network Design — — — 7,828 7,828 Total revenue by product line $ 802,268 $ 46,422 $ 11,297 $ 116,725 $ 976,712 Timing of revenue recognition: Products and services at a point in time $ 802,268 $ 15,838 $ 410 $ 3,300 $ 821,816 Services transferred over time — 30,584 10,887 113,425 154,896 Total revenue by timing of revenue recognition $ 802,268 $ 46,422 $ 11,297 $ 116,725 $ 976,712 Quarter Ended August 3, 2019 Networking Platforms Platform Software and Services Blue Planet Automation Software and Services Global Services Total Product lines: Converged Packet Optical $ 724,245 $ — $ — $ — $ 724,245 Packet Networking 71,823 — — — 71,823 Platform Software and Services — 37,312 — — 37,312 Blue Planet Automation Software and Services — — 10,530 — 10,530 Maintenance Support and Training — — — 65,936 65,936 Installation and Deployment — — — 39,802 39,802 Consulting and Network Design — — — 10,958 10,958 Total revenue by product line $ 796,068 $ 37,312 $ 10,530 $ 116,696 $ 960,606 Timing of revenue recognition: Products and services at a point in time $ 796,068 $ 12,657 $ 1,941 $ 4,804 $ 815,470 Services transferred over time — 24,655 8,589 111,892 145,136 Total revenue by timing of revenue recognition $ 796,068 $ 37,312 $ 10,530 $ 116,696 $ 960,606 Nine Months Ended August 1, 2020 Networking Platforms Platform Software and Services Blue Planet Automation Software and Services Global Services Total Product lines: Converged Packet Optical 1,968,355 $ — $ — $ — $ 1,968,355 Packet Networking 211,432 — — — 211,432 Platform Software and Services — 143,295 — — 143,295 Blue Planet Automation Software and Services — — 41,779 — 41,779 Maintenance Support and Training — — — 202,370 202,370 Installation and Deployment — — — 108,994 108,994 Consulting and Network Design — — — 27,452 27,452 Total revenue by product line $ 2,179,787 $ 143,295 $ 41,779 $ 338,816 $ 2,703,677 Timing of revenue recognition: Products and services at a point in time $ 2,179,787 $ 45,930 $ 8,891 $ 12,174 $ 2,246,782 Services transferred over time — 97,365 32,888 326,642 456,895 Total revenue by timing of revenue recognition $ 2,179,787 $ 143,295 $ 41,779 $ 338,816 $ 2,703,677 Nine Months Ended August 3, 2019 Networking Platforms Platform Software and Services Blue Planet Automation Software and Services Global Services Total Product lines: Converged Packet Optical $ 1,897,080 $ — $ — $ — $ 1,897,080 Packet Networking 216,529 — — — 216,529 Platform Software and Services — 114,139 — — 114,139 Blue Planet Automation Software and Services — — 37,977 — 37,977 Maintenance Support and Training — — — 196,002 196,002 Installation and Deployment — — — 111,746 111,746 Consulting and Network Design — — — 30,671 30,671 Total revenue by product line $ 2,113,609 $ 114,139 $ 37,977 $ 338,419 $ 2,604,144 Timing of revenue recognition: Products and services at a point in time $ 2,113,609 $ 39,801 $ 11,216 $ 13,945 $ 2,178,571 Services transferred over time — 74,338 26,761 324,474 425,573 Total revenue by timing of revenue recognition $ 2,113,609 $ 114,139 $ 37,977 $ 338,419 $ 2,604,144 For the periods below, Ciena’s geographic distribution of revenue was as follows (in thousands): Quarter Ended Nine Months Ended August 1, August 3, August 1, August 3, 2020 2019 2020 2019 Geographic distribution: Americas $ 713,340 $ 656,261 $ 1,937,725 1,788,234 EMEA 162,465 169,532 433,861 413,715 APAC 100,907 134,813 332,091 402,195 Total revenue by geographic distribution $ 976,712 $ 960,606 $ 2,703,677 $ 2,604,144 </t>
        </is>
      </c>
    </row>
    <row r="5">
      <c r="A5" s="4" t="inlineStr">
        <is>
          <t>Contract Balances</t>
        </is>
      </c>
      <c r="B5" s="4" t="inlineStr">
        <is>
          <t xml:space="preserve">The following table provides information about receivables, contract assets and contract liabilities (deferred revenue) from contracts with customers (in thousands): Balance at August 1, 2020 Balance at November 2, 2019 Accounts receivable, net $ 715,195 $ 724,854 Contract assets for unbilled accounts receivable $ 97,373 $ 84,046 Deferred revenue $ 136,870 $ 156,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Aug. 01,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purchase price allocation related to the acquisition based on the estimated fair value of the acquired assets and assumed liabilities (in thousands): Amount Cash and cash equivalents $ 5,718 Accounts receivable 610 Prepaid expenses and other 536 Equipment, furniture and fixtures 17 Goodwill 13,055 Customer relationships and contracts 400 Developed technology 22,200 Accounts payable (47) Accrued liabilities (286) Deferred revenue (1,493) Deferred tax liability (6,692) Total purchase consideration $ 34,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9 Months Ended</t>
        </is>
      </c>
    </row>
    <row r="2">
      <c r="B2" s="2" t="inlineStr">
        <is>
          <t>Aug. 01, 2020</t>
        </is>
      </c>
    </row>
    <row r="3">
      <c r="A3" s="3" t="inlineStr">
        <is>
          <t>Restructuring and Related Activities [Abstract]</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Ciena’s Condensed Consolidated Balance Sheets, for the nine months ended August 1, 2020 (in thousands): Workforce Consolidation Total Balance at November 2, 2019 $ 3,983 $ 11,160 $ 15,143 Charges 5,015 (1) 9,783 (2) 14,798 Adjustments related to ASC 842 — (11,160) (3) (11,160) Cash payments (7,335) (9,783) (17,118) Balance at August 1, 2020 $ 1,663 $ — $ 1,663 Current restructuring liabilities $ 1,663 $ — $ 1,663 (1) Reflects a global workforce reduction of 79 employees during the nine months ended August 1, 2020 as part of a business optimization strategy to improve gross margin, constrain operating expense and redesign certain business processes. (2) Primarily represents costs and imputed interest expense related to restructured facilities and the redesign of certain business processes. (3) Represents restructuring reserve liability recognized as a reduction to Operating ROU assets, net in relation to adoption of ASC 842. See Notes 2 and 15 for further discussion. The following table sets forth the restructuring activity and balance of the restructuring liability accounts, which are included in Accrued liabilities and other short-term obligations on Ciena’s Condensed Consolidated Balance Sheets for the nine months ended August 3, 2019 (in thousands): Workforce Consolidation Total Balance at November 3, 2018 $ 2,108 $ 1,739 $ 3,847 Charges 10,309 (1) 1,387 (2) 11,696 Cash payments (10,021) (1,631) (11,652) Balance at August 3, 2019 $ 2,396 $ 1,495 $ 3,891 Current restructuring liabilities $ 2,396 $ 348 $ 2,744 Non-current restructuring liabilities $ — $ 1,147 $ 1,147 (1) Reflects a global workforce reduction of approximately 225 employees during the nine months ended August 3, 2019 as part of a business optimization strategy to improve gross margin, constrain operating expense and redesign certain business proc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and Other Income, Net (Tables)</t>
        </is>
      </c>
      <c r="B1" s="2" t="inlineStr">
        <is>
          <t>9 Months Ended</t>
        </is>
      </c>
    </row>
    <row r="2">
      <c r="B2" s="2" t="inlineStr">
        <is>
          <t>Aug. 01, 2020</t>
        </is>
      </c>
    </row>
    <row r="3">
      <c r="A3" s="3" t="inlineStr">
        <is>
          <t>Other Income and Expenses [Abstract]</t>
        </is>
      </c>
    </row>
    <row r="4">
      <c r="A4" s="4" t="inlineStr">
        <is>
          <t>Interest and Other Income, Net</t>
        </is>
      </c>
      <c r="B4" s="4" t="inlineStr">
        <is>
          <t xml:space="preserve">The components of interest and other income, net, are as follows (in thousands): Quarter Ended Nine Months Ended August 1, August 3, August 1, August 3, 2020 2019 2020 2019 Interest income $ 849 $ 3,475 $ 6,262 $ 10,866 Gains (losses) on non-hedge designated foreign currency forward contracts 1,282 119 3,005 (757) Foreign currency exchange losses (2,537) (2,373) (7,376) (4,585) Other 638 (171) (678) (465) Interest and other income, net $ 232 $ 1,050 $ 1,213 $ 5,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 (Tables)</t>
        </is>
      </c>
      <c r="B1" s="2" t="inlineStr">
        <is>
          <t>9 Months Ended</t>
        </is>
      </c>
    </row>
    <row r="2">
      <c r="B2" s="2" t="inlineStr">
        <is>
          <t>Aug. 01, 2020</t>
        </is>
      </c>
    </row>
    <row r="3">
      <c r="A3" s="3" t="inlineStr">
        <is>
          <t>Investments, Debt and Equity Securities [Abstract]</t>
        </is>
      </c>
    </row>
    <row r="4">
      <c r="A4" s="4" t="inlineStr">
        <is>
          <t>Schedule of Short-Term and Long-Term Investments</t>
        </is>
      </c>
      <c r="B4" s="4" t="inlineStr">
        <is>
          <t xml:space="preserve">As of the dates indicated, investments are comprised of the following (in thousands): August 1, 2020 Amortized Cost Gross Unrealized Gross Unrealized Estimated Fair U.S. government obligations: Included in short-term investments $ 70,093 $ 311 $ — $ 70,404 $ 70,093 $ 311 $ — $ 70,404 November 2, 2019 Amortized Cost Gross Unrealized Gross Unrealized Estimated Fair U.S. government obligations: Included in short-term investments $ 109,715 $ 225 $ — $ 109,940 Included in long-term investments 10,017 — (3) 10,014 $ 119,732 $ 225 $ (3) $ 119,954 </t>
        </is>
      </c>
    </row>
    <row r="5">
      <c r="A5" s="4" t="inlineStr">
        <is>
          <t>Schedule of Legal Maturities of Debt Investments</t>
        </is>
      </c>
      <c r="B5" s="4" t="inlineStr">
        <is>
          <t xml:space="preserve">The following table summarizes the final legal maturities of debt investments at August 1, 2020 (in thousands): Amortized Estimated Less than one year $ 70,093 $ 70,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01, 2020</t>
        </is>
      </c>
    </row>
    <row r="3">
      <c r="A3" s="3" t="inlineStr">
        <is>
          <t>Fair Value Disclosures [Abstract]</t>
        </is>
      </c>
    </row>
    <row r="4">
      <c r="A4" s="4" t="inlineStr">
        <is>
          <t>Schedule of the Fair Value of Assets and Liabilities Recorded on a Recurring Basis</t>
        </is>
      </c>
      <c r="B4" s="4" t="inlineStr">
        <is>
          <t xml:space="preserve">As of the date indicated, the following table summarizes the assets and liabilities that are recorded at fair value on a recurring basis (in thousands): August 1, 2020 Level 1 Level 2 Level 3 Total Assets: Money market funds $ 899,212 $ — $ — $ 899,212 Bond mutual fund 50,309 — — 50,309 Deferred compensation plan assets 7,830 — — 7,830 U.S. government obligations — 70,404 — 70,404 Foreign currency forward contracts — 467 — 467 Total assets measured at fair value $ 957,351 $ 70,871 $ — $ 1,028,222 Liabilities: Foreign currency forward contracts $ — $ 1,273 $ — $ 1,273 Forward starting interest rate swaps — 31,932 — 31,932 Total liabilities measured at fair value $ — $ 33,205 $ — $ 33,205 November 2, 2019 Level 1 Level 2 Level 3 Total Assets: Money market funds $ 759,114 $ — $ — $ 759,114 Deferred compensation plan assets 4,974 — — 4,974 U.S. government obligations — 119,954 — 119,954 Foreign currency forward contracts — 1,570 — 1,570 Total assets measured at fair value $ 764,088 $ 121,524 $ — $ 885,612 Liabilities: Foreign currency forward contracts $ — $ 35 $ — $ 35 Forward starting interest rate swaps — 21,093 — 21,093 Contingent consideration — — 3,705 3,705 Total liabilities measured at fair value $ — $ 21,128 $ 3,705 $ 24,833 </t>
        </is>
      </c>
    </row>
    <row r="5">
      <c r="A5" s="4" t="inlineStr">
        <is>
          <t>Schedule of Assets and Liabilities as Presented on Ciena's Condensed Consolidated Balance Sheets</t>
        </is>
      </c>
      <c r="B5" s="4" t="inlineStr">
        <is>
          <t xml:space="preserve">As of the date indicated, the assets and liabilities above are presented on Ciena’s Condensed Consolidated Balance Sheets as follows (in thousands): August 1, 2020 Level 1 Level 2 Level 3 Total Assets: Cash equivalents $ 949,521 $ — $ — $ 949,521 Short-term investments — 70,404 — 70,404 Prepaid expenses and other — 467 — 467 Other long-term assets 7,830 — — 7,830 Total assets measured at fair value $ 957,351 $ 70,871 $ — $ 1,028,222 Liabilities: Accrued liabilities and other short-term obligations — 1,273 — 1,273 Other long-term obligations — 31,932 — 31,932 Total liabilities measured at fair value $ — $ 33,205 $ — $ 33,205 November 2, 2019 Level 1 Level 2 Level 3 Total Assets: Cash equivalents $ 759,114 $ — $ — $ 759,114 Short-term investments — 109,940 — 109,940 Prepaid expenses and other — 1,570 — 1,570 Long-term investments — 10,014 — 10,014 Other long-term assets 4,974 — — 4,974 Total assets measured at fair value $ 764,088 $ 121,524 $ — $ 885,612 Liabilities: Accrued liabilities and other short-term obligations $ — $ 35 $ — $ 35 Other long-term obligations — 21,093 3,705 24,798 Total liabilities measured at fair value $ — $ 21,128 $ 3,705 $ 24,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ug. 01, 2020</t>
        </is>
      </c>
    </row>
    <row r="3">
      <c r="A3" s="3" t="inlineStr">
        <is>
          <t>Inventory Disclosure [Abstract]</t>
        </is>
      </c>
    </row>
    <row r="4">
      <c r="A4" s="4" t="inlineStr">
        <is>
          <t>Schedule of Inventories</t>
        </is>
      </c>
      <c r="B4" s="4" t="inlineStr">
        <is>
          <t xml:space="preserve">As of the dates indicated, inventories are comprised of the following (in thousands): August 1, November 2, Raw materials $ 133,642 $ 99,041 Work-in-process 12,615 13,657 Finished goods 215,323 226,622 Deferred cost of goods sold 45,050 53,051 Gross inventories 406,630 392,371 Provision for excess and obsolescence (43,030) (47,322) Inventories, net $ 363,600 $ 345,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9 Months Ended</t>
        </is>
      </c>
    </row>
    <row r="2">
      <c r="B2" s="2" t="inlineStr">
        <is>
          <t>Aug. 01, 2020</t>
        </is>
      </c>
    </row>
    <row r="3">
      <c r="A3" s="3" t="inlineStr">
        <is>
          <t>Deferred Costs, Capitalized, Prepaid, and Other Assets Disclosure [Abstract]</t>
        </is>
      </c>
    </row>
    <row r="4">
      <c r="A4" s="4" t="inlineStr">
        <is>
          <t>Prepaid Expenses and Other</t>
        </is>
      </c>
      <c r="B4" s="4" t="inlineStr">
        <is>
          <t xml:space="preserve">As of the dates indicated, prepaid expenses and other are comprised of the following (in thousands): August 1, November 2, Contract assets for unbilled accounts receivable $ 97,373 $ 84,046 Prepaid VAT and other taxes 80,672 84,706 Prepaid expenses 69,832 48,680 Product demonstration equipment, net 44,803 38,900 Other non-trade receivables 22,102 28,136 Capitalized contract acquisition costs 9,015 11,677 Deferred deployment expense 671 125 Derivative assets 467 1,570 Restricted cash — 74 $ 324,935 $ 297,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1, 2020</t>
        </is>
      </c>
      <c r="C1" s="2" t="inlineStr">
        <is>
          <t>Nov. 02, 2019</t>
        </is>
      </c>
    </row>
    <row r="2">
      <c r="A2" s="3" t="inlineStr">
        <is>
          <t>Current assets:</t>
        </is>
      </c>
    </row>
    <row r="3">
      <c r="A3" s="4" t="inlineStr">
        <is>
          <t>Cash and cash equivalents</t>
        </is>
      </c>
      <c r="B3" s="6" t="n">
        <v>1093749</v>
      </c>
      <c r="C3" s="6" t="n">
        <v>904045</v>
      </c>
    </row>
    <row r="4">
      <c r="A4" s="4" t="inlineStr">
        <is>
          <t>Short-term investments</t>
        </is>
      </c>
      <c r="B4" s="5" t="n">
        <v>70404</v>
      </c>
      <c r="C4" s="5" t="n">
        <v>109940</v>
      </c>
    </row>
    <row r="5">
      <c r="A5" s="4" t="inlineStr">
        <is>
          <t>Accounts receivable, net of allowance for doubtful accounts of $11.8 million and $20.1 million as of August 1, 2020 and November 2, 2019, respectively.</t>
        </is>
      </c>
      <c r="B5" s="5" t="n">
        <v>715195</v>
      </c>
      <c r="C5" s="5" t="n">
        <v>724854</v>
      </c>
    </row>
    <row r="6">
      <c r="A6" s="4" t="inlineStr">
        <is>
          <t>Inventories, net</t>
        </is>
      </c>
      <c r="B6" s="5" t="n">
        <v>363600</v>
      </c>
      <c r="C6" s="5" t="n">
        <v>345049</v>
      </c>
    </row>
    <row r="7">
      <c r="A7" s="4" t="inlineStr">
        <is>
          <t>Prepaid expenses and other</t>
        </is>
      </c>
      <c r="B7" s="5" t="n">
        <v>324935</v>
      </c>
      <c r="C7" s="5" t="n">
        <v>297914</v>
      </c>
    </row>
    <row r="8">
      <c r="A8" s="4" t="inlineStr">
        <is>
          <t>Total current assets</t>
        </is>
      </c>
      <c r="B8" s="5" t="n">
        <v>2567883</v>
      </c>
      <c r="C8" s="5" t="n">
        <v>2381802</v>
      </c>
    </row>
    <row r="9">
      <c r="A9" s="4" t="inlineStr">
        <is>
          <t>Long-term investments</t>
        </is>
      </c>
      <c r="B9" s="5" t="n">
        <v>0</v>
      </c>
      <c r="C9" s="5" t="n">
        <v>10014</v>
      </c>
    </row>
    <row r="10">
      <c r="A10" s="4" t="inlineStr">
        <is>
          <t>Equipment, building, furniture and fixtures, net</t>
        </is>
      </c>
      <c r="B10" s="5" t="n">
        <v>266996</v>
      </c>
    </row>
    <row r="11">
      <c r="A11" s="4" t="inlineStr">
        <is>
          <t>Equipment, building, furniture and fixtures, net</t>
        </is>
      </c>
      <c r="C11" s="5" t="n">
        <v>286884</v>
      </c>
    </row>
    <row r="12">
      <c r="A12" s="4" t="inlineStr">
        <is>
          <t>Operating right-of-use assets</t>
        </is>
      </c>
      <c r="B12" s="5" t="n">
        <v>48573</v>
      </c>
    </row>
    <row r="13">
      <c r="A13" s="4" t="inlineStr">
        <is>
          <t>Goodwill</t>
        </is>
      </c>
      <c r="B13" s="5" t="n">
        <v>310772</v>
      </c>
      <c r="C13" s="5" t="n">
        <v>297937</v>
      </c>
    </row>
    <row r="14">
      <c r="A14" s="4" t="inlineStr">
        <is>
          <t>Other intangible assets, net</t>
        </is>
      </c>
      <c r="B14" s="5" t="n">
        <v>106182</v>
      </c>
      <c r="C14" s="5" t="n">
        <v>112781</v>
      </c>
    </row>
    <row r="15">
      <c r="A15" s="4" t="inlineStr">
        <is>
          <t>Deferred tax asset, net</t>
        </is>
      </c>
      <c r="B15" s="5" t="n">
        <v>655320</v>
      </c>
      <c r="C15" s="5" t="n">
        <v>714942</v>
      </c>
    </row>
    <row r="16">
      <c r="A16" s="4" t="inlineStr">
        <is>
          <t>Other long-term assets</t>
        </is>
      </c>
      <c r="B16" s="5" t="n">
        <v>99462</v>
      </c>
      <c r="C16" s="5" t="n">
        <v>88986</v>
      </c>
    </row>
    <row r="17">
      <c r="A17" s="4" t="inlineStr">
        <is>
          <t>Total assets</t>
        </is>
      </c>
      <c r="B17" s="5" t="n">
        <v>4055188</v>
      </c>
      <c r="C17" s="5" t="n">
        <v>3893346</v>
      </c>
    </row>
    <row r="18">
      <c r="A18" s="3" t="inlineStr">
        <is>
          <t>Current liabilities:</t>
        </is>
      </c>
    </row>
    <row r="19">
      <c r="A19" s="4" t="inlineStr">
        <is>
          <t>Accounts payable</t>
        </is>
      </c>
      <c r="B19" s="5" t="n">
        <v>297163</v>
      </c>
      <c r="C19" s="5" t="n">
        <v>344819</v>
      </c>
    </row>
    <row r="20">
      <c r="A20" s="4" t="inlineStr">
        <is>
          <t>Accrued liabilities and other short-term obligations</t>
        </is>
      </c>
      <c r="B20" s="5" t="n">
        <v>301030</v>
      </c>
      <c r="C20" s="5" t="n">
        <v>382740</v>
      </c>
    </row>
    <row r="21">
      <c r="A21" s="4" t="inlineStr">
        <is>
          <t>Deferred revenue</t>
        </is>
      </c>
      <c r="B21" s="5" t="n">
        <v>95951</v>
      </c>
      <c r="C21" s="5" t="n">
        <v>111381</v>
      </c>
    </row>
    <row r="22">
      <c r="A22" s="4" t="inlineStr">
        <is>
          <t>Operating lease liabilities</t>
        </is>
      </c>
      <c r="B22" s="5" t="n">
        <v>19417</v>
      </c>
    </row>
    <row r="23">
      <c r="A23" s="4" t="inlineStr">
        <is>
          <t>Current portion of long-term debt</t>
        </is>
      </c>
      <c r="B23" s="5" t="n">
        <v>6930</v>
      </c>
      <c r="C23" s="5" t="n">
        <v>7000</v>
      </c>
    </row>
    <row r="24">
      <c r="A24" s="4" t="inlineStr">
        <is>
          <t>Total current liabilities</t>
        </is>
      </c>
      <c r="B24" s="5" t="n">
        <v>720491</v>
      </c>
      <c r="C24" s="5" t="n">
        <v>845940</v>
      </c>
    </row>
    <row r="25">
      <c r="A25" s="4" t="inlineStr">
        <is>
          <t>Long-term deferred revenue</t>
        </is>
      </c>
      <c r="B25" s="5" t="n">
        <v>40919</v>
      </c>
      <c r="C25" s="5" t="n">
        <v>45492</v>
      </c>
    </row>
    <row r="26">
      <c r="A26" s="4" t="inlineStr">
        <is>
          <t>Other long-term obligations</t>
        </is>
      </c>
      <c r="B26" s="5" t="n">
        <v>134914</v>
      </c>
      <c r="C26" s="5" t="n">
        <v>148747</v>
      </c>
    </row>
    <row r="27">
      <c r="A27" s="4" t="inlineStr">
        <is>
          <t>Long-term operating lease liabilities</t>
        </is>
      </c>
      <c r="B27" s="5" t="n">
        <v>52141</v>
      </c>
    </row>
    <row r="28">
      <c r="A28" s="4" t="inlineStr">
        <is>
          <t>Long-term debt, net</t>
        </is>
      </c>
      <c r="B28" s="5" t="n">
        <v>677856</v>
      </c>
      <c r="C28" s="5" t="n">
        <v>680406</v>
      </c>
    </row>
    <row r="29">
      <c r="A29" s="4" t="inlineStr">
        <is>
          <t>Total liabilities</t>
        </is>
      </c>
      <c r="B29" s="5" t="n">
        <v>1626321</v>
      </c>
      <c r="C29" s="5" t="n">
        <v>1720585</v>
      </c>
    </row>
    <row r="30">
      <c r="A30" s="4" t="inlineStr">
        <is>
          <t>Commitments and contingencies (Note 21)</t>
        </is>
      </c>
      <c r="B30" s="4" t="inlineStr">
        <is>
          <t xml:space="preserve"> </t>
        </is>
      </c>
      <c r="C30" s="4" t="inlineStr">
        <is>
          <t xml:space="preserve"> </t>
        </is>
      </c>
    </row>
    <row r="31">
      <c r="A31" s="3" t="inlineStr">
        <is>
          <t>Stockholders’ equity:</t>
        </is>
      </c>
    </row>
    <row r="32">
      <c r="A32" s="4" t="inlineStr">
        <is>
          <t>Preferred stock – par value $0.01; 20,000,000 shares authorized; zero shares issued and outstanding</t>
        </is>
      </c>
      <c r="B32" s="5" t="n">
        <v>0</v>
      </c>
      <c r="C32" s="5" t="n">
        <v>0</v>
      </c>
    </row>
    <row r="33">
      <c r="A33" s="4" t="inlineStr">
        <is>
          <t>Common stock – par value $0.01; 290,000,000 shares authorized; 154,318,197 and 154,403,850 shares issued and outstanding</t>
        </is>
      </c>
      <c r="B33" s="5" t="n">
        <v>1543</v>
      </c>
      <c r="C33" s="5" t="n">
        <v>1544</v>
      </c>
    </row>
    <row r="34">
      <c r="A34" s="4" t="inlineStr">
        <is>
          <t>Additional paid-in capital</t>
        </is>
      </c>
      <c r="B34" s="5" t="n">
        <v>6815676</v>
      </c>
      <c r="C34" s="5" t="n">
        <v>6837714</v>
      </c>
    </row>
    <row r="35">
      <c r="A35" s="4" t="inlineStr">
        <is>
          <t>Accumulated other comprehensive loss</t>
        </is>
      </c>
      <c r="B35" s="5" t="n">
        <v>-40189</v>
      </c>
      <c r="C35" s="5" t="n">
        <v>-22084</v>
      </c>
    </row>
    <row r="36">
      <c r="A36" s="4" t="inlineStr">
        <is>
          <t>Accumulated deficit</t>
        </is>
      </c>
      <c r="B36" s="5" t="n">
        <v>-4348163</v>
      </c>
      <c r="C36" s="5" t="n">
        <v>-4644413</v>
      </c>
    </row>
    <row r="37">
      <c r="A37" s="4" t="inlineStr">
        <is>
          <t>Total stockholders’ equity</t>
        </is>
      </c>
      <c r="B37" s="5" t="n">
        <v>2428867</v>
      </c>
      <c r="C37" s="5" t="n">
        <v>2172761</v>
      </c>
    </row>
    <row r="38">
      <c r="A38" s="4" t="inlineStr">
        <is>
          <t>Total liabilities and stockholders’ equity</t>
        </is>
      </c>
      <c r="B38" s="6" t="n">
        <v>4055188</v>
      </c>
      <c r="C38" s="6" t="n">
        <v>38933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9 Months Ended</t>
        </is>
      </c>
    </row>
    <row r="2">
      <c r="B2" s="2" t="inlineStr">
        <is>
          <t>Aug. 01, 2020</t>
        </is>
      </c>
    </row>
    <row r="3">
      <c r="A3" s="3" t="inlineStr">
        <is>
          <t>Balance Sheet Related Disclosures [Abstract]</t>
        </is>
      </c>
    </row>
    <row r="4">
      <c r="A4" s="4" t="inlineStr">
        <is>
          <t>Schedule of Accrued Liabilities</t>
        </is>
      </c>
      <c r="B4" s="4" t="inlineStr">
        <is>
          <t>As of the dates indicated, accrued liabilities and other short-term obligations are comprised of the following (in thousands): August 1, November 2, Compensation, payroll related tax and benefits (1) $ 94,156 $ 182,363 Warranty 52,166 48,498 Vacation 26,136 22,290 Foreign currency forward contracts 1,273 35 Contingent consideration — 4,372 Contingent compensation 3,960 — Finance lease obligations 2,765 2,764 Interest payable 741 1,007 Other 119,833 121,411 $ 301,030 $ 382,740 (1) Reduction is primarily due to the timing of bonus payments to employees under Ciena’s annual cash incentive compensation plan.</t>
        </is>
      </c>
    </row>
    <row r="5">
      <c r="A5" s="4" t="inlineStr">
        <is>
          <t>Schedule of Accrued Warranties</t>
        </is>
      </c>
      <c r="B5" s="4" t="inlineStr">
        <is>
          <t xml:space="preserve">The following table summarizes the activity in Ciena’s accrued warranty for the fiscal periods indicated (in thousands): Beginning Balance Current Period Provisions Settlements Ending Balance Nine Months Ended August 3, 2019 $ 44,740 15,933 (13,993) $ 46,680 Nine Months Ended August 1, 2020 $ 48,498 19,172 (15,504) $ 52,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Aug. 01, 2020</t>
        </is>
      </c>
    </row>
    <row r="3">
      <c r="A3" s="3" t="inlineStr">
        <is>
          <t>Accumulated Other Comprehensive Income (Loss), Net of Tax [Abstract]</t>
        </is>
      </c>
    </row>
    <row r="4">
      <c r="A4" s="4" t="inlineStr">
        <is>
          <t>Schedule of Accumulated Other Comprehensive Income</t>
        </is>
      </c>
      <c r="B4" s="4" t="inlineStr">
        <is>
          <t>The following table summarizes the changes in accumulated balances of other comprehensive income (“AOCI”), net of tax, for the nine months ended August 1, 2020: Unrealized Gain/(Loss) on Cumulative Available-for-sale Securities Foreign Currency Forward Contracts Forward Starting Interest Rate Swaps Foreign Currency Total Balance at November 2, 2019 $ 152 $ 925 $ (13,686) $ (9,475) $ (22,084) Other comprehensive gain (loss) before reclassifications 69 (4,515) (12,507) (6,321) (23,274) Amounts reclassified from AOCI — 2,742 2,427 — 5,169 Balance at August 1, 2020 $ 221 $ (848) $ (23,766) $ (15,796) $ (40,189) The following table summarizes the changes in AOCI, net of tax, for the nine months ended August 3, 2019: Unrealized Gain/(Loss) on Cumulative Available-for-sale Securities Foreign Currency Forward Contracts Forward Starting Interest Rate Swaps Foreign Currency Total Balance at November 3, 2018 $ (425) $ (3,060) $ 6,417 $ (8,712) $ (5,780) Other comprehensive income (loss) before reclassifications 581 (349) (18,370) (1,903) (20,041) Amounts reclassified from AOCI — 3,100 (1,043) — 2,057 Balance at August 3, 2019 $ 156 $ (309) $ (12,996) $ (10,615) $ (23,7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Aug. 01, 2020</t>
        </is>
      </c>
    </row>
    <row r="3">
      <c r="A3" s="3" t="inlineStr">
        <is>
          <t>Leases [Abstract]</t>
        </is>
      </c>
    </row>
    <row r="4">
      <c r="A4" s="4" t="inlineStr">
        <is>
          <t>Leases Included in the Balance Sheet</t>
        </is>
      </c>
      <c r="B4" s="4" t="inlineStr">
        <is>
          <t>Leases included in the Condensed Consolidated Balance Sheets were as follows: Classification As of August 1, 2020 Operating leases: Operating ROU Assets Operating right-of-use assets $ 48,573 Operating lease liabilities Operating lease liabilities and Long-term operating lease liabilities 71,558 Finance leases: Buildings, gross Equipment, building, furniture and fixtures, net $ 70,289 Less: accumulated depreciation Equipment, building, furniture and fixtures, net (16,592) Buildings, net $ 53,697 Finance lease liabilities Accrued liabilities and other short-term obligations and other long-term obligations $ 64,608 As of August 1, 2020, the weighted average remaining lease terms and weighted average discount rates for operating and finance leases were as follows: Weighted-average remaining lease term in years: Operating leases 4.60 Finance leases 11.97 Weighted-average discount rates: Operating leases 3.03 % Finance leases 7.56 %</t>
        </is>
      </c>
    </row>
    <row r="5">
      <c r="A5" s="4" t="inlineStr">
        <is>
          <t>Components of Lease Expense</t>
        </is>
      </c>
      <c r="B5" s="4" t="inlineStr">
        <is>
          <t>The components of lease expense included in the Condensed Consolidated Statement of Operations were as follows: Quarter Ended Nine Months Ended Classification August 1, 2020 August 1, 2020 Operating lease costs Operating expense $ 4,234 $ 13,435 Finance lease cost: Amortization of finance ROU asset Operating expense 1,097 3,330 Interest on finance lease liabilities Interest expense 1,162 3,574 Total finance lease cost 2,259 6,904 Non-capitalized lease cost Operating expense 883 2,211 Variable lease cost (1) Operating expense 1,265 3,900 Net lease cost (2) $ 8,641 $ 26,450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2 million and $8.7 million for the quarter and nine months ended August 1, 2020, respectively, related to amortization of leasehold improvements.</t>
        </is>
      </c>
    </row>
    <row r="6">
      <c r="A6" s="4" t="inlineStr">
        <is>
          <t>Lessee, Operating Lease, Liability, Maturity</t>
        </is>
      </c>
      <c r="B6" s="4" t="inlineStr">
        <is>
          <t xml:space="preserve">Future minimum lease payments and the present value of minimum lease payments related to operating and finance leases as of August 1, 2020 were as follows: Operating Leases Finance Leases Total Remaining fiscal 2020 $ 5,423 $ 7,392 $ 12,815 2021 20,382 7,572 27,954 2022 15,692 7,902 23,594 2023 12,332 7,901 20,233 2024 9,927 8,013 17,940 Thereafter 13,193 59,712 72,905 Total lease payments 76,949 98,492 175,441 Less: Imputed interest (5,391) (33,884) (39,275) Present value of lease liabilities 71,558 64,608 136,166 Less: Current portion of present value of minimum lease payments (19,417) (2,765) (22,182) Long-term portion of present value of minimum lease payments $ 52,141 $ 61,843 $ 113,984 </t>
        </is>
      </c>
    </row>
    <row r="7">
      <c r="A7" s="4" t="inlineStr">
        <is>
          <t>Finance Lease, Liability, Maturity</t>
        </is>
      </c>
      <c r="B7" s="4" t="inlineStr">
        <is>
          <t xml:space="preserve">Future minimum lease payments and the present value of minimum lease payments related to operating and finance leases as of August 1, 2020 were as follows: Operating Leases Finance Leases Total Remaining fiscal 2020 $ 5,423 $ 7,392 $ 12,815 2021 20,382 7,572 27,954 2022 15,692 7,902 23,594 2023 12,332 7,901 20,233 2024 9,927 8,013 17,940 Thereafter 13,193 59,712 72,905 Total lease payments 76,949 98,492 175,441 Less: Imputed interest (5,391) (33,884) (39,275) Present value of lease liabilities 71,558 64,608 136,166 Less: Current portion of present value of minimum lease payments (19,417) (2,765) (22,182) Long-term portion of present value of minimum lease payments $ 52,141 $ 61,843 $ 113,984 </t>
        </is>
      </c>
    </row>
    <row r="8">
      <c r="A8" s="4" t="inlineStr">
        <is>
          <t>Future Minimum Rental Payments for Operating Leases</t>
        </is>
      </c>
      <c r="B8" s="4" t="inlineStr">
        <is>
          <t>As of November 2, 2019, minimum aggregate rentals under operating leases were as follows: 2020 2021 2022 2023 2024 Thereafter Total Operating leases (1) $ 28,776 $ 24,184 $ 16,767 $ 13,393 $ 10,632 $ 26,110 $ 119,862 (1) The amount for operating lease commitments above include estimated variable expenses relating to insurance, taxes, maintenance and other costs required by the applicable operating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and Long-Term Debt (Tables)</t>
        </is>
      </c>
      <c r="B1" s="2" t="inlineStr">
        <is>
          <t>9 Months Ended</t>
        </is>
      </c>
    </row>
    <row r="2">
      <c r="B2" s="2" t="inlineStr">
        <is>
          <t>Aug. 01, 2020</t>
        </is>
      </c>
    </row>
    <row r="3">
      <c r="A3" s="3" t="inlineStr">
        <is>
          <t>Debt Disclosure [Abstract]</t>
        </is>
      </c>
    </row>
    <row r="4">
      <c r="A4" s="4" t="inlineStr">
        <is>
          <t>Schedule of Carrying Values and Estimated Fair Values of Convertible Notes</t>
        </is>
      </c>
      <c r="B4" s="4" t="inlineStr">
        <is>
          <t xml:space="preserve">The net carrying values of Ciena’s term loans were comprised of the following for the fiscal periods indicated (in thousands): August 1, 2020 November 2, 2019 Principal Balance Unamortized Discount Deferred Debt Issuance Costs Net Carrying Value Net Carrying Value New 2025 Term Loan $ 689,535 $ (1,659) $ (3,090) $ 684,786 $ — Old 2025 Term Loan $ — $ — $ — $ — $ 687,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9 Months Ended</t>
        </is>
      </c>
    </row>
    <row r="2">
      <c r="B2" s="2" t="inlineStr">
        <is>
          <t>Aug. 01, 2020</t>
        </is>
      </c>
    </row>
    <row r="3">
      <c r="A3" s="3" t="inlineStr">
        <is>
          <t>Earnings Per Share [Abstract]</t>
        </is>
      </c>
    </row>
    <row r="4">
      <c r="A4" s="4" t="inlineStr">
        <is>
          <t>Schedule of Reconciliation of Numerator and Denominator of Basic and Diluted Earnings Per Share</t>
        </is>
      </c>
      <c r="B4" s="4" t="inlineStr">
        <is>
          <t xml:space="preserve">The following tables (in thousands except per share amounts) reconcile basic net income per common share (“Basic EPS”) and diluted net income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Nine Months Ended August 1, August 3, August 1, August 3, Numerator 2020 2019 2020 2019 Net income used to calculate Basic and Diluted EPS $ 142,267 $ 86,749 $ 296,250 $ 173,103 Quarter Ended Nine Months Ended August 1, August 3, August 1, August 3, Denominator 2020 2019 2020 2019 Basic weighted average shares outstanding 154,184 155,488 154,136 156,013 Add: Shares underlying outstanding stock options and stock unit awards and issuable under employee stock purchase plan 2,134 1,967 1,605 1,936 Dilutive weighted average shares outstanding 156,318 157,455 155,741 157,949 Quarter Ended Nine Months Ended August 1, August 3, August 1, August 3, EPS 2020 2019 2020 2019 Basic EPS $ 0.92 $ 0.56 $ 1.92 $ 1.11 Diluted EPS $ 0.91 $ 0.55 $ 1.90 $ 1.10 </t>
        </is>
      </c>
    </row>
    <row r="5">
      <c r="A5" s="4" t="inlineStr">
        <is>
          <t>Schedule of Weighted Average Shares Excluded From Calculation of Denominator for Basic and Diluted EPS</t>
        </is>
      </c>
      <c r="B5" s="4" t="inlineStr">
        <is>
          <t xml:space="preserve">The following table summarizes the weighted average shares excluded from the calculation of the denominator for Diluted EPS due to their anti-dilutive effect for the periods indicated (in thousands): Quarter Ended Nine Months Ended August 1, August 3, August 1, August 3, 2020 2019 2020 2019 Shares underlying stock options and stock unit awards 13 253 316 256 Total shares excluded due to anti-dilutive effect 13 253 316 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Aug. 01, 2020</t>
        </is>
      </c>
    </row>
    <row r="3">
      <c r="A3" s="3" t="inlineStr">
        <is>
          <t>Equity [Abstract]</t>
        </is>
      </c>
    </row>
    <row r="4">
      <c r="A4" s="4" t="inlineStr">
        <is>
          <t>Schedule of Stock Repurchase Program</t>
        </is>
      </c>
      <c r="B4" s="4" t="inlineStr">
        <is>
          <t xml:space="preserve">The following table summarizes activity of the stock repurchase program, reported based on trade date: Shares Repurchased Weighted-Average Price per Share Amount Repurchased (in thousands) Cumulative balance at November 2, 2019 3,838,466 $ 39.10 $ 150,076 Repurchase of common stock under the stock repurchase program 1,872,446 39.81 74,535 Cumulative balance at August 1, 2020 5,710,912 $ 39.33 $ 224,6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9 Months Ended</t>
        </is>
      </c>
    </row>
    <row r="2">
      <c r="B2" s="2" t="inlineStr">
        <is>
          <t>Aug. 01, 2020</t>
        </is>
      </c>
    </row>
    <row r="3">
      <c r="A3" s="3" t="inlineStr">
        <is>
          <t>Share-based Payment Arrangement [Abstract]</t>
        </is>
      </c>
    </row>
    <row r="4">
      <c r="A4" s="4" t="inlineStr">
        <is>
          <t>Schedule of Share-Based Compensation Expense</t>
        </is>
      </c>
      <c r="B4" s="4" t="inlineStr">
        <is>
          <t xml:space="preserve">The following table summarizes share-based compensation expense for the periods indicated (in thousands): Quarter Ended Nine Months Ended August 1, August 3, August 1, August 3, 2020 2019 2020 2019 Product costs $ 960 $ 781 $ 2,458 $ 2,120 Service costs 1,007 783 2,885 2,460 Share-based compensation expense included in cost of goods sold 1,967 1,564 5,343 4,580 Research and development 4,286 3,560 12,957 11,034 Sales and marketing 5,180 4,192 15,057 12,323 General and administrative 5,940 5,813 17,442 16,416 Share-based compensation expense included in operating expense 15,406 13,565 45,456 39,773 Share-based compensation expense capitalized in inventory, net (114) (45) 39 93 Total share-based compensation $ 17,259 $ 15,084 $ 50,838 $ 44,4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and Entity-Wide Disclosures (Tables)</t>
        </is>
      </c>
      <c r="B1" s="2" t="inlineStr">
        <is>
          <t>9 Months Ended</t>
        </is>
      </c>
    </row>
    <row r="2">
      <c r="B2" s="2" t="inlineStr">
        <is>
          <t>Aug. 01, 2020</t>
        </is>
      </c>
    </row>
    <row r="3">
      <c r="A3" s="3" t="inlineStr">
        <is>
          <t>Segment Reporting [Abstract]</t>
        </is>
      </c>
    </row>
    <row r="4">
      <c r="A4" s="4" t="inlineStr">
        <is>
          <t>Reconciliation of Assets from Segment to Consolidated</t>
        </is>
      </c>
      <c r="B4" s="4" t="inlineStr">
        <is>
          <t xml:space="preserve">As of August 1, 2020, finite-lived intangible assets, goodwill and maintenance spares are assigned to asset groups within the following segments (in thousands): August 1, 2020 Networking Platforms Platform Software and Services Blue Planet Automation Software and Services Global Services Total Other intangible assets, net $ 13,230 $ — $ 92,952 $ — $ 106,182 Goodwill $ 65,532 $ 156,191 $ 89,049 $ — $ 310,772 Maintenance spares, net $ — $ — $ — $ 62,491 $ 62,491 </t>
        </is>
      </c>
    </row>
    <row r="5">
      <c r="A5" s="4" t="inlineStr">
        <is>
          <t>Schedule of Segment Revenue</t>
        </is>
      </c>
      <c r="B5" s="4" t="inlineStr">
        <is>
          <t xml:space="preserve">The table below sets forth Ciena’s segment revenue for the respective periods (in thousands): Quarter Ended Nine Months Ended August 1, August 3, August 1, August 3, 2020 2019 2020 2019 Revenue: Networking Platforms Converged Packet Optical $ 722,512 $ 724,245 $ 1,968,355 $ 1,897,080 Packet Networking 79,756 71,823 211,432 216,529 Total Networking Platforms 802,268 796,068 2,179,787 2,113,609 Platform Software and Services 46,422 37,312 143,295 114,139 Blue Planet Automation Software and Services 11,297 10,530 41,779 37,977 Global Services Maintenance Support and Training 69,099 65,936 202,370 196,002 Installation and Deployment 39,798 39,802 108,994 111,746 Consulting and Network Design 7,828 10,958 27,452 30,671 Total Global Services 116,725 116,696 338,816 338,419 Consolidated revenue $ 976,712 $ 960,606 $ 2,703,677 $ 2,604,144 </t>
        </is>
      </c>
    </row>
    <row r="6">
      <c r="A6" s="4" t="inlineStr">
        <is>
          <t>Schedule of Segment Profit (Loss) and the Reconciliation to Consolidated Net Income (Loss)</t>
        </is>
      </c>
      <c r="B6" s="4" t="inlineStr">
        <is>
          <t xml:space="preserve">The table below sets forth Ciena’s segment profit (loss) and the reconciliation to consolidated net income during the respective periods indicated (in thousands): Quarter Ended Nine Months Ended August 1, August 3, August 1, August 3, 2020 2019 2020 2019 Segment profit (loss): Networking Platforms $ 262,801 $ 230,610 $ 642,057 $ 542,391 Platform Software and Services 24,299 14,251 74,918 47,192 Blue Planet Automation Software and Services (5,316) (8,222) (12,828) (16,210) Global Services 52,676 47,833 151,744 142,515 Total segment profit 334,460 284,472 855,891 715,888 Less: Non-performance operating expenses Selling and marketing 94,763 104,230 303,043 305,845 General and administrative 41,635 42,695 126,133 124,092 Amortization of intangible assets 5,840 5,529 17,532 16,586 Significant asset impairments and restructuring costs 6,515 5,355 14,798 11,696 Acquisition and integration costs (recoveries) (2,329) 1,362 904 4,105 Add: Other non-performance financial items Interest expense and other income, net (7,019) (8,354) (22,713) (23,257) Loss on extinguishment and modification of debt — — (646) — Less: Provision for income taxes 38,750 30,198 73,872 57,204 Consolidated net income $ 142,267 $ 86,749 $ 296,250 $ 173,103 </t>
        </is>
      </c>
    </row>
    <row r="7">
      <c r="A7" s="4" t="inlineStr">
        <is>
          <t>Schedule of Ciena's Geographic Distribution of Revenue and Long-Lived Assets</t>
        </is>
      </c>
      <c r="B7" s="4" t="inlineStr">
        <is>
          <t xml:space="preserve">For the periods below, Ciena’s geographic distribution of revenue was as follows (in thousands): Quarter Ended Nine Months Ended August 1, August 3, August 1, August 3, 2020 2019 2020 2019 Americas 713,340 656,261 1,937,725 1,788,234 EMEA 162,465 169,532 433,861 413,715 APAC 100,907 134,813 332,091 402,195 Total $ 976,712 $ 960,606 $ 2,703,677 $ 2,604,144 August 1, November 2, Canada $ 209,679 $ 211,901 United States 62,748 58,119 Other International 43,142 16,864 Total $ 315,569 $ 286,884 </t>
        </is>
      </c>
    </row>
    <row r="8">
      <c r="A8" s="4" t="inlineStr">
        <is>
          <t>Schedule of Revenue by Major Customers</t>
        </is>
      </c>
      <c r="B8" s="4" t="inlineStr">
        <is>
          <t>For the periods below, the only customers that accounted for at least 10% of Ciena’s revenue were as follows (in thousands): Quarter Ended Nine Months Ended August 1, August 3, August 1, August 3, 2020 2019 2020 2019 AT&amp;T $ 114,963 n/a $ 304,645 $ 297,049 Verizon n/a 118,875 272,200 314,000 Web-scale provider n/a 123,253 n/a 298,106 Total $ 114,963 $ 242,128 $ 576,845 $ 909,155 n/a Denotes revenue representing less than 10% of total revenue for the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ignificant Accounting Policies - Narrative (Details) - USD ($) $ in Thousands</t>
        </is>
      </c>
      <c r="B1" s="2" t="inlineStr">
        <is>
          <t>Aug. 01, 2020</t>
        </is>
      </c>
      <c r="C1" s="2" t="inlineStr">
        <is>
          <t>Nov. 03, 2019</t>
        </is>
      </c>
      <c r="D1" s="2" t="inlineStr">
        <is>
          <t>Nov. 02, 2019</t>
        </is>
      </c>
      <c r="E1" s="2" t="inlineStr">
        <is>
          <t>Aug. 03, 2019</t>
        </is>
      </c>
      <c r="F1" s="2" t="inlineStr">
        <is>
          <t>Nov. 03, 2018</t>
        </is>
      </c>
    </row>
    <row r="2">
      <c r="A2" s="3" t="inlineStr">
        <is>
          <t>New Accounting Pronouncements or Change in Accounting Principle [Line Items]</t>
        </is>
      </c>
    </row>
    <row r="3">
      <c r="A3" s="4" t="inlineStr">
        <is>
          <t>Operating right-of-use assets</t>
        </is>
      </c>
      <c r="B3" s="6" t="n">
        <v>48573</v>
      </c>
      <c r="C3" s="6" t="n">
        <v>53334</v>
      </c>
    </row>
    <row r="4">
      <c r="A4" s="4" t="inlineStr">
        <is>
          <t>Operating lease liabilities</t>
        </is>
      </c>
      <c r="B4" s="5" t="n">
        <v>71558</v>
      </c>
      <c r="C4" s="6" t="n">
        <v>76000</v>
      </c>
    </row>
    <row r="5">
      <c r="A5" s="4" t="inlineStr">
        <is>
          <t>Restructuring reserve</t>
        </is>
      </c>
      <c r="B5" s="6" t="n">
        <v>1663</v>
      </c>
      <c r="D5" s="6" t="n">
        <v>15143</v>
      </c>
      <c r="E5" s="6" t="n">
        <v>3891</v>
      </c>
      <c r="F5" s="6" t="n">
        <v>3847</v>
      </c>
    </row>
    <row r="6">
      <c r="A6" s="4" t="inlineStr">
        <is>
          <t>Consolidation of excess facilities and other restructuring activities</t>
        </is>
      </c>
    </row>
    <row r="7">
      <c r="A7" s="3" t="inlineStr">
        <is>
          <t>New Accounting Pronouncements or Change in Accounting Principle [Line Items]</t>
        </is>
      </c>
    </row>
    <row r="8">
      <c r="A8" s="4" t="inlineStr">
        <is>
          <t>Restructuring reserve</t>
        </is>
      </c>
      <c r="D8" s="6" t="n">
        <v>11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Opening Balance Adjustments (Details) - USD ($) $ in Thousands</t>
        </is>
      </c>
      <c r="B1" s="2" t="inlineStr">
        <is>
          <t>Aug. 01, 2020</t>
        </is>
      </c>
      <c r="C1" s="2" t="inlineStr">
        <is>
          <t>Nov. 03, 2019</t>
        </is>
      </c>
      <c r="D1" s="2" t="inlineStr">
        <is>
          <t>Nov. 02, 2019</t>
        </is>
      </c>
      <c r="E1" s="2" t="inlineStr">
        <is>
          <t>Aug. 03, 2019</t>
        </is>
      </c>
    </row>
    <row r="2">
      <c r="A2" s="3" t="inlineStr">
        <is>
          <t>ASSETS</t>
        </is>
      </c>
    </row>
    <row r="3">
      <c r="A3" s="4" t="inlineStr">
        <is>
          <t>Operating right-of-use assets</t>
        </is>
      </c>
      <c r="B3" s="6" t="n">
        <v>48573</v>
      </c>
      <c r="C3" s="6" t="n">
        <v>53334</v>
      </c>
    </row>
    <row r="4">
      <c r="A4" s="4" t="inlineStr">
        <is>
          <t>Total assets</t>
        </is>
      </c>
      <c r="B4" s="5" t="n">
        <v>4055188</v>
      </c>
      <c r="C4" s="5" t="n">
        <v>3946680</v>
      </c>
      <c r="D4" s="6" t="n">
        <v>3893346</v>
      </c>
    </row>
    <row r="5">
      <c r="A5" s="3" t="inlineStr">
        <is>
          <t>LIABILITIES AND STOCKHOLDERS’ EQUITY</t>
        </is>
      </c>
    </row>
    <row r="6">
      <c r="A6" s="4" t="inlineStr">
        <is>
          <t>Accrued liabilities and other short-term obligations</t>
        </is>
      </c>
      <c r="C6" s="5" t="n">
        <v>381256</v>
      </c>
      <c r="D6" s="5" t="n">
        <v>382740</v>
      </c>
    </row>
    <row r="7">
      <c r="A7" s="4" t="inlineStr">
        <is>
          <t>Operating lease liabilities</t>
        </is>
      </c>
      <c r="B7" s="5" t="n">
        <v>19417</v>
      </c>
      <c r="C7" s="5" t="n">
        <v>20498</v>
      </c>
    </row>
    <row r="8">
      <c r="A8" s="4" t="inlineStr">
        <is>
          <t>Other long-term obligations</t>
        </is>
      </c>
      <c r="B8" s="5" t="n">
        <v>134914</v>
      </c>
      <c r="C8" s="5" t="n">
        <v>127503</v>
      </c>
      <c r="D8" s="5" t="n">
        <v>148747</v>
      </c>
    </row>
    <row r="9">
      <c r="A9" s="4" t="inlineStr">
        <is>
          <t>Long-term operating lease liabilities</t>
        </is>
      </c>
      <c r="B9" s="5" t="n">
        <v>52141</v>
      </c>
      <c r="C9" s="5" t="n">
        <v>55564</v>
      </c>
    </row>
    <row r="10">
      <c r="A10" s="4" t="inlineStr">
        <is>
          <t>Total liabilities and stockholders’ equity</t>
        </is>
      </c>
      <c r="B10" s="5" t="n">
        <v>4055188</v>
      </c>
      <c r="C10" s="5" t="n">
        <v>3946680</v>
      </c>
      <c r="D10" s="6" t="n">
        <v>3893346</v>
      </c>
    </row>
    <row r="11">
      <c r="A11" s="4" t="inlineStr">
        <is>
          <t>Short-term restructuring reserve liability</t>
        </is>
      </c>
      <c r="B11" s="6" t="n">
        <v>1663</v>
      </c>
      <c r="E11" s="6" t="n">
        <v>2744</v>
      </c>
    </row>
    <row r="12">
      <c r="A12" s="4" t="inlineStr">
        <is>
          <t>Long-term restructuring reserve liability</t>
        </is>
      </c>
      <c r="E12" s="6" t="n">
        <v>1147</v>
      </c>
    </row>
    <row r="13">
      <c r="A13" s="4" t="inlineStr">
        <is>
          <t>Accounting Standards Update 2016-02</t>
        </is>
      </c>
    </row>
    <row r="14">
      <c r="A14" s="3" t="inlineStr">
        <is>
          <t>ASSETS</t>
        </is>
      </c>
    </row>
    <row r="15">
      <c r="A15" s="4" t="inlineStr">
        <is>
          <t>Operating right-of-use assets</t>
        </is>
      </c>
      <c r="C15" s="5" t="n">
        <v>53334</v>
      </c>
    </row>
    <row r="16">
      <c r="A16" s="4" t="inlineStr">
        <is>
          <t>Total assets</t>
        </is>
      </c>
      <c r="C16" s="5" t="n">
        <v>53334</v>
      </c>
    </row>
    <row r="17">
      <c r="A17" s="3" t="inlineStr">
        <is>
          <t>LIABILITIES AND STOCKHOLDERS’ EQUITY</t>
        </is>
      </c>
    </row>
    <row r="18">
      <c r="A18" s="4" t="inlineStr">
        <is>
          <t>Accrued liabilities and other short-term obligations</t>
        </is>
      </c>
      <c r="C18" s="5" t="n">
        <v>-1484</v>
      </c>
    </row>
    <row r="19">
      <c r="A19" s="4" t="inlineStr">
        <is>
          <t>Operating lease liabilities</t>
        </is>
      </c>
      <c r="C19" s="5" t="n">
        <v>20498</v>
      </c>
    </row>
    <row r="20">
      <c r="A20" s="4" t="inlineStr">
        <is>
          <t>Other long-term obligations</t>
        </is>
      </c>
      <c r="C20" s="5" t="n">
        <v>-21244</v>
      </c>
    </row>
    <row r="21">
      <c r="A21" s="4" t="inlineStr">
        <is>
          <t>Long-term operating lease liabilities</t>
        </is>
      </c>
      <c r="C21" s="5" t="n">
        <v>55564</v>
      </c>
    </row>
    <row r="22">
      <c r="A22" s="4" t="inlineStr">
        <is>
          <t>Total liabilities and stockholders’ equity</t>
        </is>
      </c>
      <c r="C22" s="5" t="n">
        <v>53334</v>
      </c>
    </row>
    <row r="23">
      <c r="A23" s="4" t="inlineStr">
        <is>
          <t>Operating right-of-use assets before adjustments</t>
        </is>
      </c>
      <c r="C23" s="5" t="n">
        <v>76000</v>
      </c>
    </row>
    <row r="24">
      <c r="A24" s="4" t="inlineStr">
        <is>
          <t>Deferred rent</t>
        </is>
      </c>
      <c r="C24" s="5" t="n">
        <v>-5400</v>
      </c>
    </row>
    <row r="25">
      <c r="A25" s="4" t="inlineStr">
        <is>
          <t>Tenant improvement allowances</t>
        </is>
      </c>
      <c r="C25" s="5" t="n">
        <v>-6200</v>
      </c>
    </row>
    <row r="26">
      <c r="A26" s="4" t="inlineStr">
        <is>
          <t>Short-term restructuring reserve liability</t>
        </is>
      </c>
      <c r="C26" s="5" t="n">
        <v>-1500</v>
      </c>
    </row>
    <row r="27">
      <c r="A27" s="4" t="inlineStr">
        <is>
          <t>Long-term restructuring reserve liability</t>
        </is>
      </c>
      <c r="C27" s="6" t="n">
        <v>-9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ug. 01, 2020</t>
        </is>
      </c>
      <c r="C1" s="2" t="inlineStr">
        <is>
          <t>Nov. 02, 2019</t>
        </is>
      </c>
    </row>
    <row r="2">
      <c r="A2" s="3" t="inlineStr">
        <is>
          <t>Statement of Financial Position [Abstract]</t>
        </is>
      </c>
    </row>
    <row r="3">
      <c r="A3" s="4" t="inlineStr">
        <is>
          <t>Allowance for doubtful accounts</t>
        </is>
      </c>
      <c r="B3" s="8" t="n">
        <v>11.8</v>
      </c>
      <c r="C3" s="8" t="n">
        <v>20.1</v>
      </c>
    </row>
    <row r="4">
      <c r="A4" s="3" t="inlineStr">
        <is>
          <t>Stockholders’ equity:</t>
        </is>
      </c>
    </row>
    <row r="5">
      <c r="A5" s="4" t="inlineStr">
        <is>
          <t>Preferred stock par value per share (in dollars per share)</t>
        </is>
      </c>
      <c r="B5" s="7" t="n">
        <v>0.01</v>
      </c>
      <c r="C5" s="7"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290000000</v>
      </c>
      <c r="C10" s="5" t="n">
        <v>290000000</v>
      </c>
    </row>
    <row r="11">
      <c r="A11" s="4" t="inlineStr">
        <is>
          <t>Common stock shares issued (in shares)</t>
        </is>
      </c>
      <c r="B11" s="5" t="n">
        <v>154318197</v>
      </c>
      <c r="C11" s="5" t="n">
        <v>154403850</v>
      </c>
    </row>
    <row r="12">
      <c r="A12" s="4" t="inlineStr">
        <is>
          <t>Common stock shares outstanding (in shares)</t>
        </is>
      </c>
      <c r="B12" s="5" t="n">
        <v>154318197</v>
      </c>
      <c r="C12" s="5" t="n">
        <v>1544038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Total revenue</t>
        </is>
      </c>
      <c r="B4" s="6" t="n">
        <v>976712</v>
      </c>
      <c r="C4" s="6" t="n">
        <v>960606</v>
      </c>
      <c r="D4" s="6" t="n">
        <v>2703677</v>
      </c>
      <c r="E4" s="6" t="n">
        <v>2604144</v>
      </c>
    </row>
    <row r="5">
      <c r="A5" s="4" t="inlineStr">
        <is>
          <t>Products and services at a point in time</t>
        </is>
      </c>
    </row>
    <row r="6">
      <c r="A6" s="3" t="inlineStr">
        <is>
          <t>Disaggregation of Revenue [Line Items]</t>
        </is>
      </c>
    </row>
    <row r="7">
      <c r="A7" s="4" t="inlineStr">
        <is>
          <t>Total revenue</t>
        </is>
      </c>
      <c r="B7" s="5" t="n">
        <v>821816</v>
      </c>
      <c r="C7" s="5" t="n">
        <v>815470</v>
      </c>
      <c r="D7" s="5" t="n">
        <v>2246782</v>
      </c>
      <c r="E7" s="5" t="n">
        <v>2178571</v>
      </c>
    </row>
    <row r="8">
      <c r="A8" s="4" t="inlineStr">
        <is>
          <t>Services transferred over time</t>
        </is>
      </c>
    </row>
    <row r="9">
      <c r="A9" s="3" t="inlineStr">
        <is>
          <t>Disaggregation of Revenue [Line Items]</t>
        </is>
      </c>
    </row>
    <row r="10">
      <c r="A10" s="4" t="inlineStr">
        <is>
          <t>Total revenue</t>
        </is>
      </c>
      <c r="B10" s="5" t="n">
        <v>154896</v>
      </c>
      <c r="C10" s="5" t="n">
        <v>145136</v>
      </c>
      <c r="D10" s="5" t="n">
        <v>456895</v>
      </c>
      <c r="E10" s="5" t="n">
        <v>425573</v>
      </c>
    </row>
    <row r="11">
      <c r="A11" s="4" t="inlineStr">
        <is>
          <t>Converged Packet Optical</t>
        </is>
      </c>
    </row>
    <row r="12">
      <c r="A12" s="3" t="inlineStr">
        <is>
          <t>Disaggregation of Revenue [Line Items]</t>
        </is>
      </c>
    </row>
    <row r="13">
      <c r="A13" s="4" t="inlineStr">
        <is>
          <t>Total revenue</t>
        </is>
      </c>
      <c r="B13" s="5" t="n">
        <v>722512</v>
      </c>
      <c r="C13" s="5" t="n">
        <v>724245</v>
      </c>
      <c r="D13" s="5" t="n">
        <v>1968355</v>
      </c>
      <c r="E13" s="5" t="n">
        <v>1897080</v>
      </c>
    </row>
    <row r="14">
      <c r="A14" s="4" t="inlineStr">
        <is>
          <t>Packet Networking</t>
        </is>
      </c>
    </row>
    <row r="15">
      <c r="A15" s="3" t="inlineStr">
        <is>
          <t>Disaggregation of Revenue [Line Items]</t>
        </is>
      </c>
    </row>
    <row r="16">
      <c r="A16" s="4" t="inlineStr">
        <is>
          <t>Total revenue</t>
        </is>
      </c>
      <c r="B16" s="5" t="n">
        <v>79756</v>
      </c>
      <c r="C16" s="5" t="n">
        <v>71823</v>
      </c>
      <c r="D16" s="5" t="n">
        <v>211432</v>
      </c>
      <c r="E16" s="5" t="n">
        <v>216529</v>
      </c>
    </row>
    <row r="17">
      <c r="A17" s="4" t="inlineStr">
        <is>
          <t>Platform Software and Services</t>
        </is>
      </c>
    </row>
    <row r="18">
      <c r="A18" s="3" t="inlineStr">
        <is>
          <t>Disaggregation of Revenue [Line Items]</t>
        </is>
      </c>
    </row>
    <row r="19">
      <c r="A19" s="4" t="inlineStr">
        <is>
          <t>Total revenue</t>
        </is>
      </c>
      <c r="B19" s="5" t="n">
        <v>46422</v>
      </c>
      <c r="C19" s="5" t="n">
        <v>37312</v>
      </c>
      <c r="D19" s="5" t="n">
        <v>143295</v>
      </c>
      <c r="E19" s="5" t="n">
        <v>114139</v>
      </c>
    </row>
    <row r="20">
      <c r="A20" s="4" t="inlineStr">
        <is>
          <t>Blue Planet Automation Software and Services</t>
        </is>
      </c>
    </row>
    <row r="21">
      <c r="A21" s="3" t="inlineStr">
        <is>
          <t>Disaggregation of Revenue [Line Items]</t>
        </is>
      </c>
    </row>
    <row r="22">
      <c r="A22" s="4" t="inlineStr">
        <is>
          <t>Total revenue</t>
        </is>
      </c>
      <c r="B22" s="5" t="n">
        <v>11297</v>
      </c>
      <c r="C22" s="5" t="n">
        <v>10530</v>
      </c>
      <c r="D22" s="5" t="n">
        <v>41779</v>
      </c>
      <c r="E22" s="5" t="n">
        <v>37977</v>
      </c>
    </row>
    <row r="23">
      <c r="A23" s="4" t="inlineStr">
        <is>
          <t>Maintenance Support and Training</t>
        </is>
      </c>
    </row>
    <row r="24">
      <c r="A24" s="3" t="inlineStr">
        <is>
          <t>Disaggregation of Revenue [Line Items]</t>
        </is>
      </c>
    </row>
    <row r="25">
      <c r="A25" s="4" t="inlineStr">
        <is>
          <t>Total revenue</t>
        </is>
      </c>
      <c r="B25" s="5" t="n">
        <v>69099</v>
      </c>
      <c r="C25" s="5" t="n">
        <v>65936</v>
      </c>
      <c r="D25" s="5" t="n">
        <v>202370</v>
      </c>
      <c r="E25" s="5" t="n">
        <v>196002</v>
      </c>
    </row>
    <row r="26">
      <c r="A26" s="4" t="inlineStr">
        <is>
          <t>Installation and Deployment</t>
        </is>
      </c>
    </row>
    <row r="27">
      <c r="A27" s="3" t="inlineStr">
        <is>
          <t>Disaggregation of Revenue [Line Items]</t>
        </is>
      </c>
    </row>
    <row r="28">
      <c r="A28" s="4" t="inlineStr">
        <is>
          <t>Total revenue</t>
        </is>
      </c>
      <c r="B28" s="5" t="n">
        <v>39798</v>
      </c>
      <c r="C28" s="5" t="n">
        <v>39802</v>
      </c>
      <c r="D28" s="5" t="n">
        <v>108994</v>
      </c>
      <c r="E28" s="5" t="n">
        <v>111746</v>
      </c>
    </row>
    <row r="29">
      <c r="A29" s="4" t="inlineStr">
        <is>
          <t>Consulting and Network Design</t>
        </is>
      </c>
    </row>
    <row r="30">
      <c r="A30" s="3" t="inlineStr">
        <is>
          <t>Disaggregation of Revenue [Line Items]</t>
        </is>
      </c>
    </row>
    <row r="31">
      <c r="A31" s="4" t="inlineStr">
        <is>
          <t>Total revenue</t>
        </is>
      </c>
      <c r="B31" s="5" t="n">
        <v>7828</v>
      </c>
      <c r="C31" s="5" t="n">
        <v>10958</v>
      </c>
      <c r="D31" s="5" t="n">
        <v>27452</v>
      </c>
      <c r="E31" s="5" t="n">
        <v>30671</v>
      </c>
    </row>
    <row r="32">
      <c r="A32" s="4" t="inlineStr">
        <is>
          <t>Operating Segments</t>
        </is>
      </c>
    </row>
    <row r="33">
      <c r="A33" s="3" t="inlineStr">
        <is>
          <t>Disaggregation of Revenue [Line Items]</t>
        </is>
      </c>
    </row>
    <row r="34">
      <c r="A34" s="4" t="inlineStr">
        <is>
          <t>Total revenue</t>
        </is>
      </c>
      <c r="B34" s="5" t="n">
        <v>976712</v>
      </c>
      <c r="C34" s="5" t="n">
        <v>960606</v>
      </c>
      <c r="D34" s="5" t="n">
        <v>2703677</v>
      </c>
      <c r="E34" s="5" t="n">
        <v>2604144</v>
      </c>
    </row>
    <row r="35">
      <c r="A35" s="4" t="inlineStr">
        <is>
          <t>Networking Platforms</t>
        </is>
      </c>
    </row>
    <row r="36">
      <c r="A36" s="3" t="inlineStr">
        <is>
          <t>Disaggregation of Revenue [Line Items]</t>
        </is>
      </c>
    </row>
    <row r="37">
      <c r="A37" s="4" t="inlineStr">
        <is>
          <t>Total revenue</t>
        </is>
      </c>
      <c r="B37" s="5" t="n">
        <v>802268</v>
      </c>
      <c r="C37" s="5" t="n">
        <v>796068</v>
      </c>
      <c r="D37" s="5" t="n">
        <v>2179787</v>
      </c>
      <c r="E37" s="5" t="n">
        <v>2113609</v>
      </c>
    </row>
    <row r="38">
      <c r="A38" s="4" t="inlineStr">
        <is>
          <t>Networking Platforms | Products and services at a point in time</t>
        </is>
      </c>
    </row>
    <row r="39">
      <c r="A39" s="3" t="inlineStr">
        <is>
          <t>Disaggregation of Revenue [Line Items]</t>
        </is>
      </c>
    </row>
    <row r="40">
      <c r="A40" s="4" t="inlineStr">
        <is>
          <t>Total revenue</t>
        </is>
      </c>
      <c r="B40" s="5" t="n">
        <v>802268</v>
      </c>
      <c r="C40" s="5" t="n">
        <v>796068</v>
      </c>
      <c r="D40" s="5" t="n">
        <v>2179787</v>
      </c>
      <c r="E40" s="5" t="n">
        <v>2113609</v>
      </c>
    </row>
    <row r="41">
      <c r="A41" s="4" t="inlineStr">
        <is>
          <t>Networking Platforms | Services transferred over time</t>
        </is>
      </c>
    </row>
    <row r="42">
      <c r="A42" s="3" t="inlineStr">
        <is>
          <t>Disaggregation of Revenue [Line Items]</t>
        </is>
      </c>
    </row>
    <row r="43">
      <c r="A43" s="4" t="inlineStr">
        <is>
          <t>Total revenue</t>
        </is>
      </c>
      <c r="B43" s="5" t="n">
        <v>0</v>
      </c>
      <c r="C43" s="5" t="n">
        <v>0</v>
      </c>
      <c r="D43" s="5" t="n">
        <v>0</v>
      </c>
      <c r="E43" s="5" t="n">
        <v>0</v>
      </c>
    </row>
    <row r="44">
      <c r="A44" s="4" t="inlineStr">
        <is>
          <t>Networking Platforms | Operating Segments</t>
        </is>
      </c>
    </row>
    <row r="45">
      <c r="A45" s="3" t="inlineStr">
        <is>
          <t>Disaggregation of Revenue [Line Items]</t>
        </is>
      </c>
    </row>
    <row r="46">
      <c r="A46" s="4" t="inlineStr">
        <is>
          <t>Total revenue</t>
        </is>
      </c>
      <c r="B46" s="5" t="n">
        <v>802268</v>
      </c>
      <c r="C46" s="5" t="n">
        <v>796068</v>
      </c>
      <c r="D46" s="5" t="n">
        <v>2179787</v>
      </c>
      <c r="E46" s="5" t="n">
        <v>2113609</v>
      </c>
    </row>
    <row r="47">
      <c r="A47" s="4" t="inlineStr">
        <is>
          <t>Networking Platforms | Operating Segments | Converged Packet Optical</t>
        </is>
      </c>
    </row>
    <row r="48">
      <c r="A48" s="3" t="inlineStr">
        <is>
          <t>Disaggregation of Revenue [Line Items]</t>
        </is>
      </c>
    </row>
    <row r="49">
      <c r="A49" s="4" t="inlineStr">
        <is>
          <t>Total revenue</t>
        </is>
      </c>
      <c r="B49" s="5" t="n">
        <v>722512</v>
      </c>
      <c r="C49" s="5" t="n">
        <v>724245</v>
      </c>
      <c r="D49" s="5" t="n">
        <v>1968355</v>
      </c>
      <c r="E49" s="5" t="n">
        <v>1897080</v>
      </c>
    </row>
    <row r="50">
      <c r="A50" s="4" t="inlineStr">
        <is>
          <t>Networking Platforms | Operating Segments | Packet Networking</t>
        </is>
      </c>
    </row>
    <row r="51">
      <c r="A51" s="3" t="inlineStr">
        <is>
          <t>Disaggregation of Revenue [Line Items]</t>
        </is>
      </c>
    </row>
    <row r="52">
      <c r="A52" s="4" t="inlineStr">
        <is>
          <t>Total revenue</t>
        </is>
      </c>
      <c r="B52" s="5" t="n">
        <v>79756</v>
      </c>
      <c r="C52" s="5" t="n">
        <v>71823</v>
      </c>
      <c r="D52" s="5" t="n">
        <v>211432</v>
      </c>
      <c r="E52" s="5" t="n">
        <v>216529</v>
      </c>
    </row>
    <row r="53">
      <c r="A53" s="4" t="inlineStr">
        <is>
          <t>Networking Platforms | Operating Segments | Platform Software and Services</t>
        </is>
      </c>
    </row>
    <row r="54">
      <c r="A54" s="3" t="inlineStr">
        <is>
          <t>Disaggregation of Revenue [Line Items]</t>
        </is>
      </c>
    </row>
    <row r="55">
      <c r="A55" s="4" t="inlineStr">
        <is>
          <t>Total revenue</t>
        </is>
      </c>
      <c r="B55" s="5" t="n">
        <v>0</v>
      </c>
      <c r="C55" s="5" t="n">
        <v>0</v>
      </c>
      <c r="D55" s="5" t="n">
        <v>0</v>
      </c>
      <c r="E55" s="5" t="n">
        <v>0</v>
      </c>
    </row>
    <row r="56">
      <c r="A56" s="4" t="inlineStr">
        <is>
          <t>Networking Platforms | Operating Segments | Blue Planet Automation Software and Services</t>
        </is>
      </c>
    </row>
    <row r="57">
      <c r="A57" s="3" t="inlineStr">
        <is>
          <t>Disaggregation of Revenue [Line Items]</t>
        </is>
      </c>
    </row>
    <row r="58">
      <c r="A58" s="4" t="inlineStr">
        <is>
          <t>Total revenue</t>
        </is>
      </c>
      <c r="B58" s="5" t="n">
        <v>0</v>
      </c>
      <c r="C58" s="5" t="n">
        <v>0</v>
      </c>
      <c r="D58" s="5" t="n">
        <v>0</v>
      </c>
      <c r="E58" s="5" t="n">
        <v>0</v>
      </c>
    </row>
    <row r="59">
      <c r="A59" s="4" t="inlineStr">
        <is>
          <t>Networking Platforms | Operating Segments | Maintenance Support and Training</t>
        </is>
      </c>
    </row>
    <row r="60">
      <c r="A60" s="3" t="inlineStr">
        <is>
          <t>Disaggregation of Revenue [Line Items]</t>
        </is>
      </c>
    </row>
    <row r="61">
      <c r="A61" s="4" t="inlineStr">
        <is>
          <t>Total revenue</t>
        </is>
      </c>
      <c r="B61" s="5" t="n">
        <v>0</v>
      </c>
      <c r="C61" s="5" t="n">
        <v>0</v>
      </c>
      <c r="D61" s="5" t="n">
        <v>0</v>
      </c>
      <c r="E61" s="5" t="n">
        <v>0</v>
      </c>
    </row>
    <row r="62">
      <c r="A62" s="4" t="inlineStr">
        <is>
          <t>Networking Platforms | Operating Segments | Installation and Deployment</t>
        </is>
      </c>
    </row>
    <row r="63">
      <c r="A63" s="3" t="inlineStr">
        <is>
          <t>Disaggregation of Revenue [Line Items]</t>
        </is>
      </c>
    </row>
    <row r="64">
      <c r="A64" s="4" t="inlineStr">
        <is>
          <t>Total revenue</t>
        </is>
      </c>
      <c r="B64" s="5" t="n">
        <v>0</v>
      </c>
      <c r="C64" s="5" t="n">
        <v>0</v>
      </c>
      <c r="D64" s="5" t="n">
        <v>0</v>
      </c>
      <c r="E64" s="5" t="n">
        <v>0</v>
      </c>
    </row>
    <row r="65">
      <c r="A65" s="4" t="inlineStr">
        <is>
          <t>Networking Platforms | Operating Segments | Consulting and Network Design</t>
        </is>
      </c>
    </row>
    <row r="66">
      <c r="A66" s="3" t="inlineStr">
        <is>
          <t>Disaggregation of Revenue [Line Items]</t>
        </is>
      </c>
    </row>
    <row r="67">
      <c r="A67" s="4" t="inlineStr">
        <is>
          <t>Total revenue</t>
        </is>
      </c>
      <c r="B67" s="5" t="n">
        <v>0</v>
      </c>
      <c r="C67" s="5" t="n">
        <v>0</v>
      </c>
      <c r="D67" s="5" t="n">
        <v>0</v>
      </c>
      <c r="E67" s="5" t="n">
        <v>0</v>
      </c>
    </row>
    <row r="68">
      <c r="A68" s="4" t="inlineStr">
        <is>
          <t>Platform Software and Services</t>
        </is>
      </c>
    </row>
    <row r="69">
      <c r="A69" s="3" t="inlineStr">
        <is>
          <t>Disaggregation of Revenue [Line Items]</t>
        </is>
      </c>
    </row>
    <row r="70">
      <c r="A70" s="4" t="inlineStr">
        <is>
          <t>Total revenue</t>
        </is>
      </c>
      <c r="B70" s="5" t="n">
        <v>46422</v>
      </c>
      <c r="C70" s="5" t="n">
        <v>37312</v>
      </c>
      <c r="D70" s="5" t="n">
        <v>143295</v>
      </c>
      <c r="E70" s="5" t="n">
        <v>114139</v>
      </c>
    </row>
    <row r="71">
      <c r="A71" s="4" t="inlineStr">
        <is>
          <t>Platform Software and Services | Products and services at a point in time</t>
        </is>
      </c>
    </row>
    <row r="72">
      <c r="A72" s="3" t="inlineStr">
        <is>
          <t>Disaggregation of Revenue [Line Items]</t>
        </is>
      </c>
    </row>
    <row r="73">
      <c r="A73" s="4" t="inlineStr">
        <is>
          <t>Total revenue</t>
        </is>
      </c>
      <c r="B73" s="5" t="n">
        <v>15838</v>
      </c>
      <c r="C73" s="5" t="n">
        <v>12657</v>
      </c>
      <c r="D73" s="5" t="n">
        <v>45930</v>
      </c>
      <c r="E73" s="5" t="n">
        <v>39801</v>
      </c>
    </row>
    <row r="74">
      <c r="A74" s="4" t="inlineStr">
        <is>
          <t>Platform Software and Services | Services transferred over time</t>
        </is>
      </c>
    </row>
    <row r="75">
      <c r="A75" s="3" t="inlineStr">
        <is>
          <t>Disaggregation of Revenue [Line Items]</t>
        </is>
      </c>
    </row>
    <row r="76">
      <c r="A76" s="4" t="inlineStr">
        <is>
          <t>Total revenue</t>
        </is>
      </c>
      <c r="B76" s="5" t="n">
        <v>30584</v>
      </c>
      <c r="C76" s="5" t="n">
        <v>24655</v>
      </c>
      <c r="D76" s="5" t="n">
        <v>97365</v>
      </c>
      <c r="E76" s="5" t="n">
        <v>74338</v>
      </c>
    </row>
    <row r="77">
      <c r="A77" s="4" t="inlineStr">
        <is>
          <t>Platform Software and Services | Operating Segments</t>
        </is>
      </c>
    </row>
    <row r="78">
      <c r="A78" s="3" t="inlineStr">
        <is>
          <t>Disaggregation of Revenue [Line Items]</t>
        </is>
      </c>
    </row>
    <row r="79">
      <c r="A79" s="4" t="inlineStr">
        <is>
          <t>Total revenue</t>
        </is>
      </c>
      <c r="B79" s="5" t="n">
        <v>46422</v>
      </c>
      <c r="C79" s="5" t="n">
        <v>37312</v>
      </c>
      <c r="D79" s="5" t="n">
        <v>143295</v>
      </c>
      <c r="E79" s="5" t="n">
        <v>114139</v>
      </c>
    </row>
    <row r="80">
      <c r="A80" s="4" t="inlineStr">
        <is>
          <t>Platform Software and Services | Operating Segments | Converged Packet Optical</t>
        </is>
      </c>
    </row>
    <row r="81">
      <c r="A81" s="3" t="inlineStr">
        <is>
          <t>Disaggregation of Revenue [Line Items]</t>
        </is>
      </c>
    </row>
    <row r="82">
      <c r="A82" s="4" t="inlineStr">
        <is>
          <t>Total revenue</t>
        </is>
      </c>
      <c r="B82" s="5" t="n">
        <v>0</v>
      </c>
      <c r="C82" s="5" t="n">
        <v>0</v>
      </c>
      <c r="D82" s="5" t="n">
        <v>0</v>
      </c>
      <c r="E82" s="5" t="n">
        <v>0</v>
      </c>
    </row>
    <row r="83">
      <c r="A83" s="4" t="inlineStr">
        <is>
          <t>Platform Software and Services | Operating Segments | Packet Networking</t>
        </is>
      </c>
    </row>
    <row r="84">
      <c r="A84" s="3" t="inlineStr">
        <is>
          <t>Disaggregation of Revenue [Line Items]</t>
        </is>
      </c>
    </row>
    <row r="85">
      <c r="A85" s="4" t="inlineStr">
        <is>
          <t>Total revenue</t>
        </is>
      </c>
      <c r="B85" s="5" t="n">
        <v>0</v>
      </c>
      <c r="C85" s="5" t="n">
        <v>0</v>
      </c>
      <c r="D85" s="5" t="n">
        <v>0</v>
      </c>
      <c r="E85" s="5" t="n">
        <v>0</v>
      </c>
    </row>
    <row r="86">
      <c r="A86" s="4" t="inlineStr">
        <is>
          <t>Platform Software and Services | Operating Segments | Platform Software and Services</t>
        </is>
      </c>
    </row>
    <row r="87">
      <c r="A87" s="3" t="inlineStr">
        <is>
          <t>Disaggregation of Revenue [Line Items]</t>
        </is>
      </c>
    </row>
    <row r="88">
      <c r="A88" s="4" t="inlineStr">
        <is>
          <t>Total revenue</t>
        </is>
      </c>
      <c r="B88" s="5" t="n">
        <v>46422</v>
      </c>
      <c r="C88" s="5" t="n">
        <v>37312</v>
      </c>
      <c r="D88" s="5" t="n">
        <v>143295</v>
      </c>
      <c r="E88" s="5" t="n">
        <v>114139</v>
      </c>
    </row>
    <row r="89">
      <c r="A89" s="4" t="inlineStr">
        <is>
          <t>Platform Software and Services | Operating Segments | Blue Planet Automation Software and Services</t>
        </is>
      </c>
    </row>
    <row r="90">
      <c r="A90" s="3" t="inlineStr">
        <is>
          <t>Disaggregation of Revenue [Line Items]</t>
        </is>
      </c>
    </row>
    <row r="91">
      <c r="A91" s="4" t="inlineStr">
        <is>
          <t>Total revenue</t>
        </is>
      </c>
      <c r="B91" s="5" t="n">
        <v>0</v>
      </c>
      <c r="C91" s="5" t="n">
        <v>0</v>
      </c>
      <c r="D91" s="5" t="n">
        <v>0</v>
      </c>
      <c r="E91" s="5" t="n">
        <v>0</v>
      </c>
    </row>
    <row r="92">
      <c r="A92" s="4" t="inlineStr">
        <is>
          <t>Platform Software and Services | Operating Segments | Maintenance Support and Training</t>
        </is>
      </c>
    </row>
    <row r="93">
      <c r="A93" s="3" t="inlineStr">
        <is>
          <t>Disaggregation of Revenue [Line Items]</t>
        </is>
      </c>
    </row>
    <row r="94">
      <c r="A94" s="4" t="inlineStr">
        <is>
          <t>Total revenue</t>
        </is>
      </c>
      <c r="B94" s="5" t="n">
        <v>0</v>
      </c>
      <c r="C94" s="5" t="n">
        <v>0</v>
      </c>
      <c r="D94" s="5" t="n">
        <v>0</v>
      </c>
      <c r="E94" s="5" t="n">
        <v>0</v>
      </c>
    </row>
    <row r="95">
      <c r="A95" s="4" t="inlineStr">
        <is>
          <t>Platform Software and Services | Operating Segments | Installation and Deployment</t>
        </is>
      </c>
    </row>
    <row r="96">
      <c r="A96" s="3" t="inlineStr">
        <is>
          <t>Disaggregation of Revenue [Line Items]</t>
        </is>
      </c>
    </row>
    <row r="97">
      <c r="A97" s="4" t="inlineStr">
        <is>
          <t>Total revenue</t>
        </is>
      </c>
      <c r="B97" s="5" t="n">
        <v>0</v>
      </c>
      <c r="C97" s="5" t="n">
        <v>0</v>
      </c>
      <c r="D97" s="5" t="n">
        <v>0</v>
      </c>
      <c r="E97" s="5" t="n">
        <v>0</v>
      </c>
    </row>
    <row r="98">
      <c r="A98" s="4" t="inlineStr">
        <is>
          <t>Platform Software and Services | Operating Segments | Consulting and Network Design</t>
        </is>
      </c>
    </row>
    <row r="99">
      <c r="A99" s="3" t="inlineStr">
        <is>
          <t>Disaggregation of Revenue [Line Items]</t>
        </is>
      </c>
    </row>
    <row r="100">
      <c r="A100" s="4" t="inlineStr">
        <is>
          <t>Total revenue</t>
        </is>
      </c>
      <c r="B100" s="5" t="n">
        <v>0</v>
      </c>
      <c r="C100" s="5" t="n">
        <v>0</v>
      </c>
      <c r="D100" s="5" t="n">
        <v>0</v>
      </c>
      <c r="E100" s="5" t="n">
        <v>0</v>
      </c>
    </row>
    <row r="101">
      <c r="A101" s="4" t="inlineStr">
        <is>
          <t>Blue Planet Automation Software and Services</t>
        </is>
      </c>
    </row>
    <row r="102">
      <c r="A102" s="3" t="inlineStr">
        <is>
          <t>Disaggregation of Revenue [Line Items]</t>
        </is>
      </c>
    </row>
    <row r="103">
      <c r="A103" s="4" t="inlineStr">
        <is>
          <t>Total revenue</t>
        </is>
      </c>
      <c r="B103" s="5" t="n">
        <v>11297</v>
      </c>
      <c r="C103" s="5" t="n">
        <v>10530</v>
      </c>
      <c r="D103" s="5" t="n">
        <v>41779</v>
      </c>
      <c r="E103" s="5" t="n">
        <v>37977</v>
      </c>
    </row>
    <row r="104">
      <c r="A104" s="4" t="inlineStr">
        <is>
          <t>Blue Planet Automation Software and Services | Products and services at a point in time</t>
        </is>
      </c>
    </row>
    <row r="105">
      <c r="A105" s="3" t="inlineStr">
        <is>
          <t>Disaggregation of Revenue [Line Items]</t>
        </is>
      </c>
    </row>
    <row r="106">
      <c r="A106" s="4" t="inlineStr">
        <is>
          <t>Total revenue</t>
        </is>
      </c>
      <c r="B106" s="5" t="n">
        <v>410</v>
      </c>
      <c r="C106" s="5" t="n">
        <v>1941</v>
      </c>
      <c r="D106" s="5" t="n">
        <v>8891</v>
      </c>
      <c r="E106" s="5" t="n">
        <v>11216</v>
      </c>
    </row>
    <row r="107">
      <c r="A107" s="4" t="inlineStr">
        <is>
          <t>Blue Planet Automation Software and Services | Services transferred over time</t>
        </is>
      </c>
    </row>
    <row r="108">
      <c r="A108" s="3" t="inlineStr">
        <is>
          <t>Disaggregation of Revenue [Line Items]</t>
        </is>
      </c>
    </row>
    <row r="109">
      <c r="A109" s="4" t="inlineStr">
        <is>
          <t>Total revenue</t>
        </is>
      </c>
      <c r="B109" s="5" t="n">
        <v>10887</v>
      </c>
      <c r="C109" s="5" t="n">
        <v>8589</v>
      </c>
      <c r="D109" s="5" t="n">
        <v>32888</v>
      </c>
      <c r="E109" s="5" t="n">
        <v>26761</v>
      </c>
    </row>
    <row r="110">
      <c r="A110" s="4" t="inlineStr">
        <is>
          <t>Blue Planet Automation Software and Services | Operating Segments</t>
        </is>
      </c>
    </row>
    <row r="111">
      <c r="A111" s="3" t="inlineStr">
        <is>
          <t>Disaggregation of Revenue [Line Items]</t>
        </is>
      </c>
    </row>
    <row r="112">
      <c r="A112" s="4" t="inlineStr">
        <is>
          <t>Total revenue</t>
        </is>
      </c>
      <c r="B112" s="5" t="n">
        <v>11297</v>
      </c>
      <c r="C112" s="5" t="n">
        <v>10530</v>
      </c>
      <c r="D112" s="5" t="n">
        <v>41779</v>
      </c>
      <c r="E112" s="5" t="n">
        <v>37977</v>
      </c>
    </row>
    <row r="113">
      <c r="A113" s="4" t="inlineStr">
        <is>
          <t>Blue Planet Automation Software and Services | Operating Segments | Converged Packet Optical</t>
        </is>
      </c>
    </row>
    <row r="114">
      <c r="A114" s="3" t="inlineStr">
        <is>
          <t>Disaggregation of Revenue [Line Items]</t>
        </is>
      </c>
    </row>
    <row r="115">
      <c r="A115" s="4" t="inlineStr">
        <is>
          <t>Total revenue</t>
        </is>
      </c>
      <c r="B115" s="5" t="n">
        <v>0</v>
      </c>
      <c r="C115" s="5" t="n">
        <v>0</v>
      </c>
      <c r="D115" s="5" t="n">
        <v>0</v>
      </c>
      <c r="E115" s="5" t="n">
        <v>0</v>
      </c>
    </row>
    <row r="116">
      <c r="A116" s="4" t="inlineStr">
        <is>
          <t>Blue Planet Automation Software and Services | Operating Segments | Packet Networking</t>
        </is>
      </c>
    </row>
    <row r="117">
      <c r="A117" s="3" t="inlineStr">
        <is>
          <t>Disaggregation of Revenue [Line Items]</t>
        </is>
      </c>
    </row>
    <row r="118">
      <c r="A118" s="4" t="inlineStr">
        <is>
          <t>Total revenue</t>
        </is>
      </c>
      <c r="B118" s="5" t="n">
        <v>0</v>
      </c>
      <c r="C118" s="5" t="n">
        <v>0</v>
      </c>
      <c r="D118" s="5" t="n">
        <v>0</v>
      </c>
      <c r="E118" s="5" t="n">
        <v>0</v>
      </c>
    </row>
    <row r="119">
      <c r="A119" s="4" t="inlineStr">
        <is>
          <t>Blue Planet Automation Software and Services | Operating Segments | Platform Software and Services</t>
        </is>
      </c>
    </row>
    <row r="120">
      <c r="A120" s="3" t="inlineStr">
        <is>
          <t>Disaggregation of Revenue [Line Items]</t>
        </is>
      </c>
    </row>
    <row r="121">
      <c r="A121" s="4" t="inlineStr">
        <is>
          <t>Total revenue</t>
        </is>
      </c>
      <c r="B121" s="5" t="n">
        <v>0</v>
      </c>
      <c r="C121" s="5" t="n">
        <v>0</v>
      </c>
      <c r="D121" s="5" t="n">
        <v>0</v>
      </c>
      <c r="E121" s="5" t="n">
        <v>0</v>
      </c>
    </row>
    <row r="122">
      <c r="A122" s="4" t="inlineStr">
        <is>
          <t>Blue Planet Automation Software and Services | Operating Segments | Blue Planet Automation Software and Services</t>
        </is>
      </c>
    </row>
    <row r="123">
      <c r="A123" s="3" t="inlineStr">
        <is>
          <t>Disaggregation of Revenue [Line Items]</t>
        </is>
      </c>
    </row>
    <row r="124">
      <c r="A124" s="4" t="inlineStr">
        <is>
          <t>Total revenue</t>
        </is>
      </c>
      <c r="B124" s="5" t="n">
        <v>11297</v>
      </c>
      <c r="C124" s="5" t="n">
        <v>10530</v>
      </c>
      <c r="D124" s="5" t="n">
        <v>41779</v>
      </c>
      <c r="E124" s="5" t="n">
        <v>37977</v>
      </c>
    </row>
    <row r="125">
      <c r="A125" s="4" t="inlineStr">
        <is>
          <t>Blue Planet Automation Software and Services | Operating Segments | Maintenance Support and Training</t>
        </is>
      </c>
    </row>
    <row r="126">
      <c r="A126" s="3" t="inlineStr">
        <is>
          <t>Disaggregation of Revenue [Line Items]</t>
        </is>
      </c>
    </row>
    <row r="127">
      <c r="A127" s="4" t="inlineStr">
        <is>
          <t>Total revenue</t>
        </is>
      </c>
      <c r="B127" s="5" t="n">
        <v>0</v>
      </c>
      <c r="C127" s="5" t="n">
        <v>0</v>
      </c>
      <c r="D127" s="5" t="n">
        <v>0</v>
      </c>
      <c r="E127" s="5" t="n">
        <v>0</v>
      </c>
    </row>
    <row r="128">
      <c r="A128" s="4" t="inlineStr">
        <is>
          <t>Blue Planet Automation Software and Services | Operating Segments | Installation and Deployment</t>
        </is>
      </c>
    </row>
    <row r="129">
      <c r="A129" s="3" t="inlineStr">
        <is>
          <t>Disaggregation of Revenue [Line Items]</t>
        </is>
      </c>
    </row>
    <row r="130">
      <c r="A130" s="4" t="inlineStr">
        <is>
          <t>Total revenue</t>
        </is>
      </c>
      <c r="B130" s="5" t="n">
        <v>0</v>
      </c>
      <c r="C130" s="5" t="n">
        <v>0</v>
      </c>
      <c r="D130" s="5" t="n">
        <v>0</v>
      </c>
      <c r="E130" s="5" t="n">
        <v>0</v>
      </c>
    </row>
    <row r="131">
      <c r="A131" s="4" t="inlineStr">
        <is>
          <t>Blue Planet Automation Software and Services | Operating Segments | Consulting and Network Design</t>
        </is>
      </c>
    </row>
    <row r="132">
      <c r="A132" s="3" t="inlineStr">
        <is>
          <t>Disaggregation of Revenue [Line Items]</t>
        </is>
      </c>
    </row>
    <row r="133">
      <c r="A133" s="4" t="inlineStr">
        <is>
          <t>Total revenue</t>
        </is>
      </c>
      <c r="B133" s="5" t="n">
        <v>0</v>
      </c>
      <c r="C133" s="5" t="n">
        <v>0</v>
      </c>
      <c r="D133" s="5" t="n">
        <v>0</v>
      </c>
      <c r="E133" s="5" t="n">
        <v>0</v>
      </c>
    </row>
    <row r="134">
      <c r="A134" s="4" t="inlineStr">
        <is>
          <t>Global Services</t>
        </is>
      </c>
    </row>
    <row r="135">
      <c r="A135" s="3" t="inlineStr">
        <is>
          <t>Disaggregation of Revenue [Line Items]</t>
        </is>
      </c>
    </row>
    <row r="136">
      <c r="A136" s="4" t="inlineStr">
        <is>
          <t>Total revenue</t>
        </is>
      </c>
      <c r="B136" s="5" t="n">
        <v>116725</v>
      </c>
      <c r="C136" s="5" t="n">
        <v>116696</v>
      </c>
      <c r="D136" s="5" t="n">
        <v>338816</v>
      </c>
      <c r="E136" s="5" t="n">
        <v>338419</v>
      </c>
    </row>
    <row r="137">
      <c r="A137" s="4" t="inlineStr">
        <is>
          <t>Global Services | Products and services at a point in time</t>
        </is>
      </c>
    </row>
    <row r="138">
      <c r="A138" s="3" t="inlineStr">
        <is>
          <t>Disaggregation of Revenue [Line Items]</t>
        </is>
      </c>
    </row>
    <row r="139">
      <c r="A139" s="4" t="inlineStr">
        <is>
          <t>Total revenue</t>
        </is>
      </c>
      <c r="B139" s="5" t="n">
        <v>3300</v>
      </c>
      <c r="C139" s="5" t="n">
        <v>4804</v>
      </c>
      <c r="D139" s="5" t="n">
        <v>12174</v>
      </c>
      <c r="E139" s="5" t="n">
        <v>13945</v>
      </c>
    </row>
    <row r="140">
      <c r="A140" s="4" t="inlineStr">
        <is>
          <t>Global Services | Services transferred over time</t>
        </is>
      </c>
    </row>
    <row r="141">
      <c r="A141" s="3" t="inlineStr">
        <is>
          <t>Disaggregation of Revenue [Line Items]</t>
        </is>
      </c>
    </row>
    <row r="142">
      <c r="A142" s="4" t="inlineStr">
        <is>
          <t>Total revenue</t>
        </is>
      </c>
      <c r="B142" s="5" t="n">
        <v>113425</v>
      </c>
      <c r="C142" s="5" t="n">
        <v>111892</v>
      </c>
      <c r="D142" s="5" t="n">
        <v>326642</v>
      </c>
      <c r="E142" s="5" t="n">
        <v>324474</v>
      </c>
    </row>
    <row r="143">
      <c r="A143" s="4" t="inlineStr">
        <is>
          <t>Global Services | Operating Segments</t>
        </is>
      </c>
    </row>
    <row r="144">
      <c r="A144" s="3" t="inlineStr">
        <is>
          <t>Disaggregation of Revenue [Line Items]</t>
        </is>
      </c>
    </row>
    <row r="145">
      <c r="A145" s="4" t="inlineStr">
        <is>
          <t>Total revenue</t>
        </is>
      </c>
      <c r="B145" s="5" t="n">
        <v>116725</v>
      </c>
      <c r="C145" s="5" t="n">
        <v>116696</v>
      </c>
      <c r="D145" s="5" t="n">
        <v>338816</v>
      </c>
      <c r="E145" s="5" t="n">
        <v>338419</v>
      </c>
    </row>
    <row r="146">
      <c r="A146" s="4" t="inlineStr">
        <is>
          <t>Global Services | Operating Segments | Converged Packet Optical</t>
        </is>
      </c>
    </row>
    <row r="147">
      <c r="A147" s="3" t="inlineStr">
        <is>
          <t>Disaggregation of Revenue [Line Items]</t>
        </is>
      </c>
    </row>
    <row r="148">
      <c r="A148" s="4" t="inlineStr">
        <is>
          <t>Total revenue</t>
        </is>
      </c>
      <c r="B148" s="5" t="n">
        <v>0</v>
      </c>
      <c r="C148" s="5" t="n">
        <v>0</v>
      </c>
      <c r="D148" s="5" t="n">
        <v>0</v>
      </c>
      <c r="E148" s="5" t="n">
        <v>0</v>
      </c>
    </row>
    <row r="149">
      <c r="A149" s="4" t="inlineStr">
        <is>
          <t>Global Services | Operating Segments | Packet Networking</t>
        </is>
      </c>
    </row>
    <row r="150">
      <c r="A150" s="3" t="inlineStr">
        <is>
          <t>Disaggregation of Revenue [Line Items]</t>
        </is>
      </c>
    </row>
    <row r="151">
      <c r="A151" s="4" t="inlineStr">
        <is>
          <t>Total revenue</t>
        </is>
      </c>
      <c r="B151" s="5" t="n">
        <v>0</v>
      </c>
      <c r="C151" s="5" t="n">
        <v>0</v>
      </c>
      <c r="D151" s="5" t="n">
        <v>0</v>
      </c>
      <c r="E151" s="5" t="n">
        <v>0</v>
      </c>
    </row>
    <row r="152">
      <c r="A152" s="4" t="inlineStr">
        <is>
          <t>Global Services | Operating Segments | Platform Software and Services</t>
        </is>
      </c>
    </row>
    <row r="153">
      <c r="A153" s="3" t="inlineStr">
        <is>
          <t>Disaggregation of Revenue [Line Items]</t>
        </is>
      </c>
    </row>
    <row r="154">
      <c r="A154" s="4" t="inlineStr">
        <is>
          <t>Total revenue</t>
        </is>
      </c>
      <c r="B154" s="5" t="n">
        <v>0</v>
      </c>
      <c r="C154" s="5" t="n">
        <v>0</v>
      </c>
      <c r="D154" s="5" t="n">
        <v>0</v>
      </c>
      <c r="E154" s="5" t="n">
        <v>0</v>
      </c>
    </row>
    <row r="155">
      <c r="A155" s="4" t="inlineStr">
        <is>
          <t>Global Services | Operating Segments | Blue Planet Automation Software and Services</t>
        </is>
      </c>
    </row>
    <row r="156">
      <c r="A156" s="3" t="inlineStr">
        <is>
          <t>Disaggregation of Revenue [Line Items]</t>
        </is>
      </c>
    </row>
    <row r="157">
      <c r="A157" s="4" t="inlineStr">
        <is>
          <t>Total revenue</t>
        </is>
      </c>
      <c r="B157" s="5" t="n">
        <v>0</v>
      </c>
      <c r="C157" s="5" t="n">
        <v>0</v>
      </c>
      <c r="D157" s="5" t="n">
        <v>0</v>
      </c>
      <c r="E157" s="5" t="n">
        <v>0</v>
      </c>
    </row>
    <row r="158">
      <c r="A158" s="4" t="inlineStr">
        <is>
          <t>Global Services | Operating Segments | Maintenance Support and Training</t>
        </is>
      </c>
    </row>
    <row r="159">
      <c r="A159" s="3" t="inlineStr">
        <is>
          <t>Disaggregation of Revenue [Line Items]</t>
        </is>
      </c>
    </row>
    <row r="160">
      <c r="A160" s="4" t="inlineStr">
        <is>
          <t>Total revenue</t>
        </is>
      </c>
      <c r="B160" s="5" t="n">
        <v>69099</v>
      </c>
      <c r="C160" s="5" t="n">
        <v>65936</v>
      </c>
      <c r="D160" s="5" t="n">
        <v>202370</v>
      </c>
      <c r="E160" s="5" t="n">
        <v>196002</v>
      </c>
    </row>
    <row r="161">
      <c r="A161" s="4" t="inlineStr">
        <is>
          <t>Global Services | Operating Segments | Installation and Deployment</t>
        </is>
      </c>
    </row>
    <row r="162">
      <c r="A162" s="3" t="inlineStr">
        <is>
          <t>Disaggregation of Revenue [Line Items]</t>
        </is>
      </c>
    </row>
    <row r="163">
      <c r="A163" s="4" t="inlineStr">
        <is>
          <t>Total revenue</t>
        </is>
      </c>
      <c r="B163" s="5" t="n">
        <v>39798</v>
      </c>
      <c r="C163" s="5" t="n">
        <v>39802</v>
      </c>
      <c r="D163" s="5" t="n">
        <v>108994</v>
      </c>
      <c r="E163" s="5" t="n">
        <v>111746</v>
      </c>
    </row>
    <row r="164">
      <c r="A164" s="4" t="inlineStr">
        <is>
          <t>Global Services | Operating Segments | Consulting and Network Design</t>
        </is>
      </c>
    </row>
    <row r="165">
      <c r="A165" s="3" t="inlineStr">
        <is>
          <t>Disaggregation of Revenue [Line Items]</t>
        </is>
      </c>
    </row>
    <row r="166">
      <c r="A166" s="4" t="inlineStr">
        <is>
          <t>Total revenue</t>
        </is>
      </c>
      <c r="B166" s="6" t="n">
        <v>7828</v>
      </c>
      <c r="C166" s="6" t="n">
        <v>10958</v>
      </c>
      <c r="D166" s="6" t="n">
        <v>27452</v>
      </c>
      <c r="E166" s="6" t="n">
        <v>306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al Distribution of Revenue (Details) - USD ($)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Total revenue</t>
        </is>
      </c>
      <c r="B4" s="6" t="n">
        <v>976712</v>
      </c>
      <c r="C4" s="6" t="n">
        <v>960606</v>
      </c>
      <c r="D4" s="6" t="n">
        <v>2703677</v>
      </c>
      <c r="E4" s="6" t="n">
        <v>2604144</v>
      </c>
    </row>
    <row r="5">
      <c r="A5" s="4" t="inlineStr">
        <is>
          <t>Americas</t>
        </is>
      </c>
    </row>
    <row r="6">
      <c r="A6" s="3" t="inlineStr">
        <is>
          <t>Disaggregation of Revenue [Line Items]</t>
        </is>
      </c>
    </row>
    <row r="7">
      <c r="A7" s="4" t="inlineStr">
        <is>
          <t>Total revenue</t>
        </is>
      </c>
      <c r="B7" s="5" t="n">
        <v>713340</v>
      </c>
      <c r="C7" s="5" t="n">
        <v>656261</v>
      </c>
      <c r="D7" s="5" t="n">
        <v>1937725</v>
      </c>
      <c r="E7" s="5" t="n">
        <v>1788234</v>
      </c>
    </row>
    <row r="8">
      <c r="A8" s="4" t="inlineStr">
        <is>
          <t>EMEA</t>
        </is>
      </c>
    </row>
    <row r="9">
      <c r="A9" s="3" t="inlineStr">
        <is>
          <t>Disaggregation of Revenue [Line Items]</t>
        </is>
      </c>
    </row>
    <row r="10">
      <c r="A10" s="4" t="inlineStr">
        <is>
          <t>Total revenue</t>
        </is>
      </c>
      <c r="B10" s="5" t="n">
        <v>162465</v>
      </c>
      <c r="C10" s="5" t="n">
        <v>169532</v>
      </c>
      <c r="D10" s="5" t="n">
        <v>433861</v>
      </c>
      <c r="E10" s="5" t="n">
        <v>413715</v>
      </c>
    </row>
    <row r="11">
      <c r="A11" s="4" t="inlineStr">
        <is>
          <t>APAC</t>
        </is>
      </c>
    </row>
    <row r="12">
      <c r="A12" s="3" t="inlineStr">
        <is>
          <t>Disaggregation of Revenue [Line Items]</t>
        </is>
      </c>
    </row>
    <row r="13">
      <c r="A13" s="4" t="inlineStr">
        <is>
          <t>Total revenue</t>
        </is>
      </c>
      <c r="B13" s="6" t="n">
        <v>100907</v>
      </c>
      <c r="C13" s="6" t="n">
        <v>134813</v>
      </c>
      <c r="D13" s="6" t="n">
        <v>332091</v>
      </c>
      <c r="E13" s="6" t="n">
        <v>4021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Aug. 01, 2020</t>
        </is>
      </c>
      <c r="C1" s="2" t="inlineStr">
        <is>
          <t>Nov. 02, 2019</t>
        </is>
      </c>
    </row>
    <row r="2">
      <c r="A2" s="3" t="inlineStr">
        <is>
          <t>Revenue from Contract with Customer [Abstract]</t>
        </is>
      </c>
    </row>
    <row r="3">
      <c r="A3" s="4" t="inlineStr">
        <is>
          <t>Accounts receivable, net</t>
        </is>
      </c>
      <c r="B3" s="6" t="n">
        <v>715195</v>
      </c>
      <c r="C3" s="6" t="n">
        <v>724854</v>
      </c>
    </row>
    <row r="4">
      <c r="A4" s="4" t="inlineStr">
        <is>
          <t>Contract assets for unbilled accounts receivable</t>
        </is>
      </c>
      <c r="B4" s="5" t="n">
        <v>97373</v>
      </c>
      <c r="C4" s="5" t="n">
        <v>84046</v>
      </c>
    </row>
    <row r="5">
      <c r="A5" s="4" t="inlineStr">
        <is>
          <t>Deferred revenue</t>
        </is>
      </c>
      <c r="B5" s="6" t="n">
        <v>136870</v>
      </c>
      <c r="C5" s="6" t="n">
        <v>156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Millions</t>
        </is>
      </c>
      <c r="B1" s="2" t="inlineStr">
        <is>
          <t>9 Months Ended</t>
        </is>
      </c>
    </row>
    <row r="2">
      <c r="B2" s="2" t="inlineStr">
        <is>
          <t>Aug. 01, 2020</t>
        </is>
      </c>
      <c r="C2" s="2" t="inlineStr">
        <is>
          <t>Aug. 03, 2019</t>
        </is>
      </c>
      <c r="D2" s="2" t="inlineStr">
        <is>
          <t>Nov. 02, 2019</t>
        </is>
      </c>
    </row>
    <row r="3">
      <c r="A3" s="3" t="inlineStr">
        <is>
          <t>Revenue from Contract with Customer [Abstract]</t>
        </is>
      </c>
    </row>
    <row r="4">
      <c r="A4" s="4" t="inlineStr">
        <is>
          <t>Revenue recognized that was previously deferred</t>
        </is>
      </c>
      <c r="B4" s="8" t="n">
        <v>91.8</v>
      </c>
      <c r="C4" s="8" t="n">
        <v>77.40000000000001</v>
      </c>
    </row>
    <row r="5">
      <c r="A5" s="4" t="inlineStr">
        <is>
          <t>Capitalized contract acquisition costs</t>
        </is>
      </c>
      <c r="B5" s="5" t="n">
        <v>13</v>
      </c>
      <c r="D5" s="8" t="n">
        <v>15.7</v>
      </c>
    </row>
    <row r="6">
      <c r="A6" s="4" t="inlineStr">
        <is>
          <t>Amortization of capitalized contract acquisition costs</t>
        </is>
      </c>
      <c r="B6" s="8" t="n">
        <v>16.2</v>
      </c>
      <c r="C6" s="8" t="n">
        <v>1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Aug. 01, 2020USD ($)</t>
        </is>
      </c>
    </row>
    <row r="2">
      <c r="A2" s="3" t="inlineStr">
        <is>
          <t>Revenue from Contract with Customer [Abstract]</t>
        </is>
      </c>
    </row>
    <row r="3">
      <c r="A3" s="4" t="inlineStr">
        <is>
          <t>Remaining performance obligation</t>
        </is>
      </c>
      <c r="B3" s="8" t="n">
        <v>970.6</v>
      </c>
    </row>
    <row r="4">
      <c r="A4" s="4" t="inlineStr">
        <is>
          <t>Revenue, Remaining Performance Obligation, Expected Timing of Satisfaction, Start Date [Axis]: 2020-08-02</t>
        </is>
      </c>
    </row>
    <row r="5">
      <c r="A5" s="3" t="inlineStr">
        <is>
          <t>Revenue, Remaining Performance Obligation, Expected Timing of Satisfaction [Line Items]</t>
        </is>
      </c>
    </row>
    <row r="6">
      <c r="A6" s="4" t="inlineStr">
        <is>
          <t>Percentage of remaining performance obligation</t>
        </is>
      </c>
      <c r="B6" s="4" t="inlineStr">
        <is>
          <t>82.00%</t>
        </is>
      </c>
    </row>
    <row r="7">
      <c r="A7" s="4" t="inlineStr">
        <is>
          <t>Period of remaining performance obligation</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Nov. 02, 2019</t>
        </is>
      </c>
      <c r="C1" s="2" t="inlineStr">
        <is>
          <t>Aug. 01, 2020</t>
        </is>
      </c>
      <c r="D1" s="2" t="inlineStr">
        <is>
          <t>Aug. 03, 2019</t>
        </is>
      </c>
      <c r="E1" s="2" t="inlineStr">
        <is>
          <t>Aug. 01, 2020</t>
        </is>
      </c>
      <c r="F1" s="2" t="inlineStr">
        <is>
          <t>Aug. 03, 2019</t>
        </is>
      </c>
    </row>
    <row r="2">
      <c r="A2" s="3" t="inlineStr">
        <is>
          <t>Business Acquisition [Line Items]</t>
        </is>
      </c>
    </row>
    <row r="3">
      <c r="A3" s="4" t="inlineStr">
        <is>
          <t>Acquisition and integration costs (recoveries)</t>
        </is>
      </c>
      <c r="C3" s="6" t="n">
        <v>-2329</v>
      </c>
      <c r="D3" s="6" t="n">
        <v>1362</v>
      </c>
      <c r="E3" s="6" t="n">
        <v>904</v>
      </c>
      <c r="F3" s="6" t="n">
        <v>4105</v>
      </c>
    </row>
    <row r="4">
      <c r="A4" s="4" t="inlineStr">
        <is>
          <t>Centina Systems, Inc.</t>
        </is>
      </c>
    </row>
    <row r="5">
      <c r="A5" s="3" t="inlineStr">
        <is>
          <t>Business Acquisition [Line Items]</t>
        </is>
      </c>
    </row>
    <row r="6">
      <c r="A6" s="4" t="inlineStr">
        <is>
          <t>Cash transaction for acquisition</t>
        </is>
      </c>
      <c r="B6" s="6" t="n">
        <v>34000</v>
      </c>
    </row>
    <row r="7">
      <c r="A7" s="4" t="inlineStr">
        <is>
          <t>Acquisition and integration costs (recoveries)</t>
        </is>
      </c>
      <c r="E7" s="6" t="n">
        <v>800</v>
      </c>
    </row>
    <row r="8">
      <c r="A8" s="4" t="inlineStr">
        <is>
          <t>Customer relationships and contracts | Centina Systems, Inc.</t>
        </is>
      </c>
    </row>
    <row r="9">
      <c r="A9" s="3" t="inlineStr">
        <is>
          <t>Business Acquisition [Line Items]</t>
        </is>
      </c>
    </row>
    <row r="10">
      <c r="A10" s="4" t="inlineStr">
        <is>
          <t>Estimated useful lives</t>
        </is>
      </c>
      <c r="B10" s="4" t="inlineStr">
        <is>
          <t>2 years</t>
        </is>
      </c>
    </row>
    <row r="11">
      <c r="A11" s="4" t="inlineStr">
        <is>
          <t>Developed technology | Centina Systems, Inc.</t>
        </is>
      </c>
    </row>
    <row r="12">
      <c r="A12" s="3" t="inlineStr">
        <is>
          <t>Business Acquisition [Line Items]</t>
        </is>
      </c>
    </row>
    <row r="13">
      <c r="A13" s="4" t="inlineStr">
        <is>
          <t>Estimated useful lives</t>
        </is>
      </c>
      <c r="B13"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 Price Allocation (Details) - USD ($) $ in Thousands</t>
        </is>
      </c>
      <c r="B1" s="2" t="inlineStr">
        <is>
          <t>Aug. 01, 2020</t>
        </is>
      </c>
      <c r="C1" s="2" t="inlineStr">
        <is>
          <t>Nov. 02, 2019</t>
        </is>
      </c>
    </row>
    <row r="2">
      <c r="A2" s="3" t="inlineStr">
        <is>
          <t>Business Acquisition [Line Items]</t>
        </is>
      </c>
    </row>
    <row r="3">
      <c r="A3" s="4" t="inlineStr">
        <is>
          <t>Goodwill</t>
        </is>
      </c>
      <c r="B3" s="6" t="n">
        <v>310772</v>
      </c>
      <c r="C3" s="6" t="n">
        <v>297937</v>
      </c>
    </row>
    <row r="4">
      <c r="A4" s="4" t="inlineStr">
        <is>
          <t>Centina Systems, Inc.</t>
        </is>
      </c>
    </row>
    <row r="5">
      <c r="A5" s="3" t="inlineStr">
        <is>
          <t>Business Acquisition [Line Items]</t>
        </is>
      </c>
    </row>
    <row r="6">
      <c r="A6" s="4" t="inlineStr">
        <is>
          <t>Cash and cash equivalents</t>
        </is>
      </c>
      <c r="C6" s="5" t="n">
        <v>5718</v>
      </c>
    </row>
    <row r="7">
      <c r="A7" s="4" t="inlineStr">
        <is>
          <t>Accounts receivable</t>
        </is>
      </c>
      <c r="C7" s="5" t="n">
        <v>610</v>
      </c>
    </row>
    <row r="8">
      <c r="A8" s="4" t="inlineStr">
        <is>
          <t>Prepaid expenses and other</t>
        </is>
      </c>
      <c r="C8" s="5" t="n">
        <v>536</v>
      </c>
    </row>
    <row r="9">
      <c r="A9" s="4" t="inlineStr">
        <is>
          <t>Equipment, furniture and fixtures</t>
        </is>
      </c>
      <c r="C9" s="5" t="n">
        <v>17</v>
      </c>
    </row>
    <row r="10">
      <c r="A10" s="4" t="inlineStr">
        <is>
          <t>Goodwill</t>
        </is>
      </c>
      <c r="C10" s="5" t="n">
        <v>13055</v>
      </c>
    </row>
    <row r="11">
      <c r="A11" s="4" t="inlineStr">
        <is>
          <t>Accounts payable</t>
        </is>
      </c>
      <c r="C11" s="5" t="n">
        <v>-47</v>
      </c>
    </row>
    <row r="12">
      <c r="A12" s="4" t="inlineStr">
        <is>
          <t>Accrued liabilities</t>
        </is>
      </c>
      <c r="C12" s="5" t="n">
        <v>-286</v>
      </c>
    </row>
    <row r="13">
      <c r="A13" s="4" t="inlineStr">
        <is>
          <t>Deferred revenue</t>
        </is>
      </c>
      <c r="C13" s="5" t="n">
        <v>-1493</v>
      </c>
    </row>
    <row r="14">
      <c r="A14" s="4" t="inlineStr">
        <is>
          <t>Deferred tax liability</t>
        </is>
      </c>
      <c r="C14" s="5" t="n">
        <v>-6692</v>
      </c>
    </row>
    <row r="15">
      <c r="A15" s="4" t="inlineStr">
        <is>
          <t>Total purchase consideration</t>
        </is>
      </c>
      <c r="C15" s="5" t="n">
        <v>34018</v>
      </c>
    </row>
    <row r="16">
      <c r="A16" s="4" t="inlineStr">
        <is>
          <t>Customer relationships and contracts | Centina Systems, Inc.</t>
        </is>
      </c>
    </row>
    <row r="17">
      <c r="A17" s="3" t="inlineStr">
        <is>
          <t>Business Acquisition [Line Items]</t>
        </is>
      </c>
    </row>
    <row r="18">
      <c r="A18" s="4" t="inlineStr">
        <is>
          <t>Intangible assets</t>
        </is>
      </c>
      <c r="C18" s="5" t="n">
        <v>400</v>
      </c>
    </row>
    <row r="19">
      <c r="A19" s="4" t="inlineStr">
        <is>
          <t>Developed technology | Centina Systems, Inc.</t>
        </is>
      </c>
    </row>
    <row r="20">
      <c r="A20" s="3" t="inlineStr">
        <is>
          <t>Business Acquisition [Line Items]</t>
        </is>
      </c>
    </row>
    <row r="21">
      <c r="A21" s="4" t="inlineStr">
        <is>
          <t>Intangible assets</t>
        </is>
      </c>
      <c r="C21" s="6" t="n">
        <v>22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structuring Costs (Details) $ in Thousands</t>
        </is>
      </c>
      <c r="B1" s="2" t="inlineStr">
        <is>
          <t>9 Months Ended</t>
        </is>
      </c>
    </row>
    <row r="2">
      <c r="B2" s="2" t="inlineStr">
        <is>
          <t>Aug. 01, 2020USD ($)employee</t>
        </is>
      </c>
      <c r="C2" s="2" t="inlineStr">
        <is>
          <t>Aug. 03, 2019USD ($)employee</t>
        </is>
      </c>
    </row>
    <row r="3">
      <c r="A3" s="3" t="inlineStr">
        <is>
          <t>Activity and balance of the restructuring liability accounts</t>
        </is>
      </c>
    </row>
    <row r="4">
      <c r="A4" s="4" t="inlineStr">
        <is>
          <t>Balance at beginning of period</t>
        </is>
      </c>
      <c r="B4" s="6" t="n">
        <v>15143</v>
      </c>
      <c r="C4" s="6" t="n">
        <v>3847</v>
      </c>
    </row>
    <row r="5">
      <c r="A5" s="4" t="inlineStr">
        <is>
          <t>Charges</t>
        </is>
      </c>
      <c r="B5" s="5" t="n">
        <v>14798</v>
      </c>
      <c r="C5" s="5" t="n">
        <v>11696</v>
      </c>
    </row>
    <row r="6">
      <c r="A6" s="4" t="inlineStr">
        <is>
          <t>Cash payments</t>
        </is>
      </c>
      <c r="B6" s="5" t="n">
        <v>-17118</v>
      </c>
      <c r="C6" s="5" t="n">
        <v>-11652</v>
      </c>
    </row>
    <row r="7">
      <c r="A7" s="4" t="inlineStr">
        <is>
          <t>Balance at end of period</t>
        </is>
      </c>
      <c r="B7" s="5" t="n">
        <v>1663</v>
      </c>
      <c r="C7" s="5" t="n">
        <v>3891</v>
      </c>
    </row>
    <row r="8">
      <c r="A8" s="4" t="inlineStr">
        <is>
          <t>Current restructuring liabilities</t>
        </is>
      </c>
      <c r="B8" s="5" t="n">
        <v>1663</v>
      </c>
      <c r="C8" s="5" t="n">
        <v>2744</v>
      </c>
    </row>
    <row r="9">
      <c r="A9" s="4" t="inlineStr">
        <is>
          <t>Non-current restructuring liabilities</t>
        </is>
      </c>
      <c r="C9" s="5" t="n">
        <v>1147</v>
      </c>
    </row>
    <row r="10">
      <c r="A10" s="4" t="inlineStr">
        <is>
          <t>Cumulative Effect, Period of Adoption, Adjustment</t>
        </is>
      </c>
    </row>
    <row r="11">
      <c r="A11" s="3" t="inlineStr">
        <is>
          <t>Activity and balance of the restructuring liability accounts</t>
        </is>
      </c>
    </row>
    <row r="12">
      <c r="A12" s="4" t="inlineStr">
        <is>
          <t>Balance at beginning of period</t>
        </is>
      </c>
      <c r="B12" s="5" t="n">
        <v>-11160</v>
      </c>
    </row>
    <row r="13">
      <c r="A13" s="4" t="inlineStr">
        <is>
          <t>Workforce reduction</t>
        </is>
      </c>
    </row>
    <row r="14">
      <c r="A14" s="3" t="inlineStr">
        <is>
          <t>Activity and balance of the restructuring liability accounts</t>
        </is>
      </c>
    </row>
    <row r="15">
      <c r="A15" s="4" t="inlineStr">
        <is>
          <t>Balance at beginning of period</t>
        </is>
      </c>
      <c r="B15" s="5" t="n">
        <v>3983</v>
      </c>
      <c r="C15" s="5" t="n">
        <v>2108</v>
      </c>
    </row>
    <row r="16">
      <c r="A16" s="4" t="inlineStr">
        <is>
          <t>Charges</t>
        </is>
      </c>
      <c r="B16" s="5" t="n">
        <v>5015</v>
      </c>
      <c r="C16" s="5" t="n">
        <v>10309</v>
      </c>
    </row>
    <row r="17">
      <c r="A17" s="4" t="inlineStr">
        <is>
          <t>Cash payments</t>
        </is>
      </c>
      <c r="B17" s="5" t="n">
        <v>-7335</v>
      </c>
      <c r="C17" s="5" t="n">
        <v>-10021</v>
      </c>
    </row>
    <row r="18">
      <c r="A18" s="4" t="inlineStr">
        <is>
          <t>Balance at end of period</t>
        </is>
      </c>
      <c r="B18" s="5" t="n">
        <v>1663</v>
      </c>
      <c r="C18" s="5" t="n">
        <v>2396</v>
      </c>
    </row>
    <row r="19">
      <c r="A19" s="4" t="inlineStr">
        <is>
          <t>Current restructuring liabilities</t>
        </is>
      </c>
      <c r="B19" s="6" t="n">
        <v>1663</v>
      </c>
      <c r="C19" s="5" t="n">
        <v>2396</v>
      </c>
    </row>
    <row r="20">
      <c r="A20" s="4" t="inlineStr">
        <is>
          <t>Non-current restructuring liabilities</t>
        </is>
      </c>
      <c r="C20" s="6" t="n">
        <v>0</v>
      </c>
    </row>
    <row r="21">
      <c r="A21" s="4" t="inlineStr">
        <is>
          <t>Number of employee reduction | employee</t>
        </is>
      </c>
      <c r="B21" s="5" t="n">
        <v>79</v>
      </c>
      <c r="C21" s="5" t="n">
        <v>225</v>
      </c>
    </row>
    <row r="22">
      <c r="A22" s="4" t="inlineStr">
        <is>
          <t>Workforce reduction | Cumulative Effect, Period of Adoption, Adjustment</t>
        </is>
      </c>
    </row>
    <row r="23">
      <c r="A23" s="3" t="inlineStr">
        <is>
          <t>Activity and balance of the restructuring liability accounts</t>
        </is>
      </c>
    </row>
    <row r="24">
      <c r="A24" s="4" t="inlineStr">
        <is>
          <t>Balance at beginning of period</t>
        </is>
      </c>
      <c r="B24" s="6" t="n">
        <v>0</v>
      </c>
    </row>
    <row r="25">
      <c r="A25" s="4" t="inlineStr">
        <is>
          <t>Consolidation of excess facilities and other restructuring activities</t>
        </is>
      </c>
    </row>
    <row r="26">
      <c r="A26" s="3" t="inlineStr">
        <is>
          <t>Activity and balance of the restructuring liability accounts</t>
        </is>
      </c>
    </row>
    <row r="27">
      <c r="A27" s="4" t="inlineStr">
        <is>
          <t>Balance at beginning of period</t>
        </is>
      </c>
      <c r="B27" s="5" t="n">
        <v>11160</v>
      </c>
      <c r="C27" s="6" t="n">
        <v>1739</v>
      </c>
    </row>
    <row r="28">
      <c r="A28" s="4" t="inlineStr">
        <is>
          <t>Charges</t>
        </is>
      </c>
      <c r="B28" s="5" t="n">
        <v>9783</v>
      </c>
      <c r="C28" s="5" t="n">
        <v>1387</v>
      </c>
    </row>
    <row r="29">
      <c r="A29" s="4" t="inlineStr">
        <is>
          <t>Cash payments</t>
        </is>
      </c>
      <c r="B29" s="5" t="n">
        <v>-9783</v>
      </c>
      <c r="C29" s="5" t="n">
        <v>-1631</v>
      </c>
    </row>
    <row r="30">
      <c r="A30" s="4" t="inlineStr">
        <is>
          <t>Balance at end of period</t>
        </is>
      </c>
      <c r="B30" s="5" t="n">
        <v>0</v>
      </c>
      <c r="C30" s="5" t="n">
        <v>1495</v>
      </c>
    </row>
    <row r="31">
      <c r="A31" s="4" t="inlineStr">
        <is>
          <t>Current restructuring liabilities</t>
        </is>
      </c>
      <c r="B31" s="5" t="n">
        <v>0</v>
      </c>
      <c r="C31" s="5" t="n">
        <v>348</v>
      </c>
    </row>
    <row r="32">
      <c r="A32" s="4" t="inlineStr">
        <is>
          <t>Non-current restructuring liabilities</t>
        </is>
      </c>
      <c r="C32" s="6" t="n">
        <v>1147</v>
      </c>
    </row>
    <row r="33">
      <c r="A33" s="4" t="inlineStr">
        <is>
          <t>Consolidation of excess facilities and other restructuring activities | Cumulative Effect, Period of Adoption, Adjustment</t>
        </is>
      </c>
    </row>
    <row r="34">
      <c r="A34" s="3" t="inlineStr">
        <is>
          <t>Activity and balance of the restructuring liability accounts</t>
        </is>
      </c>
    </row>
    <row r="35">
      <c r="A35" s="4" t="inlineStr">
        <is>
          <t>Balance at beginning of period</t>
        </is>
      </c>
      <c r="B35" s="6" t="n">
        <v>-111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est and Other Income, Net (Details) - USD ($)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Other Income and Expenses [Abstract]</t>
        </is>
      </c>
    </row>
    <row r="4">
      <c r="A4" s="4" t="inlineStr">
        <is>
          <t>Interest income</t>
        </is>
      </c>
      <c r="B4" s="6" t="n">
        <v>849</v>
      </c>
      <c r="C4" s="6" t="n">
        <v>3475</v>
      </c>
      <c r="D4" s="6" t="n">
        <v>6262</v>
      </c>
      <c r="E4" s="6" t="n">
        <v>10866</v>
      </c>
    </row>
    <row r="5">
      <c r="A5" s="4" t="inlineStr">
        <is>
          <t>Gains (losses) on non-hedge designated foreign currency forward contracts</t>
        </is>
      </c>
      <c r="B5" s="5" t="n">
        <v>1282</v>
      </c>
      <c r="C5" s="5" t="n">
        <v>119</v>
      </c>
      <c r="D5" s="5" t="n">
        <v>3005</v>
      </c>
      <c r="E5" s="5" t="n">
        <v>-757</v>
      </c>
    </row>
    <row r="6">
      <c r="A6" s="4" t="inlineStr">
        <is>
          <t>Foreign currency exchange losses</t>
        </is>
      </c>
      <c r="B6" s="5" t="n">
        <v>-2537</v>
      </c>
      <c r="C6" s="5" t="n">
        <v>-2373</v>
      </c>
      <c r="D6" s="5" t="n">
        <v>-7376</v>
      </c>
      <c r="E6" s="5" t="n">
        <v>-4585</v>
      </c>
    </row>
    <row r="7">
      <c r="A7" s="4" t="inlineStr">
        <is>
          <t>Other</t>
        </is>
      </c>
      <c r="B7" s="5" t="n">
        <v>638</v>
      </c>
      <c r="C7" s="5" t="n">
        <v>-171</v>
      </c>
      <c r="D7" s="5" t="n">
        <v>-678</v>
      </c>
      <c r="E7" s="5" t="n">
        <v>-465</v>
      </c>
    </row>
    <row r="8">
      <c r="A8" s="4" t="inlineStr">
        <is>
          <t>Interest and other income, net</t>
        </is>
      </c>
      <c r="B8" s="6" t="n">
        <v>232</v>
      </c>
      <c r="C8" s="6" t="n">
        <v>1050</v>
      </c>
      <c r="D8" s="6" t="n">
        <v>1213</v>
      </c>
      <c r="E8" s="6" t="n">
        <v>50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Components of Investments (Details) - U.S. government obligations - USD ($) $ in Thousands</t>
        </is>
      </c>
      <c r="B1" s="2" t="inlineStr">
        <is>
          <t>Aug. 01, 2020</t>
        </is>
      </c>
      <c r="C1" s="2" t="inlineStr">
        <is>
          <t>Nov. 02, 2019</t>
        </is>
      </c>
    </row>
    <row r="2">
      <c r="A2" s="3" t="inlineStr">
        <is>
          <t>Debt Securities, Available-for-sale [Line Items]</t>
        </is>
      </c>
    </row>
    <row r="3">
      <c r="A3" s="4" t="inlineStr">
        <is>
          <t>Amortized Cost</t>
        </is>
      </c>
      <c r="B3" s="6" t="n">
        <v>70093</v>
      </c>
      <c r="C3" s="6" t="n">
        <v>119732</v>
      </c>
    </row>
    <row r="4">
      <c r="A4" s="4" t="inlineStr">
        <is>
          <t>Gross Unrealized Gains</t>
        </is>
      </c>
      <c r="B4" s="5" t="n">
        <v>311</v>
      </c>
      <c r="C4" s="5" t="n">
        <v>225</v>
      </c>
    </row>
    <row r="5">
      <c r="A5" s="4" t="inlineStr">
        <is>
          <t>Gross Unrealized Losses</t>
        </is>
      </c>
      <c r="B5" s="5" t="n">
        <v>0</v>
      </c>
      <c r="C5" s="5" t="n">
        <v>-3</v>
      </c>
    </row>
    <row r="6">
      <c r="A6" s="4" t="inlineStr">
        <is>
          <t>Estimated Fair Value</t>
        </is>
      </c>
      <c r="B6" s="5" t="n">
        <v>70404</v>
      </c>
      <c r="C6" s="5" t="n">
        <v>119954</v>
      </c>
    </row>
    <row r="7">
      <c r="A7" s="4" t="inlineStr">
        <is>
          <t>Included in short-term investments</t>
        </is>
      </c>
    </row>
    <row r="8">
      <c r="A8" s="3" t="inlineStr">
        <is>
          <t>Debt Securities, Available-for-sale [Line Items]</t>
        </is>
      </c>
    </row>
    <row r="9">
      <c r="A9" s="4" t="inlineStr">
        <is>
          <t>Amortized Cost</t>
        </is>
      </c>
      <c r="B9" s="5" t="n">
        <v>70093</v>
      </c>
      <c r="C9" s="5" t="n">
        <v>109715</v>
      </c>
    </row>
    <row r="10">
      <c r="A10" s="4" t="inlineStr">
        <is>
          <t>Gross Unrealized Gains</t>
        </is>
      </c>
      <c r="B10" s="5" t="n">
        <v>311</v>
      </c>
      <c r="C10" s="5" t="n">
        <v>225</v>
      </c>
    </row>
    <row r="11">
      <c r="A11" s="4" t="inlineStr">
        <is>
          <t>Gross Unrealized Losses</t>
        </is>
      </c>
      <c r="B11" s="5" t="n">
        <v>0</v>
      </c>
      <c r="C11" s="5" t="n">
        <v>0</v>
      </c>
    </row>
    <row r="12">
      <c r="A12" s="4" t="inlineStr">
        <is>
          <t>Estimated Fair Value</t>
        </is>
      </c>
      <c r="B12" s="6" t="n">
        <v>70404</v>
      </c>
      <c r="C12" s="5" t="n">
        <v>109940</v>
      </c>
    </row>
    <row r="13">
      <c r="A13" s="4" t="inlineStr">
        <is>
          <t>Included in long-term investments</t>
        </is>
      </c>
    </row>
    <row r="14">
      <c r="A14" s="3" t="inlineStr">
        <is>
          <t>Debt Securities, Available-for-sale [Line Items]</t>
        </is>
      </c>
    </row>
    <row r="15">
      <c r="A15" s="4" t="inlineStr">
        <is>
          <t>Amortized Cost</t>
        </is>
      </c>
      <c r="C15" s="5" t="n">
        <v>10017</v>
      </c>
    </row>
    <row r="16">
      <c r="A16" s="4" t="inlineStr">
        <is>
          <t>Gross Unrealized Gains</t>
        </is>
      </c>
      <c r="C16" s="5" t="n">
        <v>0</v>
      </c>
    </row>
    <row r="17">
      <c r="A17" s="4" t="inlineStr">
        <is>
          <t>Gross Unrealized Losses</t>
        </is>
      </c>
      <c r="C17" s="5" t="n">
        <v>-3</v>
      </c>
    </row>
    <row r="18">
      <c r="A18" s="4" t="inlineStr">
        <is>
          <t>Estimated Fair Value</t>
        </is>
      </c>
      <c r="C18" s="6" t="n">
        <v>10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ug. 01, 2020</t>
        </is>
      </c>
      <c r="C2" s="2" t="inlineStr">
        <is>
          <t>Aug. 03, 2019</t>
        </is>
      </c>
    </row>
    <row r="3">
      <c r="A3" s="3" t="inlineStr">
        <is>
          <t>Cash flows provided by operating activities:</t>
        </is>
      </c>
    </row>
    <row r="4">
      <c r="A4" s="4" t="inlineStr">
        <is>
          <t>Net income</t>
        </is>
      </c>
      <c r="B4" s="6" t="n">
        <v>296250</v>
      </c>
      <c r="C4" s="6" t="n">
        <v>173103</v>
      </c>
    </row>
    <row r="5">
      <c r="A5" s="3" t="inlineStr">
        <is>
          <t>Adjustments to reconcile net income to net cash provided by operating activities:</t>
        </is>
      </c>
    </row>
    <row r="6">
      <c r="A6" s="4" t="inlineStr">
        <is>
          <t>Depreciation of equipment, building, furniture and fixtures, and amortization of leasehold improvements</t>
        </is>
      </c>
      <c r="B6" s="5" t="n">
        <v>70370</v>
      </c>
      <c r="C6" s="5" t="n">
        <v>65071</v>
      </c>
    </row>
    <row r="7">
      <c r="A7" s="4" t="inlineStr">
        <is>
          <t>Share-based compensation costs</t>
        </is>
      </c>
      <c r="B7" s="5" t="n">
        <v>50838</v>
      </c>
      <c r="C7" s="5" t="n">
        <v>44446</v>
      </c>
    </row>
    <row r="8">
      <c r="A8" s="4" t="inlineStr">
        <is>
          <t>Amortization of intangible assets</t>
        </is>
      </c>
      <c r="B8" s="5" t="n">
        <v>29035</v>
      </c>
      <c r="C8" s="5" t="n">
        <v>26610</v>
      </c>
    </row>
    <row r="9">
      <c r="A9" s="4" t="inlineStr">
        <is>
          <t>Deferred taxes</t>
        </is>
      </c>
      <c r="B9" s="5" t="n">
        <v>57636</v>
      </c>
      <c r="C9" s="5" t="n">
        <v>35949</v>
      </c>
    </row>
    <row r="10">
      <c r="A10" s="4" t="inlineStr">
        <is>
          <t>Provision for inventory excess and obsolescence</t>
        </is>
      </c>
      <c r="B10" s="5" t="n">
        <v>20176</v>
      </c>
      <c r="C10" s="5" t="n">
        <v>18833</v>
      </c>
    </row>
    <row r="11">
      <c r="A11" s="4" t="inlineStr">
        <is>
          <t>Provision for warranty</t>
        </is>
      </c>
      <c r="B11" s="5" t="n">
        <v>19172</v>
      </c>
      <c r="C11" s="5" t="n">
        <v>15933</v>
      </c>
    </row>
    <row r="12">
      <c r="A12" s="4" t="inlineStr">
        <is>
          <t>Other</t>
        </is>
      </c>
      <c r="B12" s="5" t="n">
        <v>15085</v>
      </c>
      <c r="C12" s="5" t="n">
        <v>743</v>
      </c>
    </row>
    <row r="13">
      <c r="A13" s="3" t="inlineStr">
        <is>
          <t>Changes in assets and liabilities:</t>
        </is>
      </c>
    </row>
    <row r="14">
      <c r="A14" s="4" t="inlineStr">
        <is>
          <t>Accounts receivable</t>
        </is>
      </c>
      <c r="B14" s="5" t="n">
        <v>-6688</v>
      </c>
      <c r="C14" s="5" t="n">
        <v>-2517</v>
      </c>
    </row>
    <row r="15">
      <c r="A15" s="4" t="inlineStr">
        <is>
          <t>Inventories</t>
        </is>
      </c>
      <c r="B15" s="5" t="n">
        <v>-39568</v>
      </c>
      <c r="C15" s="5" t="n">
        <v>-115427</v>
      </c>
    </row>
    <row r="16">
      <c r="A16" s="4" t="inlineStr">
        <is>
          <t>Prepaid expenses and other</t>
        </is>
      </c>
      <c r="B16" s="5" t="n">
        <v>-52945</v>
      </c>
      <c r="C16" s="5" t="n">
        <v>-85039</v>
      </c>
    </row>
    <row r="17">
      <c r="A17" s="4" t="inlineStr">
        <is>
          <t>Operating lease right-of-use assets</t>
        </is>
      </c>
      <c r="B17" s="5" t="n">
        <v>12816</v>
      </c>
    </row>
    <row r="18">
      <c r="A18" s="4" t="inlineStr">
        <is>
          <t>Accounts payable, accruals and other obligations</t>
        </is>
      </c>
      <c r="B18" s="5" t="n">
        <v>-131647</v>
      </c>
      <c r="C18" s="5" t="n">
        <v>-9005</v>
      </c>
    </row>
    <row r="19">
      <c r="A19" s="4" t="inlineStr">
        <is>
          <t>Deferred revenue</t>
        </is>
      </c>
      <c r="B19" s="5" t="n">
        <v>-19039</v>
      </c>
      <c r="C19" s="5" t="n">
        <v>4427</v>
      </c>
    </row>
    <row r="20">
      <c r="A20" s="4" t="inlineStr">
        <is>
          <t>Short and long-term operating lease liabilities</t>
        </is>
      </c>
      <c r="B20" s="5" t="n">
        <v>-15132</v>
      </c>
    </row>
    <row r="21">
      <c r="A21" s="4" t="inlineStr">
        <is>
          <t>Net cash provided by operating activities</t>
        </is>
      </c>
      <c r="B21" s="5" t="n">
        <v>306359</v>
      </c>
      <c r="C21" s="5" t="n">
        <v>173127</v>
      </c>
    </row>
    <row r="22">
      <c r="A22" s="3" t="inlineStr">
        <is>
          <t>Cash flows provided by (used in) investing activities:</t>
        </is>
      </c>
    </row>
    <row r="23">
      <c r="A23" s="4" t="inlineStr">
        <is>
          <t>Payments for equipment, furniture, fixtures and intellectual property</t>
        </is>
      </c>
      <c r="B23" s="5" t="n">
        <v>-61333</v>
      </c>
      <c r="C23" s="5" t="n">
        <v>-49063</v>
      </c>
    </row>
    <row r="24">
      <c r="A24" s="4" t="inlineStr">
        <is>
          <t>Purchase of available for sale securities</t>
        </is>
      </c>
      <c r="B24" s="5" t="n">
        <v>-39859</v>
      </c>
      <c r="C24" s="5" t="n">
        <v>-127601</v>
      </c>
    </row>
    <row r="25">
      <c r="A25" s="4" t="inlineStr">
        <is>
          <t>Proceeds from maturities of available for sale securities</t>
        </is>
      </c>
      <c r="B25" s="5" t="n">
        <v>90000</v>
      </c>
      <c r="C25" s="5" t="n">
        <v>120000</v>
      </c>
    </row>
    <row r="26">
      <c r="A26" s="4" t="inlineStr">
        <is>
          <t>Proceeds from sales of available for sale securities</t>
        </is>
      </c>
      <c r="B26" s="5" t="n">
        <v>0</v>
      </c>
      <c r="C26" s="5" t="n">
        <v>98263</v>
      </c>
    </row>
    <row r="27">
      <c r="A27" s="4" t="inlineStr">
        <is>
          <t>Settlement of foreign currency forward contracts, net</t>
        </is>
      </c>
      <c r="B27" s="5" t="n">
        <v>3067</v>
      </c>
      <c r="C27" s="5" t="n">
        <v>-3155</v>
      </c>
    </row>
    <row r="28">
      <c r="A28" s="4" t="inlineStr">
        <is>
          <t>Acquisition of business, net of cash acquired</t>
        </is>
      </c>
      <c r="B28" s="5" t="n">
        <v>-28300</v>
      </c>
      <c r="C28" s="5" t="n">
        <v>0</v>
      </c>
    </row>
    <row r="29">
      <c r="A29" s="4" t="inlineStr">
        <is>
          <t>Purchase of equity investment</t>
        </is>
      </c>
      <c r="B29" s="5" t="n">
        <v>0</v>
      </c>
      <c r="C29" s="5" t="n">
        <v>-2667</v>
      </c>
    </row>
    <row r="30">
      <c r="A30" s="4" t="inlineStr">
        <is>
          <t>Net cash provided by (used in) investing activities</t>
        </is>
      </c>
      <c r="B30" s="5" t="n">
        <v>-36425</v>
      </c>
      <c r="C30" s="5" t="n">
        <v>35777</v>
      </c>
    </row>
    <row r="31">
      <c r="A31" s="3" t="inlineStr">
        <is>
          <t>Cash flows used in financing activities:</t>
        </is>
      </c>
    </row>
    <row r="32">
      <c r="A32" s="4" t="inlineStr">
        <is>
          <t>Payment of long-term debt</t>
        </is>
      </c>
      <c r="B32" s="5" t="n">
        <v>-3465</v>
      </c>
      <c r="C32" s="5" t="n">
        <v>-5250</v>
      </c>
    </row>
    <row r="33">
      <c r="A33" s="4" t="inlineStr">
        <is>
          <t>Payment of debt issuance costs</t>
        </is>
      </c>
      <c r="B33" s="5" t="n">
        <v>-382</v>
      </c>
      <c r="C33" s="5" t="n">
        <v>0</v>
      </c>
    </row>
    <row r="34">
      <c r="A34" s="4" t="inlineStr">
        <is>
          <t>Payment of finance lease obligations</t>
        </is>
      </c>
      <c r="B34" s="5" t="n">
        <v>-2030</v>
      </c>
    </row>
    <row r="35">
      <c r="A35" s="4" t="inlineStr">
        <is>
          <t>Payment of finance lease obligations</t>
        </is>
      </c>
      <c r="C35" s="5" t="n">
        <v>-2599</v>
      </c>
    </row>
    <row r="36">
      <c r="A36" s="4" t="inlineStr">
        <is>
          <t>Payment for debt conversion liability</t>
        </is>
      </c>
      <c r="B36" s="5" t="n">
        <v>0</v>
      </c>
      <c r="C36" s="5" t="n">
        <v>-111268</v>
      </c>
    </row>
    <row r="37">
      <c r="A37" s="4" t="inlineStr">
        <is>
          <t>Shares repurchased for tax withholdings on vesting of stock unit awards</t>
        </is>
      </c>
      <c r="B37" s="5" t="n">
        <v>-26328</v>
      </c>
      <c r="C37" s="5" t="n">
        <v>-23234</v>
      </c>
    </row>
    <row r="38">
      <c r="A38" s="4" t="inlineStr">
        <is>
          <t>Repurchases of common stock - repurchase program</t>
        </is>
      </c>
      <c r="B38" s="5" t="n">
        <v>-74535</v>
      </c>
      <c r="C38" s="5" t="n">
        <v>-110484</v>
      </c>
    </row>
    <row r="39">
      <c r="A39" s="4" t="inlineStr">
        <is>
          <t>Proceeds from issuance of common stock</t>
        </is>
      </c>
      <c r="B39" s="5" t="n">
        <v>27986</v>
      </c>
      <c r="C39" s="5" t="n">
        <v>22895</v>
      </c>
    </row>
    <row r="40">
      <c r="A40" s="4" t="inlineStr">
        <is>
          <t>Net cash used in financing activities</t>
        </is>
      </c>
      <c r="B40" s="5" t="n">
        <v>-78754</v>
      </c>
      <c r="C40" s="5" t="n">
        <v>-229940</v>
      </c>
    </row>
    <row r="41">
      <c r="A41" s="4" t="inlineStr">
        <is>
          <t>Effect of exchange rate changes on cash, cash equivalents and restricted cash</t>
        </is>
      </c>
      <c r="B41" s="5" t="n">
        <v>-1526</v>
      </c>
      <c r="C41" s="5" t="n">
        <v>392</v>
      </c>
    </row>
    <row r="42">
      <c r="A42" s="4" t="inlineStr">
        <is>
          <t>Net increase (decrease) in cash, cash equivalents and restricted cash</t>
        </is>
      </c>
      <c r="B42" s="5" t="n">
        <v>189654</v>
      </c>
      <c r="C42" s="5" t="n">
        <v>-20644</v>
      </c>
    </row>
    <row r="43">
      <c r="A43" s="4" t="inlineStr">
        <is>
          <t>Cash, cash equivalents and restricted cash at beginning of period</t>
        </is>
      </c>
      <c r="B43" s="5" t="n">
        <v>904161</v>
      </c>
      <c r="C43" s="5" t="n">
        <v>745434</v>
      </c>
    </row>
    <row r="44">
      <c r="A44" s="4" t="inlineStr">
        <is>
          <t>Cash, cash equivalents and restricted cash at end of period</t>
        </is>
      </c>
      <c r="B44" s="5" t="n">
        <v>1093815</v>
      </c>
      <c r="C44" s="5" t="n">
        <v>724790</v>
      </c>
    </row>
    <row r="45">
      <c r="A45" s="3" t="inlineStr">
        <is>
          <t>Supplemental disclosure of cash flow information</t>
        </is>
      </c>
    </row>
    <row r="46">
      <c r="A46" s="4" t="inlineStr">
        <is>
          <t>Cash paid during the period for interest</t>
        </is>
      </c>
      <c r="B46" s="5" t="n">
        <v>25278</v>
      </c>
      <c r="C46" s="5" t="n">
        <v>29921</v>
      </c>
    </row>
    <row r="47">
      <c r="A47" s="4" t="inlineStr">
        <is>
          <t>Cash paid during the period for income taxes, net</t>
        </is>
      </c>
      <c r="B47" s="5" t="n">
        <v>41316</v>
      </c>
      <c r="C47" s="5" t="n">
        <v>21573</v>
      </c>
    </row>
    <row r="48">
      <c r="A48" s="4" t="inlineStr">
        <is>
          <t>Operating lease payments</t>
        </is>
      </c>
      <c r="B48" s="5" t="n">
        <v>16762</v>
      </c>
      <c r="C48" s="5" t="n">
        <v>0</v>
      </c>
    </row>
    <row r="49">
      <c r="A49" s="3" t="inlineStr">
        <is>
          <t>Non-cash investing and financing activities</t>
        </is>
      </c>
    </row>
    <row r="50">
      <c r="A50" s="4" t="inlineStr">
        <is>
          <t>Purchase of equipment in accounts payable</t>
        </is>
      </c>
      <c r="B50" s="5" t="n">
        <v>4200</v>
      </c>
      <c r="C50" s="5" t="n">
        <v>4328</v>
      </c>
    </row>
    <row r="51">
      <c r="A51" s="4" t="inlineStr">
        <is>
          <t>Repurchase of common stock in accrued liabilities from repurchase program</t>
        </is>
      </c>
      <c r="B51" s="5" t="n">
        <v>0</v>
      </c>
      <c r="C51" s="5" t="n">
        <v>1441</v>
      </c>
    </row>
    <row r="52">
      <c r="A52" s="4" t="inlineStr">
        <is>
          <t>Conversion of debt conversion liability into 1,585,140 shares of common stock</t>
        </is>
      </c>
      <c r="B52" s="5" t="n">
        <v>0</v>
      </c>
      <c r="C52" s="5" t="n">
        <v>52944</v>
      </c>
    </row>
    <row r="53">
      <c r="A53" s="4" t="inlineStr">
        <is>
          <t>Operating lease right-of-use assets subject to lease liability</t>
        </is>
      </c>
      <c r="B53" s="6" t="n">
        <v>11404</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Legal Maturities of Debt Investments (Details) $ in Thousands</t>
        </is>
      </c>
      <c r="B1" s="2" t="inlineStr">
        <is>
          <t>Aug. 01, 2020USD ($)</t>
        </is>
      </c>
    </row>
    <row r="2">
      <c r="A2" s="3" t="inlineStr">
        <is>
          <t>Amortized Cost</t>
        </is>
      </c>
    </row>
    <row r="3">
      <c r="A3" s="4" t="inlineStr">
        <is>
          <t>Less than one year</t>
        </is>
      </c>
      <c r="B3" s="6" t="n">
        <v>70093</v>
      </c>
    </row>
    <row r="4">
      <c r="A4" s="3" t="inlineStr">
        <is>
          <t>Estimated Fair Value</t>
        </is>
      </c>
    </row>
    <row r="5">
      <c r="A5" s="4" t="inlineStr">
        <is>
          <t>Less than one year</t>
        </is>
      </c>
      <c r="B5" s="6" t="n">
        <v>704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Aug. 01, 2020</t>
        </is>
      </c>
      <c r="C1" s="2" t="inlineStr">
        <is>
          <t>Nov. 02, 2019</t>
        </is>
      </c>
    </row>
    <row r="2">
      <c r="A2" s="3" t="inlineStr">
        <is>
          <t>Liabilities:</t>
        </is>
      </c>
    </row>
    <row r="3">
      <c r="A3" s="4" t="inlineStr">
        <is>
          <t>Contingent consideration</t>
        </is>
      </c>
      <c r="B3" s="6" t="n">
        <v>3700</v>
      </c>
    </row>
    <row r="4">
      <c r="A4" s="4" t="inlineStr">
        <is>
          <t>Fair value, Measurements, Recurring</t>
        </is>
      </c>
    </row>
    <row r="5">
      <c r="A5" s="3" t="inlineStr">
        <is>
          <t>Assets:</t>
        </is>
      </c>
    </row>
    <row r="6">
      <c r="A6" s="4" t="inlineStr">
        <is>
          <t>Money market funds</t>
        </is>
      </c>
      <c r="B6" s="5" t="n">
        <v>899212</v>
      </c>
      <c r="C6" s="6" t="n">
        <v>759114</v>
      </c>
    </row>
    <row r="7">
      <c r="A7" s="4" t="inlineStr">
        <is>
          <t>Deferred compensation plan assets</t>
        </is>
      </c>
      <c r="B7" s="5" t="n">
        <v>7830</v>
      </c>
      <c r="C7" s="5" t="n">
        <v>4974</v>
      </c>
    </row>
    <row r="8">
      <c r="A8" s="4" t="inlineStr">
        <is>
          <t>Total assets measured at fair value</t>
        </is>
      </c>
      <c r="B8" s="5" t="n">
        <v>1028222</v>
      </c>
      <c r="C8" s="5" t="n">
        <v>885612</v>
      </c>
    </row>
    <row r="9">
      <c r="A9" s="3" t="inlineStr">
        <is>
          <t>Liabilities:</t>
        </is>
      </c>
    </row>
    <row r="10">
      <c r="A10" s="4" t="inlineStr">
        <is>
          <t>Contingent consideration</t>
        </is>
      </c>
      <c r="C10" s="5" t="n">
        <v>3705</v>
      </c>
    </row>
    <row r="11">
      <c r="A11" s="4" t="inlineStr">
        <is>
          <t>Total liabilities measured at fair value</t>
        </is>
      </c>
      <c r="B11" s="5" t="n">
        <v>33205</v>
      </c>
      <c r="C11" s="5" t="n">
        <v>24833</v>
      </c>
    </row>
    <row r="12">
      <c r="A12" s="4" t="inlineStr">
        <is>
          <t>Fair value, Measurements, Recurring | Level 1</t>
        </is>
      </c>
    </row>
    <row r="13">
      <c r="A13" s="3" t="inlineStr">
        <is>
          <t>Assets:</t>
        </is>
      </c>
    </row>
    <row r="14">
      <c r="A14" s="4" t="inlineStr">
        <is>
          <t>Money market funds</t>
        </is>
      </c>
      <c r="B14" s="5" t="n">
        <v>899212</v>
      </c>
      <c r="C14" s="5" t="n">
        <v>759114</v>
      </c>
    </row>
    <row r="15">
      <c r="A15" s="4" t="inlineStr">
        <is>
          <t>Deferred compensation plan assets</t>
        </is>
      </c>
      <c r="B15" s="5" t="n">
        <v>7830</v>
      </c>
      <c r="C15" s="5" t="n">
        <v>4974</v>
      </c>
    </row>
    <row r="16">
      <c r="A16" s="4" t="inlineStr">
        <is>
          <t>Total assets measured at fair value</t>
        </is>
      </c>
      <c r="B16" s="5" t="n">
        <v>957351</v>
      </c>
      <c r="C16" s="5" t="n">
        <v>764088</v>
      </c>
    </row>
    <row r="17">
      <c r="A17" s="3" t="inlineStr">
        <is>
          <t>Liabilities:</t>
        </is>
      </c>
    </row>
    <row r="18">
      <c r="A18" s="4" t="inlineStr">
        <is>
          <t>Contingent consideration</t>
        </is>
      </c>
      <c r="C18" s="5" t="n">
        <v>0</v>
      </c>
    </row>
    <row r="19">
      <c r="A19" s="4" t="inlineStr">
        <is>
          <t>Total liabilities measured at fair value</t>
        </is>
      </c>
      <c r="B19" s="5" t="n">
        <v>0</v>
      </c>
      <c r="C19" s="5" t="n">
        <v>0</v>
      </c>
    </row>
    <row r="20">
      <c r="A20" s="4" t="inlineStr">
        <is>
          <t>Fair value, Measurements, Recurring | Level 2</t>
        </is>
      </c>
    </row>
    <row r="21">
      <c r="A21" s="3" t="inlineStr">
        <is>
          <t>Assets:</t>
        </is>
      </c>
    </row>
    <row r="22">
      <c r="A22" s="4" t="inlineStr">
        <is>
          <t>Money market funds</t>
        </is>
      </c>
      <c r="B22" s="5" t="n">
        <v>0</v>
      </c>
      <c r="C22" s="5" t="n">
        <v>0</v>
      </c>
    </row>
    <row r="23">
      <c r="A23" s="4" t="inlineStr">
        <is>
          <t>Deferred compensation plan assets</t>
        </is>
      </c>
      <c r="B23" s="5" t="n">
        <v>0</v>
      </c>
      <c r="C23" s="5" t="n">
        <v>0</v>
      </c>
    </row>
    <row r="24">
      <c r="A24" s="4" t="inlineStr">
        <is>
          <t>Total assets measured at fair value</t>
        </is>
      </c>
      <c r="B24" s="5" t="n">
        <v>70871</v>
      </c>
      <c r="C24" s="5" t="n">
        <v>121524</v>
      </c>
    </row>
    <row r="25">
      <c r="A25" s="3" t="inlineStr">
        <is>
          <t>Liabilities:</t>
        </is>
      </c>
    </row>
    <row r="26">
      <c r="A26" s="4" t="inlineStr">
        <is>
          <t>Contingent consideration</t>
        </is>
      </c>
      <c r="C26" s="5" t="n">
        <v>0</v>
      </c>
    </row>
    <row r="27">
      <c r="A27" s="4" t="inlineStr">
        <is>
          <t>Total liabilities measured at fair value</t>
        </is>
      </c>
      <c r="B27" s="5" t="n">
        <v>33205</v>
      </c>
      <c r="C27" s="5" t="n">
        <v>21128</v>
      </c>
    </row>
    <row r="28">
      <c r="A28" s="4" t="inlineStr">
        <is>
          <t>Fair value, Measurements, Recurring | Level 3</t>
        </is>
      </c>
    </row>
    <row r="29">
      <c r="A29" s="3" t="inlineStr">
        <is>
          <t>Assets:</t>
        </is>
      </c>
    </row>
    <row r="30">
      <c r="A30" s="4" t="inlineStr">
        <is>
          <t>Money market funds</t>
        </is>
      </c>
      <c r="B30" s="5" t="n">
        <v>0</v>
      </c>
      <c r="C30" s="5" t="n">
        <v>0</v>
      </c>
    </row>
    <row r="31">
      <c r="A31" s="4" t="inlineStr">
        <is>
          <t>Deferred compensation plan assets</t>
        </is>
      </c>
      <c r="B31" s="5" t="n">
        <v>0</v>
      </c>
      <c r="C31" s="5" t="n">
        <v>0</v>
      </c>
    </row>
    <row r="32">
      <c r="A32" s="4" t="inlineStr">
        <is>
          <t>Total assets measured at fair value</t>
        </is>
      </c>
      <c r="B32" s="5" t="n">
        <v>0</v>
      </c>
      <c r="C32" s="5" t="n">
        <v>0</v>
      </c>
    </row>
    <row r="33">
      <c r="A33" s="3" t="inlineStr">
        <is>
          <t>Liabilities:</t>
        </is>
      </c>
    </row>
    <row r="34">
      <c r="A34" s="4" t="inlineStr">
        <is>
          <t>Contingent consideration</t>
        </is>
      </c>
      <c r="C34" s="5" t="n">
        <v>3705</v>
      </c>
    </row>
    <row r="35">
      <c r="A35" s="4" t="inlineStr">
        <is>
          <t>Total liabilities measured at fair value</t>
        </is>
      </c>
      <c r="B35" s="5" t="n">
        <v>0</v>
      </c>
      <c r="C35" s="5" t="n">
        <v>3705</v>
      </c>
    </row>
    <row r="36">
      <c r="A36" s="4" t="inlineStr">
        <is>
          <t>Foreign Currency Forward Contracts | Fair value, Measurements, Recurring</t>
        </is>
      </c>
    </row>
    <row r="37">
      <c r="A37" s="3" t="inlineStr">
        <is>
          <t>Assets:</t>
        </is>
      </c>
    </row>
    <row r="38">
      <c r="A38" s="4" t="inlineStr">
        <is>
          <t>Derivative asset</t>
        </is>
      </c>
      <c r="B38" s="5" t="n">
        <v>467</v>
      </c>
      <c r="C38" s="5" t="n">
        <v>1570</v>
      </c>
    </row>
    <row r="39">
      <c r="A39" s="3" t="inlineStr">
        <is>
          <t>Liabilities:</t>
        </is>
      </c>
    </row>
    <row r="40">
      <c r="A40" s="4" t="inlineStr">
        <is>
          <t>Derivative liability</t>
        </is>
      </c>
      <c r="B40" s="5" t="n">
        <v>1273</v>
      </c>
      <c r="C40" s="5" t="n">
        <v>35</v>
      </c>
    </row>
    <row r="41">
      <c r="A41" s="4" t="inlineStr">
        <is>
          <t>Foreign Currency Forward Contracts | Fair value, Measurements, Recurring | Level 1</t>
        </is>
      </c>
    </row>
    <row r="42">
      <c r="A42" s="3" t="inlineStr">
        <is>
          <t>Assets:</t>
        </is>
      </c>
    </row>
    <row r="43">
      <c r="A43" s="4" t="inlineStr">
        <is>
          <t>Derivative asset</t>
        </is>
      </c>
      <c r="B43" s="5" t="n">
        <v>0</v>
      </c>
      <c r="C43" s="5" t="n">
        <v>0</v>
      </c>
    </row>
    <row r="44">
      <c r="A44" s="3" t="inlineStr">
        <is>
          <t>Liabilities:</t>
        </is>
      </c>
    </row>
    <row r="45">
      <c r="A45" s="4" t="inlineStr">
        <is>
          <t>Derivative liability</t>
        </is>
      </c>
      <c r="B45" s="5" t="n">
        <v>0</v>
      </c>
      <c r="C45" s="5" t="n">
        <v>0</v>
      </c>
    </row>
    <row r="46">
      <c r="A46" s="4" t="inlineStr">
        <is>
          <t>Foreign Currency Forward Contracts | Fair value, Measurements, Recurring | Level 2</t>
        </is>
      </c>
    </row>
    <row r="47">
      <c r="A47" s="3" t="inlineStr">
        <is>
          <t>Assets:</t>
        </is>
      </c>
    </row>
    <row r="48">
      <c r="A48" s="4" t="inlineStr">
        <is>
          <t>Derivative asset</t>
        </is>
      </c>
      <c r="B48" s="5" t="n">
        <v>467</v>
      </c>
      <c r="C48" s="5" t="n">
        <v>1570</v>
      </c>
    </row>
    <row r="49">
      <c r="A49" s="3" t="inlineStr">
        <is>
          <t>Liabilities:</t>
        </is>
      </c>
    </row>
    <row r="50">
      <c r="A50" s="4" t="inlineStr">
        <is>
          <t>Derivative liability</t>
        </is>
      </c>
      <c r="B50" s="5" t="n">
        <v>1273</v>
      </c>
      <c r="C50" s="5" t="n">
        <v>35</v>
      </c>
    </row>
    <row r="51">
      <c r="A51" s="4" t="inlineStr">
        <is>
          <t>Foreign Currency Forward Contracts | Fair value, Measurements, Recurring | Level 3</t>
        </is>
      </c>
    </row>
    <row r="52">
      <c r="A52" s="3" t="inlineStr">
        <is>
          <t>Assets:</t>
        </is>
      </c>
    </row>
    <row r="53">
      <c r="A53" s="4" t="inlineStr">
        <is>
          <t>Derivative asset</t>
        </is>
      </c>
      <c r="B53" s="5" t="n">
        <v>0</v>
      </c>
      <c r="C53" s="5" t="n">
        <v>0</v>
      </c>
    </row>
    <row r="54">
      <c r="A54" s="3" t="inlineStr">
        <is>
          <t>Liabilities:</t>
        </is>
      </c>
    </row>
    <row r="55">
      <c r="A55" s="4" t="inlineStr">
        <is>
          <t>Derivative liability</t>
        </is>
      </c>
      <c r="B55" s="5" t="n">
        <v>0</v>
      </c>
      <c r="C55" s="5" t="n">
        <v>0</v>
      </c>
    </row>
    <row r="56">
      <c r="A56" s="4" t="inlineStr">
        <is>
          <t>Forward Starting Interest Rate Swaps</t>
        </is>
      </c>
    </row>
    <row r="57">
      <c r="A57" s="3" t="inlineStr">
        <is>
          <t>Liabilities:</t>
        </is>
      </c>
    </row>
    <row r="58">
      <c r="A58" s="4" t="inlineStr">
        <is>
          <t>Derivative liability</t>
        </is>
      </c>
      <c r="C58" s="5" t="n">
        <v>21093</v>
      </c>
    </row>
    <row r="59">
      <c r="A59" s="4" t="inlineStr">
        <is>
          <t>Forward Starting Interest Rate Swaps | Fair value, Measurements, Recurring</t>
        </is>
      </c>
    </row>
    <row r="60">
      <c r="A60" s="3" t="inlineStr">
        <is>
          <t>Liabilities:</t>
        </is>
      </c>
    </row>
    <row r="61">
      <c r="A61" s="4" t="inlineStr">
        <is>
          <t>Derivative liability</t>
        </is>
      </c>
      <c r="B61" s="5" t="n">
        <v>31932</v>
      </c>
    </row>
    <row r="62">
      <c r="A62" s="4" t="inlineStr">
        <is>
          <t>Forward Starting Interest Rate Swaps | Fair value, Measurements, Recurring | Level 1</t>
        </is>
      </c>
    </row>
    <row r="63">
      <c r="A63" s="3" t="inlineStr">
        <is>
          <t>Liabilities:</t>
        </is>
      </c>
    </row>
    <row r="64">
      <c r="A64" s="4" t="inlineStr">
        <is>
          <t>Derivative liability</t>
        </is>
      </c>
      <c r="B64" s="5" t="n">
        <v>0</v>
      </c>
      <c r="C64" s="5" t="n">
        <v>0</v>
      </c>
    </row>
    <row r="65">
      <c r="A65" s="4" t="inlineStr">
        <is>
          <t>Forward Starting Interest Rate Swaps | Fair value, Measurements, Recurring | Level 2</t>
        </is>
      </c>
    </row>
    <row r="66">
      <c r="A66" s="3" t="inlineStr">
        <is>
          <t>Liabilities:</t>
        </is>
      </c>
    </row>
    <row r="67">
      <c r="A67" s="4" t="inlineStr">
        <is>
          <t>Derivative liability</t>
        </is>
      </c>
      <c r="B67" s="5" t="n">
        <v>31932</v>
      </c>
      <c r="C67" s="5" t="n">
        <v>21093</v>
      </c>
    </row>
    <row r="68">
      <c r="A68" s="4" t="inlineStr">
        <is>
          <t>Forward Starting Interest Rate Swaps | Fair value, Measurements, Recurring | Level 3</t>
        </is>
      </c>
    </row>
    <row r="69">
      <c r="A69" s="3" t="inlineStr">
        <is>
          <t>Liabilities:</t>
        </is>
      </c>
    </row>
    <row r="70">
      <c r="A70" s="4" t="inlineStr">
        <is>
          <t>Derivative liability</t>
        </is>
      </c>
      <c r="B70" s="5" t="n">
        <v>0</v>
      </c>
      <c r="C70" s="5" t="n">
        <v>0</v>
      </c>
    </row>
    <row r="71">
      <c r="A71" s="4" t="inlineStr">
        <is>
          <t>Bond mutual fund | Fair value, Measurements, Recurring</t>
        </is>
      </c>
    </row>
    <row r="72">
      <c r="A72" s="3" t="inlineStr">
        <is>
          <t>Assets:</t>
        </is>
      </c>
    </row>
    <row r="73">
      <c r="A73" s="4" t="inlineStr">
        <is>
          <t>Debt securities</t>
        </is>
      </c>
      <c r="B73" s="5" t="n">
        <v>50309</v>
      </c>
    </row>
    <row r="74">
      <c r="A74" s="4" t="inlineStr">
        <is>
          <t>Bond mutual fund | Fair value, Measurements, Recurring | Level 1</t>
        </is>
      </c>
    </row>
    <row r="75">
      <c r="A75" s="3" t="inlineStr">
        <is>
          <t>Assets:</t>
        </is>
      </c>
    </row>
    <row r="76">
      <c r="A76" s="4" t="inlineStr">
        <is>
          <t>Debt securities</t>
        </is>
      </c>
      <c r="B76" s="5" t="n">
        <v>50309</v>
      </c>
    </row>
    <row r="77">
      <c r="A77" s="4" t="inlineStr">
        <is>
          <t>Bond mutual fund | Fair value, Measurements, Recurring | Level 2</t>
        </is>
      </c>
    </row>
    <row r="78">
      <c r="A78" s="3" t="inlineStr">
        <is>
          <t>Assets:</t>
        </is>
      </c>
    </row>
    <row r="79">
      <c r="A79" s="4" t="inlineStr">
        <is>
          <t>Debt securities</t>
        </is>
      </c>
      <c r="B79" s="5" t="n">
        <v>0</v>
      </c>
    </row>
    <row r="80">
      <c r="A80" s="4" t="inlineStr">
        <is>
          <t>Bond mutual fund | Fair value, Measurements, Recurring | Level 3</t>
        </is>
      </c>
    </row>
    <row r="81">
      <c r="A81" s="3" t="inlineStr">
        <is>
          <t>Assets:</t>
        </is>
      </c>
    </row>
    <row r="82">
      <c r="A82" s="4" t="inlineStr">
        <is>
          <t>Debt securities</t>
        </is>
      </c>
      <c r="B82" s="5" t="n">
        <v>0</v>
      </c>
    </row>
    <row r="83">
      <c r="A83" s="4" t="inlineStr">
        <is>
          <t>U.S. government obligations | Fair value, Measurements, Recurring</t>
        </is>
      </c>
    </row>
    <row r="84">
      <c r="A84" s="3" t="inlineStr">
        <is>
          <t>Assets:</t>
        </is>
      </c>
    </row>
    <row r="85">
      <c r="A85" s="4" t="inlineStr">
        <is>
          <t>Debt securities</t>
        </is>
      </c>
      <c r="B85" s="5" t="n">
        <v>70404</v>
      </c>
      <c r="C85" s="5" t="n">
        <v>119954</v>
      </c>
    </row>
    <row r="86">
      <c r="A86" s="4" t="inlineStr">
        <is>
          <t>U.S. government obligations | Fair value, Measurements, Recurring | Level 1</t>
        </is>
      </c>
    </row>
    <row r="87">
      <c r="A87" s="3" t="inlineStr">
        <is>
          <t>Assets:</t>
        </is>
      </c>
    </row>
    <row r="88">
      <c r="A88" s="4" t="inlineStr">
        <is>
          <t>Debt securities</t>
        </is>
      </c>
      <c r="B88" s="5" t="n">
        <v>0</v>
      </c>
      <c r="C88" s="5" t="n">
        <v>0</v>
      </c>
    </row>
    <row r="89">
      <c r="A89" s="4" t="inlineStr">
        <is>
          <t>U.S. government obligations | Fair value, Measurements, Recurring | Level 2</t>
        </is>
      </c>
    </row>
    <row r="90">
      <c r="A90" s="3" t="inlineStr">
        <is>
          <t>Assets:</t>
        </is>
      </c>
    </row>
    <row r="91">
      <c r="A91" s="4" t="inlineStr">
        <is>
          <t>Debt securities</t>
        </is>
      </c>
      <c r="B91" s="5" t="n">
        <v>70404</v>
      </c>
      <c r="C91" s="5" t="n">
        <v>119954</v>
      </c>
    </row>
    <row r="92">
      <c r="A92" s="4" t="inlineStr">
        <is>
          <t>U.S. government obligations | Fair value, Measurements, Recurring | Level 3</t>
        </is>
      </c>
    </row>
    <row r="93">
      <c r="A93" s="3" t="inlineStr">
        <is>
          <t>Assets:</t>
        </is>
      </c>
    </row>
    <row r="94">
      <c r="A94" s="4" t="inlineStr">
        <is>
          <t>Debt securities</t>
        </is>
      </c>
      <c r="B94" s="6" t="n">
        <v>0</v>
      </c>
      <c r="C9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densed Consolidated Balance Sheet (Details) - USD ($) $ in Thousands</t>
        </is>
      </c>
      <c r="B1" s="2" t="inlineStr">
        <is>
          <t>9 Months Ended</t>
        </is>
      </c>
    </row>
    <row r="2">
      <c r="B2" s="2" t="inlineStr">
        <is>
          <t>Aug. 01, 2020</t>
        </is>
      </c>
      <c r="C2" s="2" t="inlineStr">
        <is>
          <t>Nov. 02, 2019</t>
        </is>
      </c>
    </row>
    <row r="3">
      <c r="A3" s="3" t="inlineStr">
        <is>
          <t>Liabilities:</t>
        </is>
      </c>
    </row>
    <row r="4">
      <c r="A4" s="4" t="inlineStr">
        <is>
          <t>Contingent consideration</t>
        </is>
      </c>
      <c r="B4" s="6" t="n">
        <v>3700</v>
      </c>
    </row>
    <row r="5">
      <c r="A5" s="4" t="inlineStr">
        <is>
          <t>Contingent consideration, term</t>
        </is>
      </c>
      <c r="B5" s="4" t="inlineStr">
        <is>
          <t>3 years</t>
        </is>
      </c>
    </row>
    <row r="6">
      <c r="A6" s="4" t="inlineStr">
        <is>
          <t>Fair value, Measurements, Recurring</t>
        </is>
      </c>
    </row>
    <row r="7">
      <c r="A7" s="3" t="inlineStr">
        <is>
          <t>Assets:</t>
        </is>
      </c>
    </row>
    <row r="8">
      <c r="A8" s="4" t="inlineStr">
        <is>
          <t>Total assets measured at fair value</t>
        </is>
      </c>
      <c r="B8" s="6" t="n">
        <v>1028222</v>
      </c>
      <c r="C8" s="6" t="n">
        <v>885612</v>
      </c>
    </row>
    <row r="9">
      <c r="A9" s="3" t="inlineStr">
        <is>
          <t>Liabilities:</t>
        </is>
      </c>
    </row>
    <row r="10">
      <c r="A10" s="4" t="inlineStr">
        <is>
          <t>Total liabilities measured at fair value</t>
        </is>
      </c>
      <c r="B10" s="5" t="n">
        <v>33205</v>
      </c>
      <c r="C10" s="5" t="n">
        <v>24833</v>
      </c>
    </row>
    <row r="11">
      <c r="A11" s="4" t="inlineStr">
        <is>
          <t>Contingent consideration</t>
        </is>
      </c>
      <c r="C11" s="5" t="n">
        <v>3705</v>
      </c>
    </row>
    <row r="12">
      <c r="A12" s="4" t="inlineStr">
        <is>
          <t>Fair value, Measurements, Recurring | Cash equivalents</t>
        </is>
      </c>
    </row>
    <row r="13">
      <c r="A13" s="3" t="inlineStr">
        <is>
          <t>Assets:</t>
        </is>
      </c>
    </row>
    <row r="14">
      <c r="A14" s="4" t="inlineStr">
        <is>
          <t>Cash equivalents</t>
        </is>
      </c>
      <c r="B14" s="5" t="n">
        <v>949521</v>
      </c>
      <c r="C14" s="5" t="n">
        <v>759114</v>
      </c>
    </row>
    <row r="15">
      <c r="A15" s="4" t="inlineStr">
        <is>
          <t>Fair value, Measurements, Recurring | Short-term investments</t>
        </is>
      </c>
    </row>
    <row r="16">
      <c r="A16" s="3" t="inlineStr">
        <is>
          <t>Assets:</t>
        </is>
      </c>
    </row>
    <row r="17">
      <c r="A17" s="4" t="inlineStr">
        <is>
          <t>Short-term investments</t>
        </is>
      </c>
      <c r="B17" s="5" t="n">
        <v>70404</v>
      </c>
      <c r="C17" s="5" t="n">
        <v>109940</v>
      </c>
    </row>
    <row r="18">
      <c r="A18" s="4" t="inlineStr">
        <is>
          <t>Fair value, Measurements, Recurring | Prepaid expenses and other</t>
        </is>
      </c>
    </row>
    <row r="19">
      <c r="A19" s="3" t="inlineStr">
        <is>
          <t>Assets:</t>
        </is>
      </c>
    </row>
    <row r="20">
      <c r="A20" s="4" t="inlineStr">
        <is>
          <t>Other assets</t>
        </is>
      </c>
      <c r="B20" s="5" t="n">
        <v>467</v>
      </c>
      <c r="C20" s="5" t="n">
        <v>1570</v>
      </c>
    </row>
    <row r="21">
      <c r="A21" s="4" t="inlineStr">
        <is>
          <t>Fair value, Measurements, Recurring | Long-term investments</t>
        </is>
      </c>
    </row>
    <row r="22">
      <c r="A22" s="3" t="inlineStr">
        <is>
          <t>Assets:</t>
        </is>
      </c>
    </row>
    <row r="23">
      <c r="A23" s="4" t="inlineStr">
        <is>
          <t>Long-term investments</t>
        </is>
      </c>
      <c r="C23" s="5" t="n">
        <v>10014</v>
      </c>
    </row>
    <row r="24">
      <c r="A24" s="4" t="inlineStr">
        <is>
          <t>Fair value, Measurements, Recurring | Other long-term assets</t>
        </is>
      </c>
    </row>
    <row r="25">
      <c r="A25" s="3" t="inlineStr">
        <is>
          <t>Assets:</t>
        </is>
      </c>
    </row>
    <row r="26">
      <c r="A26" s="4" t="inlineStr">
        <is>
          <t>Other assets</t>
        </is>
      </c>
      <c r="B26" s="5" t="n">
        <v>7830</v>
      </c>
      <c r="C26" s="5" t="n">
        <v>4974</v>
      </c>
    </row>
    <row r="27">
      <c r="A27" s="4" t="inlineStr">
        <is>
          <t>Fair value, Measurements, Recurring | Accrued liabilities and other short-term obligations</t>
        </is>
      </c>
    </row>
    <row r="28">
      <c r="A28" s="3" t="inlineStr">
        <is>
          <t>Liabilities:</t>
        </is>
      </c>
    </row>
    <row r="29">
      <c r="A29" s="4" t="inlineStr">
        <is>
          <t>Accrued liabilities and other short-term obligations</t>
        </is>
      </c>
      <c r="B29" s="5" t="n">
        <v>1273</v>
      </c>
      <c r="C29" s="5" t="n">
        <v>35</v>
      </c>
    </row>
    <row r="30">
      <c r="A30" s="4" t="inlineStr">
        <is>
          <t>Fair value, Measurements, Recurring | Other long-term obligations</t>
        </is>
      </c>
    </row>
    <row r="31">
      <c r="A31" s="3" t="inlineStr">
        <is>
          <t>Liabilities:</t>
        </is>
      </c>
    </row>
    <row r="32">
      <c r="A32" s="4" t="inlineStr">
        <is>
          <t>Other long-term obligations</t>
        </is>
      </c>
      <c r="B32" s="5" t="n">
        <v>31932</v>
      </c>
      <c r="C32" s="5" t="n">
        <v>24798</v>
      </c>
    </row>
    <row r="33">
      <c r="A33" s="4" t="inlineStr">
        <is>
          <t>Fair value, Measurements, Recurring | Level 1</t>
        </is>
      </c>
    </row>
    <row r="34">
      <c r="A34" s="3" t="inlineStr">
        <is>
          <t>Assets:</t>
        </is>
      </c>
    </row>
    <row r="35">
      <c r="A35" s="4" t="inlineStr">
        <is>
          <t>Total assets measured at fair value</t>
        </is>
      </c>
      <c r="B35" s="5" t="n">
        <v>957351</v>
      </c>
      <c r="C35" s="5" t="n">
        <v>764088</v>
      </c>
    </row>
    <row r="36">
      <c r="A36" s="3" t="inlineStr">
        <is>
          <t>Liabilities:</t>
        </is>
      </c>
    </row>
    <row r="37">
      <c r="A37" s="4" t="inlineStr">
        <is>
          <t>Total liabilities measured at fair value</t>
        </is>
      </c>
      <c r="B37" s="5" t="n">
        <v>0</v>
      </c>
      <c r="C37" s="5" t="n">
        <v>0</v>
      </c>
    </row>
    <row r="38">
      <c r="A38" s="4" t="inlineStr">
        <is>
          <t>Contingent consideration</t>
        </is>
      </c>
      <c r="C38" s="5" t="n">
        <v>0</v>
      </c>
    </row>
    <row r="39">
      <c r="A39" s="4" t="inlineStr">
        <is>
          <t>Fair value, Measurements, Recurring | Level 1 | Cash equivalents</t>
        </is>
      </c>
    </row>
    <row r="40">
      <c r="A40" s="3" t="inlineStr">
        <is>
          <t>Assets:</t>
        </is>
      </c>
    </row>
    <row r="41">
      <c r="A41" s="4" t="inlineStr">
        <is>
          <t>Cash equivalents</t>
        </is>
      </c>
      <c r="B41" s="5" t="n">
        <v>949521</v>
      </c>
      <c r="C41" s="5" t="n">
        <v>759114</v>
      </c>
    </row>
    <row r="42">
      <c r="A42" s="4" t="inlineStr">
        <is>
          <t>Fair value, Measurements, Recurring | Level 1 | Short-term investments</t>
        </is>
      </c>
    </row>
    <row r="43">
      <c r="A43" s="3" t="inlineStr">
        <is>
          <t>Assets:</t>
        </is>
      </c>
    </row>
    <row r="44">
      <c r="A44" s="4" t="inlineStr">
        <is>
          <t>Short-term investments</t>
        </is>
      </c>
      <c r="B44" s="5" t="n">
        <v>0</v>
      </c>
      <c r="C44" s="5" t="n">
        <v>0</v>
      </c>
    </row>
    <row r="45">
      <c r="A45" s="4" t="inlineStr">
        <is>
          <t>Fair value, Measurements, Recurring | Level 1 | Prepaid expenses and other</t>
        </is>
      </c>
    </row>
    <row r="46">
      <c r="A46" s="3" t="inlineStr">
        <is>
          <t>Assets:</t>
        </is>
      </c>
    </row>
    <row r="47">
      <c r="A47" s="4" t="inlineStr">
        <is>
          <t>Other assets</t>
        </is>
      </c>
      <c r="B47" s="5" t="n">
        <v>0</v>
      </c>
      <c r="C47" s="5" t="n">
        <v>0</v>
      </c>
    </row>
    <row r="48">
      <c r="A48" s="4" t="inlineStr">
        <is>
          <t>Fair value, Measurements, Recurring | Level 1 | Long-term investments</t>
        </is>
      </c>
    </row>
    <row r="49">
      <c r="A49" s="3" t="inlineStr">
        <is>
          <t>Assets:</t>
        </is>
      </c>
    </row>
    <row r="50">
      <c r="A50" s="4" t="inlineStr">
        <is>
          <t>Long-term investments</t>
        </is>
      </c>
      <c r="C50" s="5" t="n">
        <v>0</v>
      </c>
    </row>
    <row r="51">
      <c r="A51" s="4" t="inlineStr">
        <is>
          <t>Fair value, Measurements, Recurring | Level 1 | Other long-term assets</t>
        </is>
      </c>
    </row>
    <row r="52">
      <c r="A52" s="3" t="inlineStr">
        <is>
          <t>Assets:</t>
        </is>
      </c>
    </row>
    <row r="53">
      <c r="A53" s="4" t="inlineStr">
        <is>
          <t>Other assets</t>
        </is>
      </c>
      <c r="B53" s="5" t="n">
        <v>7830</v>
      </c>
      <c r="C53" s="5" t="n">
        <v>4974</v>
      </c>
    </row>
    <row r="54">
      <c r="A54" s="4" t="inlineStr">
        <is>
          <t>Fair value, Measurements, Recurring | Level 1 | Accrued liabilities and other short-term obligations</t>
        </is>
      </c>
    </row>
    <row r="55">
      <c r="A55" s="3" t="inlineStr">
        <is>
          <t>Liabilities:</t>
        </is>
      </c>
    </row>
    <row r="56">
      <c r="A56" s="4" t="inlineStr">
        <is>
          <t>Accrued liabilities and other short-term obligations</t>
        </is>
      </c>
      <c r="B56" s="5" t="n">
        <v>0</v>
      </c>
      <c r="C56" s="5" t="n">
        <v>0</v>
      </c>
    </row>
    <row r="57">
      <c r="A57" s="4" t="inlineStr">
        <is>
          <t>Fair value, Measurements, Recurring | Level 1 | Other long-term obligations</t>
        </is>
      </c>
    </row>
    <row r="58">
      <c r="A58" s="3" t="inlineStr">
        <is>
          <t>Liabilities:</t>
        </is>
      </c>
    </row>
    <row r="59">
      <c r="A59" s="4" t="inlineStr">
        <is>
          <t>Other long-term obligations</t>
        </is>
      </c>
      <c r="B59" s="5" t="n">
        <v>0</v>
      </c>
      <c r="C59" s="5" t="n">
        <v>0</v>
      </c>
    </row>
    <row r="60">
      <c r="A60" s="4" t="inlineStr">
        <is>
          <t>Fair value, Measurements, Recurring | Level 2</t>
        </is>
      </c>
    </row>
    <row r="61">
      <c r="A61" s="3" t="inlineStr">
        <is>
          <t>Assets:</t>
        </is>
      </c>
    </row>
    <row r="62">
      <c r="A62" s="4" t="inlineStr">
        <is>
          <t>Total assets measured at fair value</t>
        </is>
      </c>
      <c r="B62" s="5" t="n">
        <v>70871</v>
      </c>
      <c r="C62" s="5" t="n">
        <v>121524</v>
      </c>
    </row>
    <row r="63">
      <c r="A63" s="3" t="inlineStr">
        <is>
          <t>Liabilities:</t>
        </is>
      </c>
    </row>
    <row r="64">
      <c r="A64" s="4" t="inlineStr">
        <is>
          <t>Total liabilities measured at fair value</t>
        </is>
      </c>
      <c r="B64" s="5" t="n">
        <v>33205</v>
      </c>
      <c r="C64" s="5" t="n">
        <v>21128</v>
      </c>
    </row>
    <row r="65">
      <c r="A65" s="4" t="inlineStr">
        <is>
          <t>Contingent consideration</t>
        </is>
      </c>
      <c r="C65" s="5" t="n">
        <v>0</v>
      </c>
    </row>
    <row r="66">
      <c r="A66" s="4" t="inlineStr">
        <is>
          <t>Fair value, Measurements, Recurring | Level 2 | Cash equivalents</t>
        </is>
      </c>
    </row>
    <row r="67">
      <c r="A67" s="3" t="inlineStr">
        <is>
          <t>Assets:</t>
        </is>
      </c>
    </row>
    <row r="68">
      <c r="A68" s="4" t="inlineStr">
        <is>
          <t>Cash equivalents</t>
        </is>
      </c>
      <c r="B68" s="5" t="n">
        <v>0</v>
      </c>
      <c r="C68" s="5" t="n">
        <v>0</v>
      </c>
    </row>
    <row r="69">
      <c r="A69" s="4" t="inlineStr">
        <is>
          <t>Fair value, Measurements, Recurring | Level 2 | Short-term investments</t>
        </is>
      </c>
    </row>
    <row r="70">
      <c r="A70" s="3" t="inlineStr">
        <is>
          <t>Assets:</t>
        </is>
      </c>
    </row>
    <row r="71">
      <c r="A71" s="4" t="inlineStr">
        <is>
          <t>Short-term investments</t>
        </is>
      </c>
      <c r="B71" s="5" t="n">
        <v>70404</v>
      </c>
      <c r="C71" s="5" t="n">
        <v>109940</v>
      </c>
    </row>
    <row r="72">
      <c r="A72" s="4" t="inlineStr">
        <is>
          <t>Fair value, Measurements, Recurring | Level 2 | Prepaid expenses and other</t>
        </is>
      </c>
    </row>
    <row r="73">
      <c r="A73" s="3" t="inlineStr">
        <is>
          <t>Assets:</t>
        </is>
      </c>
    </row>
    <row r="74">
      <c r="A74" s="4" t="inlineStr">
        <is>
          <t>Other assets</t>
        </is>
      </c>
      <c r="B74" s="5" t="n">
        <v>467</v>
      </c>
      <c r="C74" s="5" t="n">
        <v>1570</v>
      </c>
    </row>
    <row r="75">
      <c r="A75" s="4" t="inlineStr">
        <is>
          <t>Fair value, Measurements, Recurring | Level 2 | Long-term investments</t>
        </is>
      </c>
    </row>
    <row r="76">
      <c r="A76" s="3" t="inlineStr">
        <is>
          <t>Assets:</t>
        </is>
      </c>
    </row>
    <row r="77">
      <c r="A77" s="4" t="inlineStr">
        <is>
          <t>Long-term investments</t>
        </is>
      </c>
      <c r="C77" s="5" t="n">
        <v>10014</v>
      </c>
    </row>
    <row r="78">
      <c r="A78" s="4" t="inlineStr">
        <is>
          <t>Fair value, Measurements, Recurring | Level 2 | Other long-term assets</t>
        </is>
      </c>
    </row>
    <row r="79">
      <c r="A79" s="3" t="inlineStr">
        <is>
          <t>Assets:</t>
        </is>
      </c>
    </row>
    <row r="80">
      <c r="A80" s="4" t="inlineStr">
        <is>
          <t>Other assets</t>
        </is>
      </c>
      <c r="B80" s="5" t="n">
        <v>0</v>
      </c>
      <c r="C80" s="5" t="n">
        <v>0</v>
      </c>
    </row>
    <row r="81">
      <c r="A81" s="4" t="inlineStr">
        <is>
          <t>Fair value, Measurements, Recurring | Level 2 | Accrued liabilities and other short-term obligations</t>
        </is>
      </c>
    </row>
    <row r="82">
      <c r="A82" s="3" t="inlineStr">
        <is>
          <t>Liabilities:</t>
        </is>
      </c>
    </row>
    <row r="83">
      <c r="A83" s="4" t="inlineStr">
        <is>
          <t>Accrued liabilities and other short-term obligations</t>
        </is>
      </c>
      <c r="B83" s="5" t="n">
        <v>1273</v>
      </c>
      <c r="C83" s="5" t="n">
        <v>35</v>
      </c>
    </row>
    <row r="84">
      <c r="A84" s="4" t="inlineStr">
        <is>
          <t>Fair value, Measurements, Recurring | Level 2 | Other long-term obligations</t>
        </is>
      </c>
    </row>
    <row r="85">
      <c r="A85" s="3" t="inlineStr">
        <is>
          <t>Liabilities:</t>
        </is>
      </c>
    </row>
    <row r="86">
      <c r="A86" s="4" t="inlineStr">
        <is>
          <t>Other long-term obligations</t>
        </is>
      </c>
      <c r="B86" s="5" t="n">
        <v>31932</v>
      </c>
      <c r="C86" s="5" t="n">
        <v>21093</v>
      </c>
    </row>
    <row r="87">
      <c r="A87" s="4" t="inlineStr">
        <is>
          <t>Fair value, Measurements, Recurring | Level 3</t>
        </is>
      </c>
    </row>
    <row r="88">
      <c r="A88" s="3" t="inlineStr">
        <is>
          <t>Assets:</t>
        </is>
      </c>
    </row>
    <row r="89">
      <c r="A89" s="4" t="inlineStr">
        <is>
          <t>Total assets measured at fair value</t>
        </is>
      </c>
      <c r="B89" s="5" t="n">
        <v>0</v>
      </c>
      <c r="C89" s="5" t="n">
        <v>0</v>
      </c>
    </row>
    <row r="90">
      <c r="A90" s="3" t="inlineStr">
        <is>
          <t>Liabilities:</t>
        </is>
      </c>
    </row>
    <row r="91">
      <c r="A91" s="4" t="inlineStr">
        <is>
          <t>Total liabilities measured at fair value</t>
        </is>
      </c>
      <c r="B91" s="5" t="n">
        <v>0</v>
      </c>
      <c r="C91" s="5" t="n">
        <v>3705</v>
      </c>
    </row>
    <row r="92">
      <c r="A92" s="4" t="inlineStr">
        <is>
          <t>Contingent consideration</t>
        </is>
      </c>
      <c r="C92" s="5" t="n">
        <v>3705</v>
      </c>
    </row>
    <row r="93">
      <c r="A93" s="4" t="inlineStr">
        <is>
          <t>Fair value, Measurements, Recurring | Level 3 | Cash equivalents</t>
        </is>
      </c>
    </row>
    <row r="94">
      <c r="A94" s="3" t="inlineStr">
        <is>
          <t>Assets:</t>
        </is>
      </c>
    </row>
    <row r="95">
      <c r="A95" s="4" t="inlineStr">
        <is>
          <t>Cash equivalents</t>
        </is>
      </c>
      <c r="B95" s="5" t="n">
        <v>0</v>
      </c>
      <c r="C95" s="5" t="n">
        <v>0</v>
      </c>
    </row>
    <row r="96">
      <c r="A96" s="4" t="inlineStr">
        <is>
          <t>Fair value, Measurements, Recurring | Level 3 | Short-term investments</t>
        </is>
      </c>
    </row>
    <row r="97">
      <c r="A97" s="3" t="inlineStr">
        <is>
          <t>Assets:</t>
        </is>
      </c>
    </row>
    <row r="98">
      <c r="A98" s="4" t="inlineStr">
        <is>
          <t>Short-term investments</t>
        </is>
      </c>
      <c r="B98" s="5" t="n">
        <v>0</v>
      </c>
      <c r="C98" s="5" t="n">
        <v>0</v>
      </c>
    </row>
    <row r="99">
      <c r="A99" s="4" t="inlineStr">
        <is>
          <t>Fair value, Measurements, Recurring | Level 3 | Prepaid expenses and other</t>
        </is>
      </c>
    </row>
    <row r="100">
      <c r="A100" s="3" t="inlineStr">
        <is>
          <t>Assets:</t>
        </is>
      </c>
    </row>
    <row r="101">
      <c r="A101" s="4" t="inlineStr">
        <is>
          <t>Other assets</t>
        </is>
      </c>
      <c r="B101" s="5" t="n">
        <v>0</v>
      </c>
      <c r="C101" s="5" t="n">
        <v>0</v>
      </c>
    </row>
    <row r="102">
      <c r="A102" s="4" t="inlineStr">
        <is>
          <t>Fair value, Measurements, Recurring | Level 3 | Long-term investments</t>
        </is>
      </c>
    </row>
    <row r="103">
      <c r="A103" s="3" t="inlineStr">
        <is>
          <t>Assets:</t>
        </is>
      </c>
    </row>
    <row r="104">
      <c r="A104" s="4" t="inlineStr">
        <is>
          <t>Long-term investments</t>
        </is>
      </c>
      <c r="C104" s="5" t="n">
        <v>0</v>
      </c>
    </row>
    <row r="105">
      <c r="A105" s="4" t="inlineStr">
        <is>
          <t>Fair value, Measurements, Recurring | Level 3 | Other long-term assets</t>
        </is>
      </c>
    </row>
    <row r="106">
      <c r="A106" s="3" t="inlineStr">
        <is>
          <t>Assets:</t>
        </is>
      </c>
    </row>
    <row r="107">
      <c r="A107" s="4" t="inlineStr">
        <is>
          <t>Other assets</t>
        </is>
      </c>
      <c r="B107" s="5" t="n">
        <v>0</v>
      </c>
      <c r="C107" s="5" t="n">
        <v>0</v>
      </c>
    </row>
    <row r="108">
      <c r="A108" s="4" t="inlineStr">
        <is>
          <t>Fair value, Measurements, Recurring | Level 3 | Accrued liabilities and other short-term obligations</t>
        </is>
      </c>
    </row>
    <row r="109">
      <c r="A109" s="3" t="inlineStr">
        <is>
          <t>Liabilities:</t>
        </is>
      </c>
    </row>
    <row r="110">
      <c r="A110" s="4" t="inlineStr">
        <is>
          <t>Accrued liabilities and other short-term obligations</t>
        </is>
      </c>
      <c r="B110" s="5" t="n">
        <v>0</v>
      </c>
      <c r="C110" s="5" t="n">
        <v>0</v>
      </c>
    </row>
    <row r="111">
      <c r="A111" s="4" t="inlineStr">
        <is>
          <t>Fair value, Measurements, Recurring | Level 3 | Other long-term obligations</t>
        </is>
      </c>
    </row>
    <row r="112">
      <c r="A112" s="3" t="inlineStr">
        <is>
          <t>Liabilities:</t>
        </is>
      </c>
    </row>
    <row r="113">
      <c r="A113" s="4" t="inlineStr">
        <is>
          <t>Other long-term obligations</t>
        </is>
      </c>
      <c r="B113" s="6" t="n">
        <v>0</v>
      </c>
      <c r="C113" s="6" t="n">
        <v>37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9 Months Ended</t>
        </is>
      </c>
    </row>
    <row r="2">
      <c r="B2" s="2" t="inlineStr">
        <is>
          <t>Aug. 01, 2020</t>
        </is>
      </c>
      <c r="C2" s="2" t="inlineStr">
        <is>
          <t>Aug. 03, 2019</t>
        </is>
      </c>
      <c r="D2" s="2" t="inlineStr">
        <is>
          <t>Nov. 02, 2019</t>
        </is>
      </c>
    </row>
    <row r="3">
      <c r="A3" s="3" t="inlineStr">
        <is>
          <t>Inventory Disclosure [Abstract]</t>
        </is>
      </c>
    </row>
    <row r="4">
      <c r="A4" s="4" t="inlineStr">
        <is>
          <t>Raw materials</t>
        </is>
      </c>
      <c r="B4" s="6" t="n">
        <v>133642</v>
      </c>
      <c r="D4" s="6" t="n">
        <v>99041</v>
      </c>
    </row>
    <row r="5">
      <c r="A5" s="4" t="inlineStr">
        <is>
          <t>Work-in-process</t>
        </is>
      </c>
      <c r="B5" s="5" t="n">
        <v>12615</v>
      </c>
      <c r="D5" s="5" t="n">
        <v>13657</v>
      </c>
    </row>
    <row r="6">
      <c r="A6" s="4" t="inlineStr">
        <is>
          <t>Finished goods</t>
        </is>
      </c>
      <c r="B6" s="5" t="n">
        <v>215323</v>
      </c>
      <c r="D6" s="5" t="n">
        <v>226622</v>
      </c>
    </row>
    <row r="7">
      <c r="A7" s="4" t="inlineStr">
        <is>
          <t>Deferred cost of goods sold</t>
        </is>
      </c>
      <c r="B7" s="5" t="n">
        <v>45050</v>
      </c>
      <c r="D7" s="5" t="n">
        <v>53051</v>
      </c>
    </row>
    <row r="8">
      <c r="A8" s="4" t="inlineStr">
        <is>
          <t>Gross inventories</t>
        </is>
      </c>
      <c r="B8" s="5" t="n">
        <v>406630</v>
      </c>
      <c r="D8" s="5" t="n">
        <v>392371</v>
      </c>
    </row>
    <row r="9">
      <c r="A9" s="4" t="inlineStr">
        <is>
          <t>Provision for excess and obsolescence</t>
        </is>
      </c>
      <c r="B9" s="5" t="n">
        <v>-43030</v>
      </c>
      <c r="D9" s="5" t="n">
        <v>-47322</v>
      </c>
    </row>
    <row r="10">
      <c r="A10" s="4" t="inlineStr">
        <is>
          <t>Inventories, net</t>
        </is>
      </c>
      <c r="B10" s="5" t="n">
        <v>363600</v>
      </c>
      <c r="D10" s="6" t="n">
        <v>345049</v>
      </c>
    </row>
    <row r="11">
      <c r="A11" s="4" t="inlineStr">
        <is>
          <t>Provisions</t>
        </is>
      </c>
      <c r="B11" s="6" t="n">
        <v>20176</v>
      </c>
      <c r="C11" s="6" t="n">
        <v>188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epaid Expenses and Other (Details) - USD ($) $ in Thousands</t>
        </is>
      </c>
      <c r="B1" s="2" t="inlineStr">
        <is>
          <t>9 Months Ended</t>
        </is>
      </c>
    </row>
    <row r="2">
      <c r="B2" s="2" t="inlineStr">
        <is>
          <t>Aug. 01, 2020</t>
        </is>
      </c>
      <c r="C2" s="2" t="inlineStr">
        <is>
          <t>Aug. 03, 2019</t>
        </is>
      </c>
      <c r="D2" s="2" t="inlineStr">
        <is>
          <t>Nov. 02, 2019</t>
        </is>
      </c>
    </row>
    <row r="3">
      <c r="A3" s="3" t="inlineStr">
        <is>
          <t>Capitalized Contract Cost [Line Items]</t>
        </is>
      </c>
    </row>
    <row r="4">
      <c r="A4" s="4" t="inlineStr">
        <is>
          <t>Prepaid VAT and other taxes</t>
        </is>
      </c>
      <c r="B4" s="6" t="n">
        <v>80672</v>
      </c>
      <c r="D4" s="6" t="n">
        <v>84706</v>
      </c>
    </row>
    <row r="5">
      <c r="A5" s="4" t="inlineStr">
        <is>
          <t>Prepaid expenses</t>
        </is>
      </c>
      <c r="B5" s="5" t="n">
        <v>69832</v>
      </c>
      <c r="D5" s="5" t="n">
        <v>48680</v>
      </c>
    </row>
    <row r="6">
      <c r="A6" s="4" t="inlineStr">
        <is>
          <t>Product demonstration equipment, net</t>
        </is>
      </c>
      <c r="B6" s="5" t="n">
        <v>44803</v>
      </c>
      <c r="D6" s="5" t="n">
        <v>38900</v>
      </c>
    </row>
    <row r="7">
      <c r="A7" s="4" t="inlineStr">
        <is>
          <t>Other non-trade receivables</t>
        </is>
      </c>
      <c r="B7" s="5" t="n">
        <v>22102</v>
      </c>
      <c r="D7" s="5" t="n">
        <v>28136</v>
      </c>
    </row>
    <row r="8">
      <c r="A8" s="4" t="inlineStr">
        <is>
          <t>Deferred deployment expense</t>
        </is>
      </c>
      <c r="B8" s="5" t="n">
        <v>671</v>
      </c>
      <c r="D8" s="5" t="n">
        <v>125</v>
      </c>
    </row>
    <row r="9">
      <c r="A9" s="4" t="inlineStr">
        <is>
          <t>Derivative assets</t>
        </is>
      </c>
      <c r="B9" s="5" t="n">
        <v>467</v>
      </c>
      <c r="D9" s="5" t="n">
        <v>1570</v>
      </c>
    </row>
    <row r="10">
      <c r="A10" s="4" t="inlineStr">
        <is>
          <t>Restricted cash</t>
        </is>
      </c>
      <c r="B10" s="5" t="n">
        <v>0</v>
      </c>
      <c r="D10" s="5" t="n">
        <v>74</v>
      </c>
    </row>
    <row r="11">
      <c r="A11" s="4" t="inlineStr">
        <is>
          <t>Prepaid expenses and other</t>
        </is>
      </c>
      <c r="B11" s="5" t="n">
        <v>324935</v>
      </c>
      <c r="D11" s="5" t="n">
        <v>297914</v>
      </c>
    </row>
    <row r="12">
      <c r="A12" s="4" t="inlineStr">
        <is>
          <t>Depreciation of product demonstration equipment</t>
        </is>
      </c>
      <c r="B12" s="5" t="n">
        <v>6500</v>
      </c>
      <c r="C12" s="6" t="n">
        <v>6500</v>
      </c>
    </row>
    <row r="13">
      <c r="A13" s="4" t="inlineStr">
        <is>
          <t>Depreciation of product demonstration equipment</t>
        </is>
      </c>
      <c r="B13" s="5" t="n">
        <v>6500</v>
      </c>
      <c r="C13" s="6" t="n">
        <v>6500</v>
      </c>
    </row>
    <row r="14">
      <c r="A14" s="4" t="inlineStr">
        <is>
          <t>Contract assets for unbilled accounts receivable</t>
        </is>
      </c>
    </row>
    <row r="15">
      <c r="A15" s="3" t="inlineStr">
        <is>
          <t>Capitalized Contract Cost [Line Items]</t>
        </is>
      </c>
    </row>
    <row r="16">
      <c r="A16" s="4" t="inlineStr">
        <is>
          <t>Contract assets</t>
        </is>
      </c>
      <c r="B16" s="5" t="n">
        <v>97373</v>
      </c>
      <c r="D16" s="5" t="n">
        <v>84046</v>
      </c>
    </row>
    <row r="17">
      <c r="A17" s="4" t="inlineStr">
        <is>
          <t>Capitalized contract acquisition costs</t>
        </is>
      </c>
    </row>
    <row r="18">
      <c r="A18" s="3" t="inlineStr">
        <is>
          <t>Capitalized Contract Cost [Line Items]</t>
        </is>
      </c>
    </row>
    <row r="19">
      <c r="A19" s="4" t="inlineStr">
        <is>
          <t>Contract assets</t>
        </is>
      </c>
      <c r="B19" s="6" t="n">
        <v>9015</v>
      </c>
      <c r="D19" s="6" t="n">
        <v>116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Other Balance Sheet Details (Details) - USD ($) $ in Thousands</t>
        </is>
      </c>
      <c r="B1" s="2" t="inlineStr">
        <is>
          <t>Aug. 01, 2020</t>
        </is>
      </c>
      <c r="C1" s="2" t="inlineStr">
        <is>
          <t>Nov. 02, 2019</t>
        </is>
      </c>
      <c r="D1" s="2" t="inlineStr">
        <is>
          <t>Aug. 03, 2019</t>
        </is>
      </c>
      <c r="E1" s="2" t="inlineStr">
        <is>
          <t>Nov. 03, 2018</t>
        </is>
      </c>
    </row>
    <row r="2">
      <c r="A2" s="3" t="inlineStr">
        <is>
          <t>Balance Sheet Related Disclosures [Abstract]</t>
        </is>
      </c>
    </row>
    <row r="3">
      <c r="A3" s="4" t="inlineStr">
        <is>
          <t>Compensation, payroll related tax and benefits</t>
        </is>
      </c>
      <c r="B3" s="6" t="n">
        <v>94156</v>
      </c>
      <c r="C3" s="6" t="n">
        <v>182363</v>
      </c>
    </row>
    <row r="4">
      <c r="A4" s="4" t="inlineStr">
        <is>
          <t>Warranty</t>
        </is>
      </c>
      <c r="B4" s="5" t="n">
        <v>52166</v>
      </c>
      <c r="C4" s="5" t="n">
        <v>48498</v>
      </c>
      <c r="D4" s="6" t="n">
        <v>46680</v>
      </c>
      <c r="E4" s="6" t="n">
        <v>44740</v>
      </c>
    </row>
    <row r="5">
      <c r="A5" s="4" t="inlineStr">
        <is>
          <t>Vacation</t>
        </is>
      </c>
      <c r="B5" s="5" t="n">
        <v>26136</v>
      </c>
      <c r="C5" s="5" t="n">
        <v>22290</v>
      </c>
    </row>
    <row r="6">
      <c r="A6" s="4" t="inlineStr">
        <is>
          <t>Foreign currency forward contracts</t>
        </is>
      </c>
      <c r="B6" s="5" t="n">
        <v>1273</v>
      </c>
      <c r="C6" s="5" t="n">
        <v>35</v>
      </c>
    </row>
    <row r="7">
      <c r="A7" s="4" t="inlineStr">
        <is>
          <t>Contingent consideration</t>
        </is>
      </c>
      <c r="B7" s="5" t="n">
        <v>0</v>
      </c>
      <c r="C7" s="5" t="n">
        <v>4372</v>
      </c>
    </row>
    <row r="8">
      <c r="A8" s="4" t="inlineStr">
        <is>
          <t>Contingent compensation</t>
        </is>
      </c>
      <c r="B8" s="5" t="n">
        <v>3960</v>
      </c>
      <c r="C8" s="5" t="n">
        <v>0</v>
      </c>
    </row>
    <row r="9">
      <c r="A9" s="4" t="inlineStr">
        <is>
          <t>Finance lease obligations</t>
        </is>
      </c>
      <c r="B9" s="5" t="n">
        <v>2765</v>
      </c>
    </row>
    <row r="10">
      <c r="A10" s="4" t="inlineStr">
        <is>
          <t>Finance lease obligations</t>
        </is>
      </c>
      <c r="C10" s="5" t="n">
        <v>2764</v>
      </c>
    </row>
    <row r="11">
      <c r="A11" s="4" t="inlineStr">
        <is>
          <t>Interest payable</t>
        </is>
      </c>
      <c r="B11" s="5" t="n">
        <v>741</v>
      </c>
      <c r="C11" s="5" t="n">
        <v>1007</v>
      </c>
    </row>
    <row r="12">
      <c r="A12" s="4" t="inlineStr">
        <is>
          <t>Other</t>
        </is>
      </c>
      <c r="B12" s="5" t="n">
        <v>119833</v>
      </c>
      <c r="C12" s="5" t="n">
        <v>121411</v>
      </c>
    </row>
    <row r="13">
      <c r="A13" s="4" t="inlineStr">
        <is>
          <t>Total accrued liabilities and other short-term obligations</t>
        </is>
      </c>
      <c r="B13" s="6" t="n">
        <v>301030</v>
      </c>
      <c r="C13" s="6" t="n">
        <v>382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Details - Accrued Warranty (Details) - USD ($) $ in Thousands</t>
        </is>
      </c>
      <c r="B1" s="2" t="inlineStr">
        <is>
          <t>9 Months Ended</t>
        </is>
      </c>
    </row>
    <row r="2">
      <c r="B2" s="2" t="inlineStr">
        <is>
          <t>Aug. 01, 2020</t>
        </is>
      </c>
      <c r="C2" s="2" t="inlineStr">
        <is>
          <t>Aug. 03, 2019</t>
        </is>
      </c>
    </row>
    <row r="3">
      <c r="A3" s="3" t="inlineStr">
        <is>
          <t>Movement in Standard Product Warranty Accrual [Roll Forward]</t>
        </is>
      </c>
    </row>
    <row r="4">
      <c r="A4" s="4" t="inlineStr">
        <is>
          <t>Beginning Balance</t>
        </is>
      </c>
      <c r="B4" s="6" t="n">
        <v>48498</v>
      </c>
      <c r="C4" s="6" t="n">
        <v>44740</v>
      </c>
    </row>
    <row r="5">
      <c r="A5" s="4" t="inlineStr">
        <is>
          <t>Current Period Provisions</t>
        </is>
      </c>
      <c r="B5" s="5" t="n">
        <v>19172</v>
      </c>
      <c r="C5" s="5" t="n">
        <v>15933</v>
      </c>
    </row>
    <row r="6">
      <c r="A6" s="4" t="inlineStr">
        <is>
          <t>Settlements</t>
        </is>
      </c>
      <c r="B6" s="5" t="n">
        <v>-15504</v>
      </c>
      <c r="C6" s="5" t="n">
        <v>-13993</v>
      </c>
    </row>
    <row r="7">
      <c r="A7" s="4" t="inlineStr">
        <is>
          <t>Ending Balance</t>
        </is>
      </c>
      <c r="B7" s="6" t="n">
        <v>52166</v>
      </c>
      <c r="C7" s="6" t="n">
        <v>466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9 Months Ended</t>
        </is>
      </c>
    </row>
    <row r="2">
      <c r="B2" s="2" t="inlineStr">
        <is>
          <t>Aug. 01, 2020</t>
        </is>
      </c>
      <c r="C2" s="2" t="inlineStr">
        <is>
          <t>Nov. 02, 2019</t>
        </is>
      </c>
    </row>
    <row r="3">
      <c r="A3" s="4" t="inlineStr">
        <is>
          <t>Foreign Currency Forward Contracts | Designated as hedging instrument | Cash flow hedging</t>
        </is>
      </c>
    </row>
    <row r="4">
      <c r="A4" s="3" t="inlineStr">
        <is>
          <t>Derivative [Line Items]</t>
        </is>
      </c>
    </row>
    <row r="5">
      <c r="A5" s="4" t="inlineStr">
        <is>
          <t>Derivative asset, notional amount</t>
        </is>
      </c>
      <c r="B5" s="8" t="n">
        <v>146.6</v>
      </c>
      <c r="C5" s="8" t="n">
        <v>197.4</v>
      </c>
    </row>
    <row r="6">
      <c r="A6" s="4" t="inlineStr">
        <is>
          <t>Derivative maturity (in months)</t>
        </is>
      </c>
      <c r="B6" s="4" t="inlineStr">
        <is>
          <t>24 months</t>
        </is>
      </c>
    </row>
    <row r="7">
      <c r="A7" s="4" t="inlineStr">
        <is>
          <t>Foreign Currency Forward Contracts | Not designated as hedging instrument</t>
        </is>
      </c>
    </row>
    <row r="8">
      <c r="A8" s="3" t="inlineStr">
        <is>
          <t>Derivative [Line Items]</t>
        </is>
      </c>
    </row>
    <row r="9">
      <c r="A9" s="4" t="inlineStr">
        <is>
          <t>Derivative asset, notional amount</t>
        </is>
      </c>
      <c r="B9" s="8" t="n">
        <v>205.1</v>
      </c>
      <c r="C9" s="5" t="n">
        <v>206</v>
      </c>
    </row>
    <row r="10">
      <c r="A10" s="4" t="inlineStr">
        <is>
          <t>Derivative maturity (in months)</t>
        </is>
      </c>
      <c r="B10" s="4" t="inlineStr">
        <is>
          <t>12 months</t>
        </is>
      </c>
    </row>
    <row r="11">
      <c r="A11" s="4" t="inlineStr">
        <is>
          <t>Forward Starting Interest Rate Swaps | Designated as hedging instrument | Cash flow hedging | Secured debt | 2025 Term Loan</t>
        </is>
      </c>
    </row>
    <row r="12">
      <c r="A12" s="3" t="inlineStr">
        <is>
          <t>Derivative [Line Items]</t>
        </is>
      </c>
    </row>
    <row r="13">
      <c r="A13" s="4" t="inlineStr">
        <is>
          <t>Derivative asset, notional amount</t>
        </is>
      </c>
      <c r="B13" s="6" t="n">
        <v>350</v>
      </c>
      <c r="C13" s="6" t="n">
        <v>350</v>
      </c>
    </row>
    <row r="14">
      <c r="A14" s="4" t="inlineStr">
        <is>
          <t>Derivative, fixed interest rate</t>
        </is>
      </c>
      <c r="B14" s="4" t="inlineStr">
        <is>
          <t>2.95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9 Months Ended</t>
        </is>
      </c>
    </row>
    <row r="2">
      <c r="B2" s="2" t="inlineStr">
        <is>
          <t>Aug. 01, 2020</t>
        </is>
      </c>
      <c r="C2" s="2" t="inlineStr">
        <is>
          <t>Aug. 03, 2019</t>
        </is>
      </c>
    </row>
    <row r="3">
      <c r="A3" s="3" t="inlineStr">
        <is>
          <t>Accumulated Other Comprehensive Income (Loss), Net of Tax [Roll Forward]</t>
        </is>
      </c>
    </row>
    <row r="4">
      <c r="A4" s="4" t="inlineStr">
        <is>
          <t>Accumulated other comprehensive income - beginning balance</t>
        </is>
      </c>
      <c r="B4" s="6" t="n">
        <v>2172761</v>
      </c>
    </row>
    <row r="5">
      <c r="A5" s="4" t="inlineStr">
        <is>
          <t>Other comprehensive gain (loss) before reclassifications</t>
        </is>
      </c>
      <c r="B5" s="5" t="n">
        <v>-23274</v>
      </c>
      <c r="C5" s="6" t="n">
        <v>-20041</v>
      </c>
    </row>
    <row r="6">
      <c r="A6" s="4" t="inlineStr">
        <is>
          <t>Amounts reclassified from AOCI</t>
        </is>
      </c>
      <c r="B6" s="5" t="n">
        <v>5169</v>
      </c>
      <c r="C6" s="5" t="n">
        <v>2057</v>
      </c>
    </row>
    <row r="7">
      <c r="A7" s="4" t="inlineStr">
        <is>
          <t>Accumulated other comprehensive income - ending balance</t>
        </is>
      </c>
      <c r="B7" s="5" t="n">
        <v>2428867</v>
      </c>
    </row>
    <row r="8">
      <c r="A8" s="4" t="inlineStr">
        <is>
          <t>Accumulated Other Comprehensive Loss</t>
        </is>
      </c>
    </row>
    <row r="9">
      <c r="A9" s="3" t="inlineStr">
        <is>
          <t>Accumulated Other Comprehensive Income (Loss), Net of Tax [Roll Forward]</t>
        </is>
      </c>
    </row>
    <row r="10">
      <c r="A10" s="4" t="inlineStr">
        <is>
          <t>Accumulated other comprehensive income - beginning balance</t>
        </is>
      </c>
      <c r="B10" s="5" t="n">
        <v>-22084</v>
      </c>
      <c r="C10" s="5" t="n">
        <v>-5780</v>
      </c>
    </row>
    <row r="11">
      <c r="A11" s="4" t="inlineStr">
        <is>
          <t>Accumulated other comprehensive income - ending balance</t>
        </is>
      </c>
      <c r="B11" s="5" t="n">
        <v>-40189</v>
      </c>
      <c r="C11" s="5" t="n">
        <v>-23764</v>
      </c>
    </row>
    <row r="12">
      <c r="A12" s="4" t="inlineStr">
        <is>
          <t>Unrealized Gain/(Loss) on Available- for -sale Securities</t>
        </is>
      </c>
    </row>
    <row r="13">
      <c r="A13" s="3" t="inlineStr">
        <is>
          <t>Accumulated Other Comprehensive Income (Loss), Net of Tax [Roll Forward]</t>
        </is>
      </c>
    </row>
    <row r="14">
      <c r="A14" s="4" t="inlineStr">
        <is>
          <t>Accumulated other comprehensive income - beginning balance</t>
        </is>
      </c>
      <c r="B14" s="5" t="n">
        <v>152</v>
      </c>
      <c r="C14" s="5" t="n">
        <v>-425</v>
      </c>
    </row>
    <row r="15">
      <c r="A15" s="4" t="inlineStr">
        <is>
          <t>Other comprehensive gain (loss) before reclassifications</t>
        </is>
      </c>
      <c r="B15" s="5" t="n">
        <v>69</v>
      </c>
      <c r="C15" s="5" t="n">
        <v>581</v>
      </c>
    </row>
    <row r="16">
      <c r="A16" s="4" t="inlineStr">
        <is>
          <t>Amounts reclassified from AOCI</t>
        </is>
      </c>
      <c r="B16" s="5" t="n">
        <v>0</v>
      </c>
      <c r="C16" s="5" t="n">
        <v>0</v>
      </c>
    </row>
    <row r="17">
      <c r="A17" s="4" t="inlineStr">
        <is>
          <t>Accumulated other comprehensive income - ending balance</t>
        </is>
      </c>
      <c r="B17" s="5" t="n">
        <v>221</v>
      </c>
      <c r="C17" s="5" t="n">
        <v>156</v>
      </c>
    </row>
    <row r="18">
      <c r="A18" s="4" t="inlineStr">
        <is>
          <t>Unrealized Gain (Loss) Derivatives | Foreign Currency Forward Contracts</t>
        </is>
      </c>
    </row>
    <row r="19">
      <c r="A19" s="3" t="inlineStr">
        <is>
          <t>Accumulated Other Comprehensive Income (Loss), Net of Tax [Roll Forward]</t>
        </is>
      </c>
    </row>
    <row r="20">
      <c r="A20" s="4" t="inlineStr">
        <is>
          <t>Accumulated other comprehensive income - beginning balance</t>
        </is>
      </c>
      <c r="B20" s="5" t="n">
        <v>925</v>
      </c>
      <c r="C20" s="5" t="n">
        <v>-3060</v>
      </c>
    </row>
    <row r="21">
      <c r="A21" s="4" t="inlineStr">
        <is>
          <t>Other comprehensive gain (loss) before reclassifications</t>
        </is>
      </c>
      <c r="B21" s="5" t="n">
        <v>-4515</v>
      </c>
      <c r="C21" s="5" t="n">
        <v>-349</v>
      </c>
    </row>
    <row r="22">
      <c r="A22" s="4" t="inlineStr">
        <is>
          <t>Amounts reclassified from AOCI</t>
        </is>
      </c>
      <c r="B22" s="5" t="n">
        <v>2742</v>
      </c>
      <c r="C22" s="5" t="n">
        <v>3100</v>
      </c>
    </row>
    <row r="23">
      <c r="A23" s="4" t="inlineStr">
        <is>
          <t>Accumulated other comprehensive income - ending balance</t>
        </is>
      </c>
      <c r="B23" s="5" t="n">
        <v>-848</v>
      </c>
      <c r="C23" s="5" t="n">
        <v>-309</v>
      </c>
    </row>
    <row r="24">
      <c r="A24" s="4" t="inlineStr">
        <is>
          <t>Unrealized Gain (Loss) Derivatives | Forward Starting Interest Rate Swaps</t>
        </is>
      </c>
    </row>
    <row r="25">
      <c r="A25" s="3" t="inlineStr">
        <is>
          <t>Accumulated Other Comprehensive Income (Loss), Net of Tax [Roll Forward]</t>
        </is>
      </c>
    </row>
    <row r="26">
      <c r="A26" s="4" t="inlineStr">
        <is>
          <t>Accumulated other comprehensive income - beginning balance</t>
        </is>
      </c>
      <c r="B26" s="5" t="n">
        <v>-13686</v>
      </c>
      <c r="C26" s="5" t="n">
        <v>6417</v>
      </c>
    </row>
    <row r="27">
      <c r="A27" s="4" t="inlineStr">
        <is>
          <t>Other comprehensive gain (loss) before reclassifications</t>
        </is>
      </c>
      <c r="B27" s="5" t="n">
        <v>-12507</v>
      </c>
      <c r="C27" s="5" t="n">
        <v>-18370</v>
      </c>
    </row>
    <row r="28">
      <c r="A28" s="4" t="inlineStr">
        <is>
          <t>Amounts reclassified from AOCI</t>
        </is>
      </c>
      <c r="B28" s="5" t="n">
        <v>2427</v>
      </c>
      <c r="C28" s="5" t="n">
        <v>-1043</v>
      </c>
    </row>
    <row r="29">
      <c r="A29" s="4" t="inlineStr">
        <is>
          <t>Accumulated other comprehensive income - ending balance</t>
        </is>
      </c>
      <c r="B29" s="5" t="n">
        <v>-23766</v>
      </c>
      <c r="C29" s="5" t="n">
        <v>-12996</v>
      </c>
    </row>
    <row r="30">
      <c r="A30" s="4" t="inlineStr">
        <is>
          <t>Cumulative Foreign Currency Translation Adjustment</t>
        </is>
      </c>
    </row>
    <row r="31">
      <c r="A31" s="3" t="inlineStr">
        <is>
          <t>Accumulated Other Comprehensive Income (Loss), Net of Tax [Roll Forward]</t>
        </is>
      </c>
    </row>
    <row r="32">
      <c r="A32" s="4" t="inlineStr">
        <is>
          <t>Accumulated other comprehensive income - beginning balance</t>
        </is>
      </c>
      <c r="B32" s="5" t="n">
        <v>-9475</v>
      </c>
      <c r="C32" s="5" t="n">
        <v>-8712</v>
      </c>
    </row>
    <row r="33">
      <c r="A33" s="4" t="inlineStr">
        <is>
          <t>Other comprehensive gain (loss) before reclassifications</t>
        </is>
      </c>
      <c r="B33" s="5" t="n">
        <v>-6321</v>
      </c>
      <c r="C33" s="5" t="n">
        <v>-1903</v>
      </c>
    </row>
    <row r="34">
      <c r="A34" s="4" t="inlineStr">
        <is>
          <t>Amounts reclassified from AOCI</t>
        </is>
      </c>
      <c r="B34" s="5" t="n">
        <v>0</v>
      </c>
      <c r="C34" s="5" t="n">
        <v>0</v>
      </c>
    </row>
    <row r="35">
      <c r="A35" s="4" t="inlineStr">
        <is>
          <t>Accumulated other comprehensive income - ending balance</t>
        </is>
      </c>
      <c r="B35" s="6" t="n">
        <v>-15796</v>
      </c>
      <c r="C35" s="6" t="n">
        <v>-106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4" customWidth="1" min="2" max="2"/>
    <col width="21" customWidth="1" min="3" max="3"/>
    <col width="21" customWidth="1" min="4" max="4"/>
    <col width="21" customWidth="1" min="5" max="5"/>
  </cols>
  <sheetData>
    <row r="1">
      <c r="A1" s="1" t="inlineStr">
        <is>
          <t>Leases - Narrative (Details) $ in Thousands, ft² in Millions</t>
        </is>
      </c>
      <c r="B1" s="2" t="inlineStr">
        <is>
          <t>9 Months Ended</t>
        </is>
      </c>
    </row>
    <row r="2">
      <c r="B2" s="2" t="inlineStr">
        <is>
          <t>Aug. 01, 2020USD ($)ft²</t>
        </is>
      </c>
      <c r="C2" s="2" t="inlineStr">
        <is>
          <t>Nov. 02, 2019USD ($)</t>
        </is>
      </c>
      <c r="D2" s="2" t="inlineStr">
        <is>
          <t>Aug. 03, 2019USD ($)</t>
        </is>
      </c>
      <c r="E2" s="2" t="inlineStr">
        <is>
          <t>Nov. 03, 2018USD ($)</t>
        </is>
      </c>
    </row>
    <row r="3">
      <c r="A3" s="3" t="inlineStr">
        <is>
          <t>Lessee, Lease, Description [Line Items]</t>
        </is>
      </c>
    </row>
    <row r="4">
      <c r="A4" s="4" t="inlineStr">
        <is>
          <t>Area leased (in sq ft) | ft²</t>
        </is>
      </c>
      <c r="B4" s="9" t="n">
        <v>1.4</v>
      </c>
    </row>
    <row r="5">
      <c r="A5" s="4" t="inlineStr">
        <is>
          <t>Remaining lease term (up to)</t>
        </is>
      </c>
      <c r="B5" s="4" t="inlineStr">
        <is>
          <t>13 years</t>
        </is>
      </c>
    </row>
    <row r="6">
      <c r="A6" s="4" t="inlineStr">
        <is>
          <t>Extension term (up to)</t>
        </is>
      </c>
      <c r="B6" s="4" t="inlineStr">
        <is>
          <t>10 years</t>
        </is>
      </c>
    </row>
    <row r="7">
      <c r="A7" s="4" t="inlineStr">
        <is>
          <t>Termination period (up to)</t>
        </is>
      </c>
      <c r="B7" s="4" t="inlineStr">
        <is>
          <t>8 years</t>
        </is>
      </c>
    </row>
    <row r="8">
      <c r="A8" s="4" t="inlineStr">
        <is>
          <t>Restructuring reserve</t>
        </is>
      </c>
      <c r="B8" s="6" t="n">
        <v>1663</v>
      </c>
      <c r="C8" s="6" t="n">
        <v>15143</v>
      </c>
      <c r="D8" s="6" t="n">
        <v>3891</v>
      </c>
      <c r="E8" s="6" t="n">
        <v>3847</v>
      </c>
    </row>
    <row r="9">
      <c r="A9" s="4" t="inlineStr">
        <is>
          <t>ROU assets that involve subleased or vacant space</t>
        </is>
      </c>
      <c r="B9" s="6" t="n">
        <v>8100</v>
      </c>
    </row>
    <row r="10">
      <c r="A10" s="4" t="inlineStr">
        <is>
          <t>Consolidation of excess facilities and other restructuring activities</t>
        </is>
      </c>
    </row>
    <row r="11">
      <c r="A11" s="3" t="inlineStr">
        <is>
          <t>Lessee, Lease, Description [Line Items]</t>
        </is>
      </c>
    </row>
    <row r="12">
      <c r="A12" s="4" t="inlineStr">
        <is>
          <t>Restructuring reserve</t>
        </is>
      </c>
      <c r="C12" s="6" t="n">
        <v>11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ash Flows (Parenthetical)</t>
        </is>
      </c>
      <c r="B1" s="2" t="inlineStr">
        <is>
          <t>9 Months Ended</t>
        </is>
      </c>
    </row>
    <row r="2">
      <c r="B2" s="2" t="inlineStr">
        <is>
          <t>Aug. 03, 2019shares</t>
        </is>
      </c>
    </row>
    <row r="3">
      <c r="A3" s="3" t="inlineStr">
        <is>
          <t>Statement of Cash Flows [Abstract]</t>
        </is>
      </c>
    </row>
    <row r="4">
      <c r="A4" s="4" t="inlineStr">
        <is>
          <t>Conversion of debt conversion liability into 1,585,140 shares of common stock (in shares)</t>
        </is>
      </c>
      <c r="B4" s="5" t="n">
        <v>15851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Leases Included in the Balance Sheet (Details) - USD ($) $ in Thousands</t>
        </is>
      </c>
      <c r="B1" s="2" t="inlineStr">
        <is>
          <t>Aug. 01, 2020</t>
        </is>
      </c>
      <c r="C1" s="2" t="inlineStr">
        <is>
          <t>Nov. 03, 2019</t>
        </is>
      </c>
    </row>
    <row r="2">
      <c r="A2" s="3" t="inlineStr">
        <is>
          <t>Operating leases:</t>
        </is>
      </c>
    </row>
    <row r="3">
      <c r="A3" s="4" t="inlineStr">
        <is>
          <t>Operating ROU Assets</t>
        </is>
      </c>
      <c r="B3" s="6" t="n">
        <v>48573</v>
      </c>
      <c r="C3" s="6" t="n">
        <v>53334</v>
      </c>
    </row>
    <row r="4">
      <c r="A4" s="4" t="inlineStr">
        <is>
          <t>Operating lease liabilities</t>
        </is>
      </c>
      <c r="B4" s="5" t="n">
        <v>71558</v>
      </c>
      <c r="C4" s="6" t="n">
        <v>76000</v>
      </c>
    </row>
    <row r="5">
      <c r="A5" s="3" t="inlineStr">
        <is>
          <t>Finance leases:</t>
        </is>
      </c>
    </row>
    <row r="6">
      <c r="A6" s="4" t="inlineStr">
        <is>
          <t>Buildings, gross</t>
        </is>
      </c>
      <c r="B6" s="5" t="n">
        <v>70289</v>
      </c>
    </row>
    <row r="7">
      <c r="A7" s="4" t="inlineStr">
        <is>
          <t>Less: accumulated depreciation</t>
        </is>
      </c>
      <c r="B7" s="5" t="n">
        <v>-16592</v>
      </c>
    </row>
    <row r="8">
      <c r="A8" s="4" t="inlineStr">
        <is>
          <t>Buildings, net</t>
        </is>
      </c>
      <c r="B8" s="6" t="n">
        <v>53697</v>
      </c>
    </row>
    <row r="9">
      <c r="A9" s="4" t="inlineStr">
        <is>
          <t>Finance Lease, Right-of-Use Asset, Statement of Financial Position [Extensible List]</t>
        </is>
      </c>
      <c r="B9" s="4" t="inlineStr">
        <is>
          <t>us-gaap:PropertyPlantAndEquipmentAndFinanceLeaseRightOfUseAssetAfterAccumulatedDepreciationAndAmortization</t>
        </is>
      </c>
    </row>
    <row r="10">
      <c r="A10" s="4" t="inlineStr">
        <is>
          <t>Finance lease liabilities</t>
        </is>
      </c>
      <c r="B10" s="6" t="n">
        <v>64608</v>
      </c>
    </row>
    <row r="11">
      <c r="A11" s="4" t="inlineStr">
        <is>
          <t>Accrued liabilities and other short-term obligations</t>
        </is>
      </c>
    </row>
    <row r="12">
      <c r="A12" s="3" t="inlineStr">
        <is>
          <t>Finance leases:</t>
        </is>
      </c>
    </row>
    <row r="13">
      <c r="A13" s="4" t="inlineStr">
        <is>
          <t>Finance lease liabilities</t>
        </is>
      </c>
      <c r="B13" s="5" t="n">
        <v>64608</v>
      </c>
    </row>
    <row r="14">
      <c r="A14" s="4" t="inlineStr">
        <is>
          <t>Other long-term obligations</t>
        </is>
      </c>
    </row>
    <row r="15">
      <c r="A15" s="3" t="inlineStr">
        <is>
          <t>Finance leases:</t>
        </is>
      </c>
    </row>
    <row r="16">
      <c r="A16" s="4" t="inlineStr">
        <is>
          <t>Finance lease liabilities</t>
        </is>
      </c>
      <c r="B16" s="6" t="n">
        <v>646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Aug. 01, 2020</t>
        </is>
      </c>
      <c r="C2" s="2" t="inlineStr">
        <is>
          <t>Aug. 01, 2020</t>
        </is>
      </c>
    </row>
    <row r="3">
      <c r="A3" s="3" t="inlineStr">
        <is>
          <t>Leases [Abstract]</t>
        </is>
      </c>
    </row>
    <row r="4">
      <c r="A4" s="4" t="inlineStr">
        <is>
          <t>Operating lease costs</t>
        </is>
      </c>
      <c r="B4" s="6" t="n">
        <v>4234</v>
      </c>
      <c r="C4" s="6" t="n">
        <v>13435</v>
      </c>
    </row>
    <row r="5">
      <c r="A5" s="3" t="inlineStr">
        <is>
          <t>Finance lease cost:</t>
        </is>
      </c>
    </row>
    <row r="6">
      <c r="A6" s="4" t="inlineStr">
        <is>
          <t>Amortization of finance ROU asset</t>
        </is>
      </c>
      <c r="B6" s="5" t="n">
        <v>1097</v>
      </c>
      <c r="C6" s="5" t="n">
        <v>3330</v>
      </c>
    </row>
    <row r="7">
      <c r="A7" s="4" t="inlineStr">
        <is>
          <t>Interest on finance lease liabilities</t>
        </is>
      </c>
      <c r="B7" s="5" t="n">
        <v>1162</v>
      </c>
      <c r="C7" s="5" t="n">
        <v>3574</v>
      </c>
    </row>
    <row r="8">
      <c r="A8" s="4" t="inlineStr">
        <is>
          <t>Total finance lease cost</t>
        </is>
      </c>
      <c r="B8" s="5" t="n">
        <v>2259</v>
      </c>
      <c r="C8" s="5" t="n">
        <v>6904</v>
      </c>
    </row>
    <row r="9">
      <c r="A9" s="4" t="inlineStr">
        <is>
          <t>Non-capitalized lease cost</t>
        </is>
      </c>
      <c r="B9" s="5" t="n">
        <v>883</v>
      </c>
      <c r="C9" s="5" t="n">
        <v>2211</v>
      </c>
    </row>
    <row r="10">
      <c r="A10" s="4" t="inlineStr">
        <is>
          <t>Variable lease cost</t>
        </is>
      </c>
      <c r="B10" s="5" t="n">
        <v>1265</v>
      </c>
      <c r="C10" s="5" t="n">
        <v>3900</v>
      </c>
    </row>
    <row r="11">
      <c r="A11" s="4" t="inlineStr">
        <is>
          <t>Net lease cost</t>
        </is>
      </c>
      <c r="B11" s="5" t="n">
        <v>8641</v>
      </c>
      <c r="C11" s="5" t="n">
        <v>26450</v>
      </c>
    </row>
    <row r="12">
      <c r="A12" s="4" t="inlineStr">
        <is>
          <t>Leasehold Improvements</t>
        </is>
      </c>
    </row>
    <row r="13">
      <c r="A13" s="3" t="inlineStr">
        <is>
          <t>Property, Plant and Equipment [Line Items]</t>
        </is>
      </c>
    </row>
    <row r="14">
      <c r="A14" s="4" t="inlineStr">
        <is>
          <t>Amortization</t>
        </is>
      </c>
      <c r="B14" s="6" t="n">
        <v>2200</v>
      </c>
      <c r="C14" s="6" t="n">
        <v>87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s Maturity (Details) - USD ($) $ in Thousands</t>
        </is>
      </c>
      <c r="B1" s="2" t="inlineStr">
        <is>
          <t>Aug. 01, 2020</t>
        </is>
      </c>
      <c r="C1" s="2" t="inlineStr">
        <is>
          <t>Nov. 03, 2019</t>
        </is>
      </c>
    </row>
    <row r="2">
      <c r="A2" s="3" t="inlineStr">
        <is>
          <t>Operating Leases</t>
        </is>
      </c>
    </row>
    <row r="3">
      <c r="A3" s="4" t="inlineStr">
        <is>
          <t>Remaining fiscal 2020</t>
        </is>
      </c>
      <c r="B3" s="6" t="n">
        <v>5423</v>
      </c>
    </row>
    <row r="4">
      <c r="A4" s="4" t="inlineStr">
        <is>
          <t>2021</t>
        </is>
      </c>
      <c r="B4" s="5" t="n">
        <v>20382</v>
      </c>
    </row>
    <row r="5">
      <c r="A5" s="4" t="inlineStr">
        <is>
          <t>2022</t>
        </is>
      </c>
      <c r="B5" s="5" t="n">
        <v>15692</v>
      </c>
    </row>
    <row r="6">
      <c r="A6" s="4" t="inlineStr">
        <is>
          <t>2023</t>
        </is>
      </c>
      <c r="B6" s="5" t="n">
        <v>12332</v>
      </c>
    </row>
    <row r="7">
      <c r="A7" s="4" t="inlineStr">
        <is>
          <t>2024</t>
        </is>
      </c>
      <c r="B7" s="5" t="n">
        <v>9927</v>
      </c>
    </row>
    <row r="8">
      <c r="A8" s="4" t="inlineStr">
        <is>
          <t>Thereafter</t>
        </is>
      </c>
      <c r="B8" s="5" t="n">
        <v>13193</v>
      </c>
    </row>
    <row r="9">
      <c r="A9" s="4" t="inlineStr">
        <is>
          <t>Total lease payments</t>
        </is>
      </c>
      <c r="B9" s="5" t="n">
        <v>76949</v>
      </c>
    </row>
    <row r="10">
      <c r="A10" s="4" t="inlineStr">
        <is>
          <t>Less: Imputed interest</t>
        </is>
      </c>
      <c r="B10" s="5" t="n">
        <v>-5391</v>
      </c>
    </row>
    <row r="11">
      <c r="A11" s="4" t="inlineStr">
        <is>
          <t>Present value of lease liabilities</t>
        </is>
      </c>
      <c r="B11" s="5" t="n">
        <v>71558</v>
      </c>
      <c r="C11" s="6" t="n">
        <v>76000</v>
      </c>
    </row>
    <row r="12">
      <c r="A12" s="4" t="inlineStr">
        <is>
          <t>Less: Current portion of present value of minimum lease payments</t>
        </is>
      </c>
      <c r="B12" s="5" t="n">
        <v>-19417</v>
      </c>
      <c r="C12" s="5" t="n">
        <v>-20498</v>
      </c>
    </row>
    <row r="13">
      <c r="A13" s="4" t="inlineStr">
        <is>
          <t>Long-term portion of present value of minimum lease payments</t>
        </is>
      </c>
      <c r="B13" s="5" t="n">
        <v>52141</v>
      </c>
      <c r="C13" s="6" t="n">
        <v>55564</v>
      </c>
    </row>
    <row r="14">
      <c r="A14" s="3" t="inlineStr">
        <is>
          <t>Finance Leases</t>
        </is>
      </c>
    </row>
    <row r="15">
      <c r="A15" s="4" t="inlineStr">
        <is>
          <t>Remaining fiscal 2020</t>
        </is>
      </c>
      <c r="B15" s="5" t="n">
        <v>7392</v>
      </c>
    </row>
    <row r="16">
      <c r="A16" s="4" t="inlineStr">
        <is>
          <t>2021</t>
        </is>
      </c>
      <c r="B16" s="5" t="n">
        <v>7572</v>
      </c>
    </row>
    <row r="17">
      <c r="A17" s="4" t="inlineStr">
        <is>
          <t>2022</t>
        </is>
      </c>
      <c r="B17" s="5" t="n">
        <v>7902</v>
      </c>
    </row>
    <row r="18">
      <c r="A18" s="4" t="inlineStr">
        <is>
          <t>2023</t>
        </is>
      </c>
      <c r="B18" s="5" t="n">
        <v>7901</v>
      </c>
    </row>
    <row r="19">
      <c r="A19" s="4" t="inlineStr">
        <is>
          <t>2024</t>
        </is>
      </c>
      <c r="B19" s="5" t="n">
        <v>8013</v>
      </c>
    </row>
    <row r="20">
      <c r="A20" s="4" t="inlineStr">
        <is>
          <t>Thereafter</t>
        </is>
      </c>
      <c r="B20" s="5" t="n">
        <v>59712</v>
      </c>
    </row>
    <row r="21">
      <c r="A21" s="4" t="inlineStr">
        <is>
          <t>Total lease payments</t>
        </is>
      </c>
      <c r="B21" s="5" t="n">
        <v>98492</v>
      </c>
    </row>
    <row r="22">
      <c r="A22" s="4" t="inlineStr">
        <is>
          <t>Present value of lease liabilities</t>
        </is>
      </c>
      <c r="B22" s="5" t="n">
        <v>-33884</v>
      </c>
    </row>
    <row r="23">
      <c r="A23" s="4" t="inlineStr">
        <is>
          <t>Present value of lease liabilities</t>
        </is>
      </c>
      <c r="B23" s="5" t="n">
        <v>64608</v>
      </c>
    </row>
    <row r="24">
      <c r="A24" s="4" t="inlineStr">
        <is>
          <t>Less: Current portion of present value of minimum lease payments</t>
        </is>
      </c>
      <c r="B24" s="5" t="n">
        <v>-2765</v>
      </c>
    </row>
    <row r="25">
      <c r="A25" s="4" t="inlineStr">
        <is>
          <t>Long-term portion of present value of minimum lease payments</t>
        </is>
      </c>
      <c r="B25" s="5" t="n">
        <v>61843</v>
      </c>
    </row>
    <row r="26">
      <c r="A26" s="3" t="inlineStr">
        <is>
          <t>Lease, Liability, Payment, Due [Abstract]</t>
        </is>
      </c>
    </row>
    <row r="27">
      <c r="A27" s="4" t="inlineStr">
        <is>
          <t>Remaining fiscal 2020</t>
        </is>
      </c>
      <c r="B27" s="5" t="n">
        <v>12815</v>
      </c>
    </row>
    <row r="28">
      <c r="A28" s="4" t="inlineStr">
        <is>
          <t>2021</t>
        </is>
      </c>
      <c r="B28" s="5" t="n">
        <v>27954</v>
      </c>
    </row>
    <row r="29">
      <c r="A29" s="4" t="inlineStr">
        <is>
          <t>2022</t>
        </is>
      </c>
      <c r="B29" s="5" t="n">
        <v>23594</v>
      </c>
    </row>
    <row r="30">
      <c r="A30" s="4" t="inlineStr">
        <is>
          <t>2023</t>
        </is>
      </c>
      <c r="B30" s="5" t="n">
        <v>20233</v>
      </c>
    </row>
    <row r="31">
      <c r="A31" s="4" t="inlineStr">
        <is>
          <t>2024</t>
        </is>
      </c>
      <c r="B31" s="5" t="n">
        <v>17940</v>
      </c>
    </row>
    <row r="32">
      <c r="A32" s="4" t="inlineStr">
        <is>
          <t>Thereafter</t>
        </is>
      </c>
      <c r="B32" s="5" t="n">
        <v>72905</v>
      </c>
    </row>
    <row r="33">
      <c r="A33" s="4" t="inlineStr">
        <is>
          <t>Total lease payments</t>
        </is>
      </c>
      <c r="B33" s="5" t="n">
        <v>175441</v>
      </c>
    </row>
    <row r="34">
      <c r="A34" s="4" t="inlineStr">
        <is>
          <t>Less: Imputed interest</t>
        </is>
      </c>
      <c r="B34" s="5" t="n">
        <v>-39275</v>
      </c>
    </row>
    <row r="35">
      <c r="A35" s="4" t="inlineStr">
        <is>
          <t>Present value of lease liabilities</t>
        </is>
      </c>
      <c r="B35" s="5" t="n">
        <v>136166</v>
      </c>
    </row>
    <row r="36">
      <c r="A36" s="4" t="inlineStr">
        <is>
          <t>Less: Current portion of present value of minimum lease payments</t>
        </is>
      </c>
      <c r="B36" s="5" t="n">
        <v>-22182</v>
      </c>
    </row>
    <row r="37">
      <c r="A37" s="4" t="inlineStr">
        <is>
          <t>Long-term portion of present value of minimum lease payments</t>
        </is>
      </c>
      <c r="B37" s="6" t="n">
        <v>1139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7" customWidth="1" min="2" max="2"/>
  </cols>
  <sheetData>
    <row r="1">
      <c r="A1" s="1" t="inlineStr">
        <is>
          <t>Leases - Weighted Average Remaining Lease Terms and Discount Rates (Details)</t>
        </is>
      </c>
      <c r="B1" s="2" t="inlineStr">
        <is>
          <t>Aug. 01, 2020</t>
        </is>
      </c>
    </row>
    <row r="2">
      <c r="A2" s="3" t="inlineStr">
        <is>
          <t>Weighted-average remaining lease term in years:</t>
        </is>
      </c>
    </row>
    <row r="3">
      <c r="A3" s="4" t="inlineStr">
        <is>
          <t>Operating leases</t>
        </is>
      </c>
      <c r="B3" s="4" t="inlineStr">
        <is>
          <t>4 years 7 months 6 days</t>
        </is>
      </c>
    </row>
    <row r="4">
      <c r="A4" s="4" t="inlineStr">
        <is>
          <t>Finance leases</t>
        </is>
      </c>
      <c r="B4" s="4" t="inlineStr">
        <is>
          <t>11 years 11 months 19 days</t>
        </is>
      </c>
    </row>
    <row r="5">
      <c r="A5" s="3" t="inlineStr">
        <is>
          <t>Weighted-average discount rates:</t>
        </is>
      </c>
    </row>
    <row r="6">
      <c r="A6" s="4" t="inlineStr">
        <is>
          <t>Operating leases</t>
        </is>
      </c>
      <c r="B6" s="4" t="inlineStr">
        <is>
          <t>3.03%</t>
        </is>
      </c>
    </row>
    <row r="7">
      <c r="A7" s="4" t="inlineStr">
        <is>
          <t>Finance leases</t>
        </is>
      </c>
      <c r="B7" s="4" t="inlineStr">
        <is>
          <t>7.5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Aggregate Rentals Under Operating Leases (Details) $ in Thousands</t>
        </is>
      </c>
      <c r="B1" s="2" t="inlineStr">
        <is>
          <t>Nov. 02, 2019USD ($)</t>
        </is>
      </c>
    </row>
    <row r="2">
      <c r="A2" s="3" t="inlineStr">
        <is>
          <t>Leases [Abstract]</t>
        </is>
      </c>
    </row>
    <row r="3">
      <c r="A3" s="4" t="inlineStr">
        <is>
          <t>2020</t>
        </is>
      </c>
      <c r="B3" s="6" t="n">
        <v>28776</v>
      </c>
    </row>
    <row r="4">
      <c r="A4" s="4" t="inlineStr">
        <is>
          <t>2021</t>
        </is>
      </c>
      <c r="B4" s="5" t="n">
        <v>24184</v>
      </c>
    </row>
    <row r="5">
      <c r="A5" s="4" t="inlineStr">
        <is>
          <t>2022</t>
        </is>
      </c>
      <c r="B5" s="5" t="n">
        <v>16767</v>
      </c>
    </row>
    <row r="6">
      <c r="A6" s="4" t="inlineStr">
        <is>
          <t>2023</t>
        </is>
      </c>
      <c r="B6" s="5" t="n">
        <v>13393</v>
      </c>
    </row>
    <row r="7">
      <c r="A7" s="4" t="inlineStr">
        <is>
          <t>2024</t>
        </is>
      </c>
      <c r="B7" s="5" t="n">
        <v>10632</v>
      </c>
    </row>
    <row r="8">
      <c r="A8" s="4" t="inlineStr">
        <is>
          <t>Thereafter</t>
        </is>
      </c>
      <c r="B8" s="5" t="n">
        <v>26110</v>
      </c>
    </row>
    <row r="9">
      <c r="A9" s="4" t="inlineStr">
        <is>
          <t>Total</t>
        </is>
      </c>
      <c r="B9" s="6" t="n">
        <v>1198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Term and Long-Term Debt (Details) - Secured debt - USD ($) $ in Thousands</t>
        </is>
      </c>
      <c r="B1" s="2" t="inlineStr">
        <is>
          <t>9 Months Ended</t>
        </is>
      </c>
    </row>
    <row r="2">
      <c r="B2" s="2" t="inlineStr">
        <is>
          <t>Aug. 01, 2020</t>
        </is>
      </c>
      <c r="C2" s="2" t="inlineStr">
        <is>
          <t>Aug. 03, 2019</t>
        </is>
      </c>
      <c r="D2" s="2" t="inlineStr">
        <is>
          <t>Jan. 23, 2020</t>
        </is>
      </c>
      <c r="E2" s="2" t="inlineStr">
        <is>
          <t>Nov. 02, 2019</t>
        </is>
      </c>
    </row>
    <row r="3">
      <c r="A3" s="3" t="inlineStr">
        <is>
          <t>Debt Instrument [Line Items]</t>
        </is>
      </c>
    </row>
    <row r="4">
      <c r="A4" s="4" t="inlineStr">
        <is>
          <t>Debt issuance costs, net</t>
        </is>
      </c>
      <c r="B4" s="6" t="n">
        <v>3100</v>
      </c>
      <c r="E4" s="6" t="n">
        <v>3600</v>
      </c>
    </row>
    <row r="5">
      <c r="A5" s="4" t="inlineStr">
        <is>
          <t>Amortization of debt issuance costs</t>
        </is>
      </c>
      <c r="B5" s="5" t="n">
        <v>500</v>
      </c>
      <c r="C5" s="6" t="n">
        <v>500</v>
      </c>
    </row>
    <row r="6">
      <c r="A6" s="4" t="inlineStr">
        <is>
          <t>Old 2025 Term Loan</t>
        </is>
      </c>
    </row>
    <row r="7">
      <c r="A7" s="3" t="inlineStr">
        <is>
          <t>Debt Instrument [Line Items]</t>
        </is>
      </c>
    </row>
    <row r="8">
      <c r="A8" s="4" t="inlineStr">
        <is>
          <t>Aggregate principal amount</t>
        </is>
      </c>
      <c r="B8" s="5" t="n">
        <v>0</v>
      </c>
      <c r="D8" s="6" t="n">
        <v>693000</v>
      </c>
    </row>
    <row r="9">
      <c r="A9" s="4" t="inlineStr">
        <is>
          <t>Debt issuance costs, net</t>
        </is>
      </c>
      <c r="B9" s="5" t="n">
        <v>0</v>
      </c>
    </row>
    <row r="10">
      <c r="A10" s="4" t="inlineStr">
        <is>
          <t>New Term Loan 2025</t>
        </is>
      </c>
    </row>
    <row r="11">
      <c r="A11" s="3" t="inlineStr">
        <is>
          <t>Debt Instrument [Line Items]</t>
        </is>
      </c>
    </row>
    <row r="12">
      <c r="A12" s="4" t="inlineStr">
        <is>
          <t>Aggregate principal amount</t>
        </is>
      </c>
      <c r="B12" s="5" t="n">
        <v>689535</v>
      </c>
      <c r="D12" s="6" t="n">
        <v>693000</v>
      </c>
    </row>
    <row r="13">
      <c r="A13" s="4" t="inlineStr">
        <is>
          <t>Debt issuance costs, net</t>
        </is>
      </c>
      <c r="B13" s="5" t="n">
        <v>3090</v>
      </c>
    </row>
    <row r="14">
      <c r="A14" s="4" t="inlineStr">
        <is>
          <t>Fair value of debt</t>
        </is>
      </c>
      <c r="B14" s="6" t="n">
        <v>685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Debt Components (Details) - Secured debt - USD ($) $ in Thousands</t>
        </is>
      </c>
      <c r="B1" s="2" t="inlineStr">
        <is>
          <t>Aug. 01, 2020</t>
        </is>
      </c>
      <c r="C1" s="2" t="inlineStr">
        <is>
          <t>Jan. 23, 2020</t>
        </is>
      </c>
      <c r="D1" s="2" t="inlineStr">
        <is>
          <t>Nov. 02, 2019</t>
        </is>
      </c>
    </row>
    <row r="2">
      <c r="A2" s="3" t="inlineStr">
        <is>
          <t>Debt Instrument [Line Items]</t>
        </is>
      </c>
    </row>
    <row r="3">
      <c r="A3" s="4" t="inlineStr">
        <is>
          <t>Deferred Debt Issuance Costs</t>
        </is>
      </c>
      <c r="B3" s="6" t="n">
        <v>-3100</v>
      </c>
      <c r="D3" s="6" t="n">
        <v>-3600</v>
      </c>
    </row>
    <row r="4">
      <c r="A4" s="4" t="inlineStr">
        <is>
          <t>New 2025 Term Loan</t>
        </is>
      </c>
    </row>
    <row r="5">
      <c r="A5" s="3" t="inlineStr">
        <is>
          <t>Debt Instrument [Line Items]</t>
        </is>
      </c>
    </row>
    <row r="6">
      <c r="A6" s="4" t="inlineStr">
        <is>
          <t>Principal Balance</t>
        </is>
      </c>
      <c r="B6" s="5" t="n">
        <v>689535</v>
      </c>
      <c r="C6" s="6" t="n">
        <v>693000</v>
      </c>
    </row>
    <row r="7">
      <c r="A7" s="4" t="inlineStr">
        <is>
          <t>Unamortized Debt Discount</t>
        </is>
      </c>
      <c r="B7" s="5" t="n">
        <v>-1659</v>
      </c>
    </row>
    <row r="8">
      <c r="A8" s="4" t="inlineStr">
        <is>
          <t>Deferred Debt Issuance Costs</t>
        </is>
      </c>
      <c r="B8" s="5" t="n">
        <v>-3090</v>
      </c>
    </row>
    <row r="9">
      <c r="A9" s="4" t="inlineStr">
        <is>
          <t>Net Carrying Value</t>
        </is>
      </c>
      <c r="B9" s="5" t="n">
        <v>684786</v>
      </c>
      <c r="D9" s="5" t="n">
        <v>0</v>
      </c>
    </row>
    <row r="10">
      <c r="A10" s="4" t="inlineStr">
        <is>
          <t>Old 2025 Term Loan</t>
        </is>
      </c>
    </row>
    <row r="11">
      <c r="A11" s="3" t="inlineStr">
        <is>
          <t>Debt Instrument [Line Items]</t>
        </is>
      </c>
    </row>
    <row r="12">
      <c r="A12" s="4" t="inlineStr">
        <is>
          <t>Principal Balance</t>
        </is>
      </c>
      <c r="B12" s="5" t="n">
        <v>0</v>
      </c>
      <c r="C12" s="6" t="n">
        <v>693000</v>
      </c>
    </row>
    <row r="13">
      <c r="A13" s="4" t="inlineStr">
        <is>
          <t>Unamortized Debt Discount</t>
        </is>
      </c>
      <c r="B13" s="5" t="n">
        <v>0</v>
      </c>
    </row>
    <row r="14">
      <c r="A14" s="4" t="inlineStr">
        <is>
          <t>Deferred Debt Issuance Costs</t>
        </is>
      </c>
      <c r="B14" s="5" t="n">
        <v>0</v>
      </c>
    </row>
    <row r="15">
      <c r="A15" s="4" t="inlineStr">
        <is>
          <t>Net Carrying Value</t>
        </is>
      </c>
      <c r="B15" s="6" t="n">
        <v>0</v>
      </c>
      <c r="D15" s="6" t="n">
        <v>6874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 Earnings Per Share Calculation (Details) - USD ($) $ / shares in Units, shares in Thousands,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Numerator</t>
        </is>
      </c>
    </row>
    <row r="4">
      <c r="A4" s="4" t="inlineStr">
        <is>
          <t>Net income used to calculate Basic and Diluted EPS</t>
        </is>
      </c>
      <c r="B4" s="6" t="n">
        <v>142267</v>
      </c>
      <c r="C4" s="6" t="n">
        <v>86749</v>
      </c>
      <c r="D4" s="6" t="n">
        <v>296250</v>
      </c>
      <c r="E4" s="6" t="n">
        <v>173103</v>
      </c>
    </row>
    <row r="5">
      <c r="A5" s="3" t="inlineStr">
        <is>
          <t>Denominator</t>
        </is>
      </c>
    </row>
    <row r="6">
      <c r="A6" s="4" t="inlineStr">
        <is>
          <t>Basic weighted average shares outstanding (in shares)</t>
        </is>
      </c>
      <c r="B6" s="5" t="n">
        <v>154184</v>
      </c>
      <c r="C6" s="5" t="n">
        <v>155488</v>
      </c>
      <c r="D6" s="5" t="n">
        <v>154136</v>
      </c>
      <c r="E6" s="5" t="n">
        <v>156013</v>
      </c>
    </row>
    <row r="7">
      <c r="A7" s="4" t="inlineStr">
        <is>
          <t>Add: Shares underlying outstanding stock options and restricted stock units and issuable under employee stock purchase plan (in shares)</t>
        </is>
      </c>
      <c r="B7" s="5" t="n">
        <v>2134</v>
      </c>
      <c r="C7" s="5" t="n">
        <v>1967</v>
      </c>
      <c r="D7" s="5" t="n">
        <v>1605</v>
      </c>
      <c r="E7" s="5" t="n">
        <v>1936</v>
      </c>
    </row>
    <row r="8">
      <c r="A8" s="4" t="inlineStr">
        <is>
          <t>Dilutive weighted average shares outstanding (in shares)</t>
        </is>
      </c>
      <c r="B8" s="5" t="n">
        <v>156318</v>
      </c>
      <c r="C8" s="5" t="n">
        <v>157455</v>
      </c>
      <c r="D8" s="5" t="n">
        <v>155741</v>
      </c>
      <c r="E8" s="5" t="n">
        <v>157949</v>
      </c>
    </row>
    <row r="9">
      <c r="A9" s="3" t="inlineStr">
        <is>
          <t>EPS</t>
        </is>
      </c>
    </row>
    <row r="10">
      <c r="A10" s="4" t="inlineStr">
        <is>
          <t>Basic EPS (in dollars per share)</t>
        </is>
      </c>
      <c r="B10" s="7" t="n">
        <v>0.92</v>
      </c>
      <c r="C10" s="7" t="n">
        <v>0.5600000000000001</v>
      </c>
      <c r="D10" s="7" t="n">
        <v>1.92</v>
      </c>
      <c r="E10" s="7" t="n">
        <v>1.11</v>
      </c>
    </row>
    <row r="11">
      <c r="A11" s="4" t="inlineStr">
        <is>
          <t>Diluted EPS (in dollars per share)</t>
        </is>
      </c>
      <c r="B11" s="7" t="n">
        <v>0.91</v>
      </c>
      <c r="C11" s="7" t="n">
        <v>0.55</v>
      </c>
      <c r="D11" s="7" t="n">
        <v>1.9</v>
      </c>
      <c r="E11" s="7" t="n">
        <v>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 Antidilutive Securities Excluded (Details) - shares shares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Antidilutive Securities Excluded from Computation of Earnings Per Share [Line Items]</t>
        </is>
      </c>
    </row>
    <row r="4">
      <c r="A4" s="4" t="inlineStr">
        <is>
          <t>Total shares excluded due to anti-dilutive effect (in shares)</t>
        </is>
      </c>
      <c r="B4" s="5" t="n">
        <v>13</v>
      </c>
      <c r="C4" s="5" t="n">
        <v>253</v>
      </c>
      <c r="D4" s="5" t="n">
        <v>316</v>
      </c>
      <c r="E4" s="5" t="n">
        <v>256</v>
      </c>
    </row>
    <row r="5">
      <c r="A5" s="4" t="inlineStr">
        <is>
          <t>Shares underlying stock options and stock unit awards</t>
        </is>
      </c>
    </row>
    <row r="6">
      <c r="A6" s="3" t="inlineStr">
        <is>
          <t>Antidilutive Securities Excluded from Computation of Earnings Per Share [Line Items]</t>
        </is>
      </c>
    </row>
    <row r="7">
      <c r="A7" s="4" t="inlineStr">
        <is>
          <t>Total shares excluded due to anti-dilutive effect (in shares)</t>
        </is>
      </c>
      <c r="B7" s="5" t="n">
        <v>13</v>
      </c>
      <c r="C7" s="5" t="n">
        <v>253</v>
      </c>
      <c r="D7" s="5" t="n">
        <v>316</v>
      </c>
      <c r="E7" s="5" t="n">
        <v>25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tockholders' Equity (Details) - USD ($)</t>
        </is>
      </c>
      <c r="B1" s="2" t="inlineStr">
        <is>
          <t>9 Months Ended</t>
        </is>
      </c>
    </row>
    <row r="2">
      <c r="B2" s="2" t="inlineStr">
        <is>
          <t>Aug. 01, 2020</t>
        </is>
      </c>
      <c r="C2" s="2" t="inlineStr">
        <is>
          <t>Aug. 03, 2019</t>
        </is>
      </c>
      <c r="D2" s="2" t="inlineStr">
        <is>
          <t>Dec. 13, 2018</t>
        </is>
      </c>
    </row>
    <row r="3">
      <c r="A3" s="3" t="inlineStr">
        <is>
          <t>Equity [Abstract]</t>
        </is>
      </c>
    </row>
    <row r="4">
      <c r="A4" s="4" t="inlineStr">
        <is>
          <t>Stock repurchase program authorized amount</t>
        </is>
      </c>
      <c r="D4" s="6" t="n">
        <v>500000000</v>
      </c>
    </row>
    <row r="5">
      <c r="A5" s="4" t="inlineStr">
        <is>
          <t>Payments for repurchase of common stock</t>
        </is>
      </c>
      <c r="B5" s="6" t="n">
        <v>26328000</v>
      </c>
      <c r="C5" s="6" t="n">
        <v>2323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37" customWidth="1" min="7" max="7"/>
    <col width="20" customWidth="1" min="8" max="8"/>
    <col width="69" customWidth="1" min="9" max="9"/>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Capital</t>
        </is>
      </c>
      <c r="F1" s="2" t="inlineStr">
        <is>
          <t>Additional Paid-in-CapitalCumulative Effect, Period of Adoption, Adjustment</t>
        </is>
      </c>
      <c r="G1" s="2" t="inlineStr">
        <is>
          <t>Accumulated Other Comprehensive Loss</t>
        </is>
      </c>
      <c r="H1" s="2" t="inlineStr">
        <is>
          <t>Accumulated Deficit</t>
        </is>
      </c>
      <c r="I1" s="2" t="inlineStr">
        <is>
          <t>Accumulated DeficitCumulative Effect, Period of Adoption, Adjustment</t>
        </is>
      </c>
    </row>
    <row r="2">
      <c r="A2" s="4" t="inlineStr">
        <is>
          <t>Beginning balance (in shares) at Nov. 03, 2018</t>
        </is>
      </c>
      <c r="D2" s="5" t="n">
        <v>154318531</v>
      </c>
    </row>
    <row r="3">
      <c r="A3" s="4" t="inlineStr">
        <is>
          <t>Beginning balance at Nov. 03, 2018</t>
        </is>
      </c>
      <c r="B3" s="6" t="n">
        <v>1929334</v>
      </c>
      <c r="C3" s="6" t="n">
        <v>49805</v>
      </c>
      <c r="D3" s="6" t="n">
        <v>1543</v>
      </c>
      <c r="E3" s="6" t="n">
        <v>6881223</v>
      </c>
      <c r="F3" s="6" t="n">
        <v>0</v>
      </c>
      <c r="G3" s="6" t="n">
        <v>-5780</v>
      </c>
      <c r="H3" s="6" t="n">
        <v>-4947652</v>
      </c>
      <c r="I3" s="6" t="n">
        <v>49805</v>
      </c>
    </row>
    <row r="4">
      <c r="A4" s="3" t="inlineStr">
        <is>
          <t>Increase (Decrease) in Stockholders' Equity [Roll Forward]</t>
        </is>
      </c>
    </row>
    <row r="5">
      <c r="A5" s="4" t="inlineStr">
        <is>
          <t>Net income</t>
        </is>
      </c>
      <c r="B5" s="5" t="n">
        <v>173103</v>
      </c>
      <c r="H5" s="5" t="n">
        <v>173103</v>
      </c>
    </row>
    <row r="6">
      <c r="A6" s="4" t="inlineStr">
        <is>
          <t>Other comprehensive loss</t>
        </is>
      </c>
      <c r="B6" s="5" t="n">
        <v>-17984</v>
      </c>
      <c r="G6" s="5" t="n">
        <v>-17984</v>
      </c>
    </row>
    <row r="7">
      <c r="A7" s="4" t="inlineStr">
        <is>
          <t>Repurchase of common stock - repurchase program (in shares)</t>
        </is>
      </c>
      <c r="D7" s="5" t="n">
        <v>-2881564</v>
      </c>
    </row>
    <row r="8">
      <c r="A8" s="4" t="inlineStr">
        <is>
          <t>Repurchase of common stock - repurchase program</t>
        </is>
      </c>
      <c r="B8" s="5" t="n">
        <v>-111925</v>
      </c>
      <c r="D8" s="6" t="n">
        <v>-29</v>
      </c>
      <c r="E8" s="5" t="n">
        <v>-111896</v>
      </c>
    </row>
    <row r="9">
      <c r="A9" s="4" t="inlineStr">
        <is>
          <t>Issuance of shares from employee equity plans (in shares)</t>
        </is>
      </c>
      <c r="D9" s="5" t="n">
        <v>2717534</v>
      </c>
    </row>
    <row r="10">
      <c r="A10" s="4" t="inlineStr">
        <is>
          <t>Issuance of shares from employee equity plans</t>
        </is>
      </c>
      <c r="B10" s="5" t="n">
        <v>22895</v>
      </c>
      <c r="D10" s="6" t="n">
        <v>27</v>
      </c>
      <c r="E10" s="5" t="n">
        <v>22868</v>
      </c>
    </row>
    <row r="11">
      <c r="A11" s="4" t="inlineStr">
        <is>
          <t>Share-based compensation expense</t>
        </is>
      </c>
      <c r="B11" s="5" t="n">
        <v>44446</v>
      </c>
      <c r="E11" s="5" t="n">
        <v>44446</v>
      </c>
    </row>
    <row r="12">
      <c r="A12" s="4" t="inlineStr">
        <is>
          <t>Settlement of debt conversion liability (in shares)</t>
        </is>
      </c>
      <c r="D12" s="5" t="n">
        <v>1585140</v>
      </c>
    </row>
    <row r="13">
      <c r="A13" s="4" t="inlineStr">
        <is>
          <t>Settlement of debt conversion liability</t>
        </is>
      </c>
      <c r="B13" s="5" t="n">
        <v>52944</v>
      </c>
      <c r="D13" s="6" t="n">
        <v>16</v>
      </c>
      <c r="E13" s="5" t="n">
        <v>52928</v>
      </c>
    </row>
    <row r="14">
      <c r="A14" s="4" t="inlineStr">
        <is>
          <t>Shares repurchased for tax withholdings on vesting of stock unit awards (in shares)</t>
        </is>
      </c>
      <c r="D14" s="5" t="n">
        <v>-626629</v>
      </c>
    </row>
    <row r="15">
      <c r="A15" s="4" t="inlineStr">
        <is>
          <t>Shares repurchased for tax withholdings on vesting of stock unit awards</t>
        </is>
      </c>
      <c r="B15" s="5" t="n">
        <v>-23234</v>
      </c>
      <c r="D15" s="6" t="n">
        <v>-6</v>
      </c>
      <c r="E15" s="5" t="n">
        <v>-23228</v>
      </c>
    </row>
    <row r="16">
      <c r="A16" s="4" t="inlineStr">
        <is>
          <t>Ending balance (in shares) at Aug. 03, 2019</t>
        </is>
      </c>
      <c r="D16" s="5" t="n">
        <v>155113012</v>
      </c>
    </row>
    <row r="17">
      <c r="A17" s="4" t="inlineStr">
        <is>
          <t>Ending balance at Aug. 03, 2019</t>
        </is>
      </c>
      <c r="B17" s="6" t="n">
        <v>2119384</v>
      </c>
      <c r="D17" s="6" t="n">
        <v>1551</v>
      </c>
      <c r="E17" s="5" t="n">
        <v>6866341</v>
      </c>
      <c r="G17" s="5" t="n">
        <v>-23764</v>
      </c>
      <c r="H17" s="5" t="n">
        <v>-4724744</v>
      </c>
    </row>
    <row r="18">
      <c r="A18" s="4" t="inlineStr">
        <is>
          <t>Beginning balance (in shares) at Nov. 02, 2019</t>
        </is>
      </c>
      <c r="B18" s="5" t="n">
        <v>154403850</v>
      </c>
      <c r="D18" s="5" t="n">
        <v>154403850</v>
      </c>
    </row>
    <row r="19">
      <c r="A19" s="4" t="inlineStr">
        <is>
          <t>Beginning balance at Nov. 02, 2019</t>
        </is>
      </c>
      <c r="B19" s="6" t="n">
        <v>2172761</v>
      </c>
      <c r="D19" s="6" t="n">
        <v>1544</v>
      </c>
      <c r="E19" s="5" t="n">
        <v>6837714</v>
      </c>
      <c r="G19" s="5" t="n">
        <v>-22084</v>
      </c>
      <c r="H19" s="5" t="n">
        <v>-4644413</v>
      </c>
    </row>
    <row r="20">
      <c r="A20" s="3" t="inlineStr">
        <is>
          <t>Increase (Decrease) in Stockholders' Equity [Roll Forward]</t>
        </is>
      </c>
    </row>
    <row r="21">
      <c r="A21" s="4" t="inlineStr">
        <is>
          <t>Net income</t>
        </is>
      </c>
      <c r="B21" s="5" t="n">
        <v>296250</v>
      </c>
      <c r="H21" s="5" t="n">
        <v>296250</v>
      </c>
    </row>
    <row r="22">
      <c r="A22" s="4" t="inlineStr">
        <is>
          <t>Other comprehensive loss</t>
        </is>
      </c>
      <c r="B22" s="5" t="n">
        <v>-18105</v>
      </c>
      <c r="G22" s="5" t="n">
        <v>-18105</v>
      </c>
    </row>
    <row r="23">
      <c r="A23" s="4" t="inlineStr">
        <is>
          <t>Repurchase of common stock - repurchase program (in shares)</t>
        </is>
      </c>
      <c r="D23" s="5" t="n">
        <v>-1872446</v>
      </c>
    </row>
    <row r="24">
      <c r="A24" s="4" t="inlineStr">
        <is>
          <t>Repurchase of common stock - repurchase program</t>
        </is>
      </c>
      <c r="B24" s="5" t="n">
        <v>-74535</v>
      </c>
      <c r="D24" s="6" t="n">
        <v>-19</v>
      </c>
      <c r="E24" s="5" t="n">
        <v>-74516</v>
      </c>
    </row>
    <row r="25">
      <c r="A25" s="4" t="inlineStr">
        <is>
          <t>Issuance of shares from employee equity plans (in shares)</t>
        </is>
      </c>
      <c r="D25" s="5" t="n">
        <v>2392414</v>
      </c>
    </row>
    <row r="26">
      <c r="A26" s="4" t="inlineStr">
        <is>
          <t>Issuance of shares from employee equity plans</t>
        </is>
      </c>
      <c r="B26" s="5" t="n">
        <v>27986</v>
      </c>
      <c r="D26" s="6" t="n">
        <v>24</v>
      </c>
      <c r="E26" s="5" t="n">
        <v>27962</v>
      </c>
    </row>
    <row r="27">
      <c r="A27" s="4" t="inlineStr">
        <is>
          <t>Share-based compensation expense</t>
        </is>
      </c>
      <c r="B27" s="5" t="n">
        <v>50838</v>
      </c>
      <c r="E27" s="5" t="n">
        <v>50838</v>
      </c>
    </row>
    <row r="28">
      <c r="A28" s="4" t="inlineStr">
        <is>
          <t>Shares repurchased for tax withholdings on vesting of stock unit awards (in shares)</t>
        </is>
      </c>
      <c r="D28" s="5" t="n">
        <v>-605621</v>
      </c>
    </row>
    <row r="29">
      <c r="A29" s="4" t="inlineStr">
        <is>
          <t>Shares repurchased for tax withholdings on vesting of stock unit awards</t>
        </is>
      </c>
      <c r="B29" s="6" t="n">
        <v>-26328</v>
      </c>
      <c r="D29" s="6" t="n">
        <v>-6</v>
      </c>
      <c r="E29" s="5" t="n">
        <v>-26322</v>
      </c>
    </row>
    <row r="30">
      <c r="A30" s="4" t="inlineStr">
        <is>
          <t>Ending balance (in shares) at Aug. 01, 2020</t>
        </is>
      </c>
      <c r="B30" s="5" t="n">
        <v>154318197</v>
      </c>
      <c r="D30" s="5" t="n">
        <v>154318197</v>
      </c>
    </row>
    <row r="31">
      <c r="A31" s="4" t="inlineStr">
        <is>
          <t>Ending balance at Aug. 01, 2020</t>
        </is>
      </c>
      <c r="B31" s="6" t="n">
        <v>2428867</v>
      </c>
      <c r="D31" s="6" t="n">
        <v>1543</v>
      </c>
      <c r="E31" s="6" t="n">
        <v>6815676</v>
      </c>
      <c r="G31" s="6" t="n">
        <v>-40189</v>
      </c>
      <c r="H31" s="6" t="n">
        <v>-43481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the Stock Repurchase Program (Details) $ / shares in Units, $ in Thousands</t>
        </is>
      </c>
      <c r="B1" s="2" t="inlineStr">
        <is>
          <t>9 Months Ended</t>
        </is>
      </c>
    </row>
    <row r="2">
      <c r="B2" s="2" t="inlineStr">
        <is>
          <t>Aug. 01, 2020USD ($)$ / sharesshares</t>
        </is>
      </c>
    </row>
    <row r="3">
      <c r="A3" s="3" t="inlineStr">
        <is>
          <t>Shares Repurchased</t>
        </is>
      </c>
    </row>
    <row r="4">
      <c r="A4" s="4" t="inlineStr">
        <is>
          <t>Cumulative beginning balance (in shares) | shares</t>
        </is>
      </c>
      <c r="B4" s="5" t="n">
        <v>3838466</v>
      </c>
    </row>
    <row r="5">
      <c r="A5" s="4" t="inlineStr">
        <is>
          <t>Repurchase of common stock under the stock repurchase program (in shares) | shares</t>
        </is>
      </c>
      <c r="B5" s="5" t="n">
        <v>1872446</v>
      </c>
    </row>
    <row r="6">
      <c r="A6" s="4" t="inlineStr">
        <is>
          <t>Cumulative ending balance (in shares) | shares</t>
        </is>
      </c>
      <c r="B6" s="5" t="n">
        <v>5710912</v>
      </c>
    </row>
    <row r="7">
      <c r="A7" s="3" t="inlineStr">
        <is>
          <t>Weighted-Average Price per Share</t>
        </is>
      </c>
    </row>
    <row r="8">
      <c r="A8" s="4" t="inlineStr">
        <is>
          <t>Cumulative beginning balance (in dollars per share) | $ / shares</t>
        </is>
      </c>
      <c r="B8" s="7" t="n">
        <v>39.1</v>
      </c>
    </row>
    <row r="9">
      <c r="A9" s="4" t="inlineStr">
        <is>
          <t>Repurchase of common stock under the stock repurchase program (in dollars per share) | $ / shares</t>
        </is>
      </c>
      <c r="B9" s="10" t="n">
        <v>39.81</v>
      </c>
    </row>
    <row r="10">
      <c r="A10" s="4" t="inlineStr">
        <is>
          <t>Cumulative ending balance (in dollars per share) | $ / shares</t>
        </is>
      </c>
      <c r="B10" s="7" t="n">
        <v>39.33</v>
      </c>
    </row>
    <row r="11">
      <c r="A11" s="3" t="inlineStr">
        <is>
          <t>Amount Repurchased (in thousands)</t>
        </is>
      </c>
    </row>
    <row r="12">
      <c r="A12" s="4" t="inlineStr">
        <is>
          <t>Cumulative beginning balance | $</t>
        </is>
      </c>
      <c r="B12" s="6" t="n">
        <v>150076</v>
      </c>
    </row>
    <row r="13">
      <c r="A13" s="4" t="inlineStr">
        <is>
          <t>Repurchase of common stock under the stock repurchase program | $</t>
        </is>
      </c>
      <c r="B13" s="5" t="n">
        <v>74535</v>
      </c>
    </row>
    <row r="14">
      <c r="A14" s="4" t="inlineStr">
        <is>
          <t>Cumulative ending balance | $</t>
        </is>
      </c>
      <c r="B14" s="6" t="n">
        <v>2246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Expense in Period (Details) - USD ($)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Employee Service Share-based Compensation, Allocation of Recognized Period Costs [Line Items]</t>
        </is>
      </c>
    </row>
    <row r="4">
      <c r="A4" s="4" t="inlineStr">
        <is>
          <t>Share-based compensation expense capitalized in inventory, net</t>
        </is>
      </c>
      <c r="B4" s="6" t="n">
        <v>-114</v>
      </c>
      <c r="C4" s="6" t="n">
        <v>-45</v>
      </c>
      <c r="D4" s="6" t="n">
        <v>39</v>
      </c>
      <c r="E4" s="6" t="n">
        <v>93</v>
      </c>
    </row>
    <row r="5">
      <c r="A5" s="4" t="inlineStr">
        <is>
          <t>Total share-based compensation</t>
        </is>
      </c>
      <c r="B5" s="5" t="n">
        <v>17259</v>
      </c>
      <c r="C5" s="5" t="n">
        <v>15084</v>
      </c>
      <c r="D5" s="5" t="n">
        <v>50838</v>
      </c>
      <c r="E5" s="5" t="n">
        <v>44446</v>
      </c>
    </row>
    <row r="6">
      <c r="A6" s="4" t="inlineStr">
        <is>
          <t>Cost of Sales</t>
        </is>
      </c>
    </row>
    <row r="7">
      <c r="A7" s="3" t="inlineStr">
        <is>
          <t>Employee Service Share-based Compensation, Allocation of Recognized Period Costs [Line Items]</t>
        </is>
      </c>
    </row>
    <row r="8">
      <c r="A8" s="4" t="inlineStr">
        <is>
          <t>Share-based compensation expense</t>
        </is>
      </c>
      <c r="B8" s="5" t="n">
        <v>1967</v>
      </c>
      <c r="C8" s="5" t="n">
        <v>1564</v>
      </c>
      <c r="D8" s="5" t="n">
        <v>5343</v>
      </c>
      <c r="E8" s="5" t="n">
        <v>4580</v>
      </c>
    </row>
    <row r="9">
      <c r="A9" s="4" t="inlineStr">
        <is>
          <t>Product costs</t>
        </is>
      </c>
    </row>
    <row r="10">
      <c r="A10" s="3" t="inlineStr">
        <is>
          <t>Employee Service Share-based Compensation, Allocation of Recognized Period Costs [Line Items]</t>
        </is>
      </c>
    </row>
    <row r="11">
      <c r="A11" s="4" t="inlineStr">
        <is>
          <t>Share-based compensation expense</t>
        </is>
      </c>
      <c r="B11" s="5" t="n">
        <v>960</v>
      </c>
      <c r="C11" s="5" t="n">
        <v>781</v>
      </c>
      <c r="D11" s="5" t="n">
        <v>2458</v>
      </c>
      <c r="E11" s="5" t="n">
        <v>2120</v>
      </c>
    </row>
    <row r="12">
      <c r="A12" s="4" t="inlineStr">
        <is>
          <t>Service costs</t>
        </is>
      </c>
    </row>
    <row r="13">
      <c r="A13" s="3" t="inlineStr">
        <is>
          <t>Employee Service Share-based Compensation, Allocation of Recognized Period Costs [Line Items]</t>
        </is>
      </c>
    </row>
    <row r="14">
      <c r="A14" s="4" t="inlineStr">
        <is>
          <t>Share-based compensation expense</t>
        </is>
      </c>
      <c r="B14" s="5" t="n">
        <v>1007</v>
      </c>
      <c r="C14" s="5" t="n">
        <v>783</v>
      </c>
      <c r="D14" s="5" t="n">
        <v>2885</v>
      </c>
      <c r="E14" s="5" t="n">
        <v>2460</v>
      </c>
    </row>
    <row r="15">
      <c r="A15" s="4" t="inlineStr">
        <is>
          <t>Operating Expense</t>
        </is>
      </c>
    </row>
    <row r="16">
      <c r="A16" s="3" t="inlineStr">
        <is>
          <t>Employee Service Share-based Compensation, Allocation of Recognized Period Costs [Line Items]</t>
        </is>
      </c>
    </row>
    <row r="17">
      <c r="A17" s="4" t="inlineStr">
        <is>
          <t>Share-based compensation expense</t>
        </is>
      </c>
      <c r="B17" s="5" t="n">
        <v>15406</v>
      </c>
      <c r="C17" s="5" t="n">
        <v>13565</v>
      </c>
      <c r="D17" s="5" t="n">
        <v>45456</v>
      </c>
      <c r="E17" s="5" t="n">
        <v>39773</v>
      </c>
    </row>
    <row r="18">
      <c r="A18" s="4" t="inlineStr">
        <is>
          <t>Research and development</t>
        </is>
      </c>
    </row>
    <row r="19">
      <c r="A19" s="3" t="inlineStr">
        <is>
          <t>Employee Service Share-based Compensation, Allocation of Recognized Period Costs [Line Items]</t>
        </is>
      </c>
    </row>
    <row r="20">
      <c r="A20" s="4" t="inlineStr">
        <is>
          <t>Share-based compensation expense</t>
        </is>
      </c>
      <c r="B20" s="5" t="n">
        <v>4286</v>
      </c>
      <c r="C20" s="5" t="n">
        <v>3560</v>
      </c>
      <c r="D20" s="5" t="n">
        <v>12957</v>
      </c>
      <c r="E20" s="5" t="n">
        <v>11034</v>
      </c>
    </row>
    <row r="21">
      <c r="A21" s="4" t="inlineStr">
        <is>
          <t>Sales and marketing</t>
        </is>
      </c>
    </row>
    <row r="22">
      <c r="A22" s="3" t="inlineStr">
        <is>
          <t>Employee Service Share-based Compensation, Allocation of Recognized Period Costs [Line Items]</t>
        </is>
      </c>
    </row>
    <row r="23">
      <c r="A23" s="4" t="inlineStr">
        <is>
          <t>Share-based compensation expense</t>
        </is>
      </c>
      <c r="B23" s="5" t="n">
        <v>5180</v>
      </c>
      <c r="C23" s="5" t="n">
        <v>4192</v>
      </c>
      <c r="D23" s="5" t="n">
        <v>15057</v>
      </c>
      <c r="E23" s="5" t="n">
        <v>12323</v>
      </c>
    </row>
    <row r="24">
      <c r="A24" s="4" t="inlineStr">
        <is>
          <t>General and administrative</t>
        </is>
      </c>
    </row>
    <row r="25">
      <c r="A25" s="3" t="inlineStr">
        <is>
          <t>Employee Service Share-based Compensation, Allocation of Recognized Period Costs [Line Items]</t>
        </is>
      </c>
    </row>
    <row r="26">
      <c r="A26" s="4" t="inlineStr">
        <is>
          <t>Share-based compensation expense</t>
        </is>
      </c>
      <c r="B26" s="6" t="n">
        <v>5940</v>
      </c>
      <c r="C26" s="6" t="n">
        <v>5813</v>
      </c>
      <c r="D26" s="6" t="n">
        <v>17442</v>
      </c>
      <c r="E26" s="6" t="n">
        <v>1641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24" customWidth="1" min="3" max="3"/>
  </cols>
  <sheetData>
    <row r="1">
      <c r="A1" s="1" t="inlineStr">
        <is>
          <t>Share-Based Compensation Expense (Details) - USD ($) $ in Millions</t>
        </is>
      </c>
      <c r="B1" s="2" t="inlineStr">
        <is>
          <t>Apr. 02, 2020</t>
        </is>
      </c>
      <c r="C1" s="2" t="inlineStr">
        <is>
          <t>Aug. 01, 2020</t>
        </is>
      </c>
    </row>
    <row r="2">
      <c r="A2" s="4" t="inlineStr">
        <is>
          <t>Restricted stock units (RSUs)</t>
        </is>
      </c>
    </row>
    <row r="3">
      <c r="A3" s="3" t="inlineStr">
        <is>
          <t>Share-based Compensation Arrangement by Share-based Payment Award [Line Items]</t>
        </is>
      </c>
    </row>
    <row r="4">
      <c r="A4" s="4" t="inlineStr">
        <is>
          <t>Unrecognized share-based compensation</t>
        </is>
      </c>
      <c r="C4" s="8" t="n">
        <v>125.6</v>
      </c>
    </row>
    <row r="5">
      <c r="A5" s="4" t="inlineStr">
        <is>
          <t>Weighted-average period for recognition of share-based compensation (in years)</t>
        </is>
      </c>
      <c r="C5" s="4" t="inlineStr">
        <is>
          <t>1 year 6 months 14 days</t>
        </is>
      </c>
    </row>
    <row r="6">
      <c r="A6" s="4" t="inlineStr">
        <is>
          <t>2017 Plan</t>
        </is>
      </c>
    </row>
    <row r="7">
      <c r="A7" s="3" t="inlineStr">
        <is>
          <t>Share-based Compensation Arrangement by Share-based Payment Award [Line Items]</t>
        </is>
      </c>
    </row>
    <row r="8">
      <c r="A8" s="4" t="inlineStr">
        <is>
          <t>Increase in number of shares authorized (in shares)</t>
        </is>
      </c>
      <c r="B8" s="5" t="n">
        <v>12200000</v>
      </c>
    </row>
    <row r="9">
      <c r="A9" s="4" t="inlineStr">
        <is>
          <t>Number of shares authorized (in shares)</t>
        </is>
      </c>
      <c r="C9" s="5" t="n">
        <v>21100000</v>
      </c>
    </row>
    <row r="10">
      <c r="A10" s="4" t="inlineStr">
        <is>
          <t>Number of shares available for issuance thereafter (in shares)</t>
        </is>
      </c>
      <c r="C10" s="5" t="n">
        <v>148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27" customWidth="1" min="2" max="2"/>
    <col width="21" customWidth="1" min="3" max="3"/>
    <col width="34" customWidth="1" min="4" max="4"/>
    <col width="21" customWidth="1" min="5" max="5"/>
    <col width="21" customWidth="1" min="6" max="6"/>
    <col width="21" customWidth="1" min="7" max="7"/>
  </cols>
  <sheetData>
    <row r="1">
      <c r="A1" s="1" t="inlineStr">
        <is>
          <t>Segments and Entity-Wide Disclosures (Details) $ in Thousands</t>
        </is>
      </c>
      <c r="B1" s="2" t="inlineStr">
        <is>
          <t>3 Months Ended</t>
        </is>
      </c>
      <c r="D1" s="2" t="inlineStr">
        <is>
          <t>9 Months Ended</t>
        </is>
      </c>
      <c r="F1" s="2" t="inlineStr">
        <is>
          <t>12 Months Ended</t>
        </is>
      </c>
    </row>
    <row r="2">
      <c r="B2" s="2" t="inlineStr">
        <is>
          <t>Aug. 01, 2020USD ($)region</t>
        </is>
      </c>
      <c r="C2" s="2" t="inlineStr">
        <is>
          <t>Aug. 03, 2019USD ($)</t>
        </is>
      </c>
      <c r="D2" s="2" t="inlineStr">
        <is>
          <t>Aug. 01, 2020USD ($)regionsegment</t>
        </is>
      </c>
      <c r="E2" s="2" t="inlineStr">
        <is>
          <t>Aug. 03, 2019USD ($)</t>
        </is>
      </c>
      <c r="F2" s="2" t="inlineStr">
        <is>
          <t>Nov. 02, 2019segment</t>
        </is>
      </c>
      <c r="G2" s="2" t="inlineStr">
        <is>
          <t>Nov. 03, 2019USD ($)</t>
        </is>
      </c>
    </row>
    <row r="3">
      <c r="A3" s="3" t="inlineStr">
        <is>
          <t>Segment Reporting Information [Line Items]</t>
        </is>
      </c>
    </row>
    <row r="4">
      <c r="A4" s="4" t="inlineStr">
        <is>
          <t>Number of operating segments | segment</t>
        </is>
      </c>
      <c r="D4" s="5" t="n">
        <v>4</v>
      </c>
    </row>
    <row r="5">
      <c r="A5" s="4" t="inlineStr">
        <is>
          <t>Equipment, building, furniture and fixtures, net</t>
        </is>
      </c>
      <c r="B5" s="6" t="n">
        <v>266996</v>
      </c>
      <c r="D5" s="6" t="n">
        <v>266996</v>
      </c>
    </row>
    <row r="6">
      <c r="A6" s="4" t="inlineStr">
        <is>
          <t>Operating right-of-use assets</t>
        </is>
      </c>
      <c r="B6" s="6" t="n">
        <v>48573</v>
      </c>
      <c r="D6" s="6" t="n">
        <v>48573</v>
      </c>
      <c r="G6" s="6" t="n">
        <v>53334</v>
      </c>
    </row>
    <row r="7">
      <c r="A7" s="4" t="inlineStr">
        <is>
          <t>Number of geographic regions | region</t>
        </is>
      </c>
      <c r="B7" s="5" t="n">
        <v>3</v>
      </c>
      <c r="D7" s="5" t="n">
        <v>3</v>
      </c>
    </row>
    <row r="8">
      <c r="A8" s="4" t="inlineStr">
        <is>
          <t>Net revenue</t>
        </is>
      </c>
      <c r="B8" s="6" t="n">
        <v>976712</v>
      </c>
      <c r="C8" s="6" t="n">
        <v>960606</v>
      </c>
      <c r="D8" s="6" t="n">
        <v>2703677</v>
      </c>
      <c r="E8" s="6" t="n">
        <v>2604144</v>
      </c>
    </row>
    <row r="9">
      <c r="A9" s="4" t="inlineStr">
        <is>
          <t>United States</t>
        </is>
      </c>
    </row>
    <row r="10">
      <c r="A10" s="3" t="inlineStr">
        <is>
          <t>Segment Reporting Information [Line Items]</t>
        </is>
      </c>
    </row>
    <row r="11">
      <c r="A11" s="4" t="inlineStr">
        <is>
          <t>Net revenue</t>
        </is>
      </c>
      <c r="B11" s="6" t="n">
        <v>647000</v>
      </c>
      <c r="C11" s="6" t="n">
        <v>592200</v>
      </c>
      <c r="D11" s="6" t="n">
        <v>1800000</v>
      </c>
      <c r="E11" s="6" t="n">
        <v>1600000</v>
      </c>
    </row>
    <row r="12">
      <c r="A12" s="4" t="inlineStr">
        <is>
          <t>Software and Software-Related Services</t>
        </is>
      </c>
    </row>
    <row r="13">
      <c r="A13" s="3" t="inlineStr">
        <is>
          <t>Segment Reporting Information [Line Items]</t>
        </is>
      </c>
    </row>
    <row r="14">
      <c r="A14" s="4" t="inlineStr">
        <is>
          <t>Number of operating segments | segment</t>
        </is>
      </c>
      <c r="F14" s="5" t="n">
        <v>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Other Intangibles Assets, Goodwill and Maintenance Spares (Details) - USD ($) $ in Thousands</t>
        </is>
      </c>
      <c r="B1" s="2" t="inlineStr">
        <is>
          <t>Aug. 01, 2020</t>
        </is>
      </c>
      <c r="C1" s="2" t="inlineStr">
        <is>
          <t>Nov. 02, 2019</t>
        </is>
      </c>
    </row>
    <row r="2">
      <c r="A2" s="3" t="inlineStr">
        <is>
          <t>Segment Reporting Information [Line Items]</t>
        </is>
      </c>
    </row>
    <row r="3">
      <c r="A3" s="4" t="inlineStr">
        <is>
          <t>Other intangible assets, net</t>
        </is>
      </c>
      <c r="B3" s="6" t="n">
        <v>106182</v>
      </c>
    </row>
    <row r="4">
      <c r="A4" s="4" t="inlineStr">
        <is>
          <t>Goodwill</t>
        </is>
      </c>
      <c r="B4" s="5" t="n">
        <v>310772</v>
      </c>
      <c r="C4" s="6" t="n">
        <v>297937</v>
      </c>
    </row>
    <row r="5">
      <c r="A5" s="4" t="inlineStr">
        <is>
          <t>Maintenance spares, net</t>
        </is>
      </c>
      <c r="B5" s="5" t="n">
        <v>62491</v>
      </c>
    </row>
    <row r="6">
      <c r="A6" s="4" t="inlineStr">
        <is>
          <t>Operating Segments | Networking Platforms</t>
        </is>
      </c>
    </row>
    <row r="7">
      <c r="A7" s="3" t="inlineStr">
        <is>
          <t>Segment Reporting Information [Line Items]</t>
        </is>
      </c>
    </row>
    <row r="8">
      <c r="A8" s="4" t="inlineStr">
        <is>
          <t>Other intangible assets, net</t>
        </is>
      </c>
      <c r="B8" s="5" t="n">
        <v>13230</v>
      </c>
    </row>
    <row r="9">
      <c r="A9" s="4" t="inlineStr">
        <is>
          <t>Goodwill</t>
        </is>
      </c>
      <c r="B9" s="5" t="n">
        <v>65532</v>
      </c>
    </row>
    <row r="10">
      <c r="A10" s="4" t="inlineStr">
        <is>
          <t>Maintenance spares, net</t>
        </is>
      </c>
      <c r="B10" s="5" t="n">
        <v>0</v>
      </c>
    </row>
    <row r="11">
      <c r="A11" s="4" t="inlineStr">
        <is>
          <t>Operating Segments | Platform Software and Services</t>
        </is>
      </c>
    </row>
    <row r="12">
      <c r="A12" s="3" t="inlineStr">
        <is>
          <t>Segment Reporting Information [Line Items]</t>
        </is>
      </c>
    </row>
    <row r="13">
      <c r="A13" s="4" t="inlineStr">
        <is>
          <t>Other intangible assets, net</t>
        </is>
      </c>
      <c r="B13" s="5" t="n">
        <v>0</v>
      </c>
    </row>
    <row r="14">
      <c r="A14" s="4" t="inlineStr">
        <is>
          <t>Goodwill</t>
        </is>
      </c>
      <c r="B14" s="5" t="n">
        <v>156191</v>
      </c>
    </row>
    <row r="15">
      <c r="A15" s="4" t="inlineStr">
        <is>
          <t>Maintenance spares, net</t>
        </is>
      </c>
      <c r="B15" s="5" t="n">
        <v>0</v>
      </c>
    </row>
    <row r="16">
      <c r="A16" s="4" t="inlineStr">
        <is>
          <t>Operating Segments | Blue Planet Automation Software and Services</t>
        </is>
      </c>
    </row>
    <row r="17">
      <c r="A17" s="3" t="inlineStr">
        <is>
          <t>Segment Reporting Information [Line Items]</t>
        </is>
      </c>
    </row>
    <row r="18">
      <c r="A18" s="4" t="inlineStr">
        <is>
          <t>Other intangible assets, net</t>
        </is>
      </c>
      <c r="B18" s="5" t="n">
        <v>92952</v>
      </c>
    </row>
    <row r="19">
      <c r="A19" s="4" t="inlineStr">
        <is>
          <t>Goodwill</t>
        </is>
      </c>
      <c r="B19" s="5" t="n">
        <v>89049</v>
      </c>
    </row>
    <row r="20">
      <c r="A20" s="4" t="inlineStr">
        <is>
          <t>Maintenance spares, net</t>
        </is>
      </c>
      <c r="B20" s="5" t="n">
        <v>0</v>
      </c>
    </row>
    <row r="21">
      <c r="A21" s="4" t="inlineStr">
        <is>
          <t>Operating Segments | Global Services</t>
        </is>
      </c>
    </row>
    <row r="22">
      <c r="A22" s="3" t="inlineStr">
        <is>
          <t>Segment Reporting Information [Line Items]</t>
        </is>
      </c>
    </row>
    <row r="23">
      <c r="A23" s="4" t="inlineStr">
        <is>
          <t>Other intangible assets, net</t>
        </is>
      </c>
      <c r="B23" s="5" t="n">
        <v>0</v>
      </c>
    </row>
    <row r="24">
      <c r="A24" s="4" t="inlineStr">
        <is>
          <t>Goodwill</t>
        </is>
      </c>
      <c r="B24" s="5" t="n">
        <v>0</v>
      </c>
    </row>
    <row r="25">
      <c r="A25" s="4" t="inlineStr">
        <is>
          <t>Maintenance spares, net</t>
        </is>
      </c>
      <c r="B25" s="6" t="n">
        <v>624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Entity-Wide Disclosures - Revenue, Profit (Loss) and Net Income (Loss) Reconciliation (Details) - USD ($)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Revenue:</t>
        </is>
      </c>
    </row>
    <row r="4">
      <c r="A4" s="4" t="inlineStr">
        <is>
          <t>Total revenue</t>
        </is>
      </c>
      <c r="B4" s="6" t="n">
        <v>976712</v>
      </c>
      <c r="C4" s="6" t="n">
        <v>960606</v>
      </c>
      <c r="D4" s="6" t="n">
        <v>2703677</v>
      </c>
      <c r="E4" s="6" t="n">
        <v>2604144</v>
      </c>
    </row>
    <row r="5">
      <c r="A5" s="3" t="inlineStr">
        <is>
          <t>Less: Non-performance operating expenses</t>
        </is>
      </c>
    </row>
    <row r="6">
      <c r="A6" s="4" t="inlineStr">
        <is>
          <t>Selling and marketing</t>
        </is>
      </c>
      <c r="B6" s="5" t="n">
        <v>94763</v>
      </c>
      <c r="C6" s="5" t="n">
        <v>104230</v>
      </c>
      <c r="D6" s="5" t="n">
        <v>303043</v>
      </c>
      <c r="E6" s="5" t="n">
        <v>305845</v>
      </c>
    </row>
    <row r="7">
      <c r="A7" s="4" t="inlineStr">
        <is>
          <t>General and administrative</t>
        </is>
      </c>
      <c r="B7" s="5" t="n">
        <v>41635</v>
      </c>
      <c r="C7" s="5" t="n">
        <v>42695</v>
      </c>
      <c r="D7" s="5" t="n">
        <v>126133</v>
      </c>
      <c r="E7" s="5" t="n">
        <v>124092</v>
      </c>
    </row>
    <row r="8">
      <c r="A8" s="4" t="inlineStr">
        <is>
          <t>Amortization of intangible assets</t>
        </is>
      </c>
      <c r="B8" s="5" t="n">
        <v>5840</v>
      </c>
      <c r="C8" s="5" t="n">
        <v>5529</v>
      </c>
      <c r="D8" s="5" t="n">
        <v>17532</v>
      </c>
      <c r="E8" s="5" t="n">
        <v>16586</v>
      </c>
    </row>
    <row r="9">
      <c r="A9" s="4" t="inlineStr">
        <is>
          <t>Significant asset impairments and restructuring costs</t>
        </is>
      </c>
      <c r="B9" s="5" t="n">
        <v>6515</v>
      </c>
      <c r="C9" s="5" t="n">
        <v>5355</v>
      </c>
      <c r="D9" s="5" t="n">
        <v>14798</v>
      </c>
      <c r="E9" s="5" t="n">
        <v>11696</v>
      </c>
    </row>
    <row r="10">
      <c r="A10" s="4" t="inlineStr">
        <is>
          <t>Acquisition and integration costs (recoveries)</t>
        </is>
      </c>
      <c r="B10" s="5" t="n">
        <v>-2329</v>
      </c>
      <c r="C10" s="5" t="n">
        <v>1362</v>
      </c>
      <c r="D10" s="5" t="n">
        <v>904</v>
      </c>
      <c r="E10" s="5" t="n">
        <v>4105</v>
      </c>
    </row>
    <row r="11">
      <c r="A11" s="3" t="inlineStr">
        <is>
          <t>Add: Other non-performance financial items</t>
        </is>
      </c>
    </row>
    <row r="12">
      <c r="A12" s="4" t="inlineStr">
        <is>
          <t>Interest expense and other income, net</t>
        </is>
      </c>
      <c r="B12" s="5" t="n">
        <v>-7019</v>
      </c>
      <c r="C12" s="5" t="n">
        <v>-8354</v>
      </c>
      <c r="D12" s="5" t="n">
        <v>-22713</v>
      </c>
      <c r="E12" s="5" t="n">
        <v>-23257</v>
      </c>
    </row>
    <row r="13">
      <c r="A13" s="4" t="inlineStr">
        <is>
          <t>Loss on extinguishment and modification of debt</t>
        </is>
      </c>
      <c r="B13" s="5" t="n">
        <v>0</v>
      </c>
      <c r="C13" s="5" t="n">
        <v>0</v>
      </c>
      <c r="D13" s="5" t="n">
        <v>-646</v>
      </c>
      <c r="E13" s="5" t="n">
        <v>0</v>
      </c>
    </row>
    <row r="14">
      <c r="A14" s="4" t="inlineStr">
        <is>
          <t>Less: Provision for income taxes</t>
        </is>
      </c>
      <c r="B14" s="5" t="n">
        <v>38750</v>
      </c>
      <c r="C14" s="5" t="n">
        <v>30198</v>
      </c>
      <c r="D14" s="5" t="n">
        <v>73872</v>
      </c>
      <c r="E14" s="5" t="n">
        <v>57204</v>
      </c>
    </row>
    <row r="15">
      <c r="A15" s="4" t="inlineStr">
        <is>
          <t>Net income</t>
        </is>
      </c>
      <c r="B15" s="5" t="n">
        <v>142267</v>
      </c>
      <c r="C15" s="5" t="n">
        <v>86749</v>
      </c>
      <c r="D15" s="5" t="n">
        <v>296250</v>
      </c>
      <c r="E15" s="5" t="n">
        <v>173103</v>
      </c>
    </row>
    <row r="16">
      <c r="A16" s="4" t="inlineStr">
        <is>
          <t>Networking Platforms</t>
        </is>
      </c>
    </row>
    <row r="17">
      <c r="A17" s="3" t="inlineStr">
        <is>
          <t>Revenue:</t>
        </is>
      </c>
    </row>
    <row r="18">
      <c r="A18" s="4" t="inlineStr">
        <is>
          <t>Total revenue</t>
        </is>
      </c>
      <c r="B18" s="5" t="n">
        <v>802268</v>
      </c>
      <c r="C18" s="5" t="n">
        <v>796068</v>
      </c>
      <c r="D18" s="5" t="n">
        <v>2179787</v>
      </c>
      <c r="E18" s="5" t="n">
        <v>2113609</v>
      </c>
    </row>
    <row r="19">
      <c r="A19" s="4" t="inlineStr">
        <is>
          <t>Platform Software and Services</t>
        </is>
      </c>
    </row>
    <row r="20">
      <c r="A20" s="3" t="inlineStr">
        <is>
          <t>Revenue:</t>
        </is>
      </c>
    </row>
    <row r="21">
      <c r="A21" s="4" t="inlineStr">
        <is>
          <t>Total revenue</t>
        </is>
      </c>
      <c r="B21" s="5" t="n">
        <v>46422</v>
      </c>
      <c r="C21" s="5" t="n">
        <v>37312</v>
      </c>
      <c r="D21" s="5" t="n">
        <v>143295</v>
      </c>
      <c r="E21" s="5" t="n">
        <v>114139</v>
      </c>
    </row>
    <row r="22">
      <c r="A22" s="4" t="inlineStr">
        <is>
          <t>Blue Planet Automation Software and Services</t>
        </is>
      </c>
    </row>
    <row r="23">
      <c r="A23" s="3" t="inlineStr">
        <is>
          <t>Revenue:</t>
        </is>
      </c>
    </row>
    <row r="24">
      <c r="A24" s="4" t="inlineStr">
        <is>
          <t>Total revenue</t>
        </is>
      </c>
      <c r="B24" s="5" t="n">
        <v>11297</v>
      </c>
      <c r="C24" s="5" t="n">
        <v>10530</v>
      </c>
      <c r="D24" s="5" t="n">
        <v>41779</v>
      </c>
      <c r="E24" s="5" t="n">
        <v>37977</v>
      </c>
    </row>
    <row r="25">
      <c r="A25" s="4" t="inlineStr">
        <is>
          <t>Global Services</t>
        </is>
      </c>
    </row>
    <row r="26">
      <c r="A26" s="3" t="inlineStr">
        <is>
          <t>Revenue:</t>
        </is>
      </c>
    </row>
    <row r="27">
      <c r="A27" s="4" t="inlineStr">
        <is>
          <t>Total revenue</t>
        </is>
      </c>
      <c r="B27" s="5" t="n">
        <v>116725</v>
      </c>
      <c r="C27" s="5" t="n">
        <v>116696</v>
      </c>
      <c r="D27" s="5" t="n">
        <v>338816</v>
      </c>
      <c r="E27" s="5" t="n">
        <v>338419</v>
      </c>
    </row>
    <row r="28">
      <c r="A28" s="4" t="inlineStr">
        <is>
          <t>Operating Segments</t>
        </is>
      </c>
    </row>
    <row r="29">
      <c r="A29" s="3" t="inlineStr">
        <is>
          <t>Revenue:</t>
        </is>
      </c>
    </row>
    <row r="30">
      <c r="A30" s="4" t="inlineStr">
        <is>
          <t>Total revenue</t>
        </is>
      </c>
      <c r="B30" s="5" t="n">
        <v>976712</v>
      </c>
      <c r="C30" s="5" t="n">
        <v>960606</v>
      </c>
      <c r="D30" s="5" t="n">
        <v>2703677</v>
      </c>
      <c r="E30" s="5" t="n">
        <v>2604144</v>
      </c>
    </row>
    <row r="31">
      <c r="A31" s="3" t="inlineStr">
        <is>
          <t>Add: Other non-performance financial items</t>
        </is>
      </c>
    </row>
    <row r="32">
      <c r="A32" s="4" t="inlineStr">
        <is>
          <t>Net income</t>
        </is>
      </c>
      <c r="B32" s="5" t="n">
        <v>334460</v>
      </c>
      <c r="C32" s="5" t="n">
        <v>284472</v>
      </c>
      <c r="D32" s="5" t="n">
        <v>855891</v>
      </c>
      <c r="E32" s="5" t="n">
        <v>715888</v>
      </c>
    </row>
    <row r="33">
      <c r="A33" s="4" t="inlineStr">
        <is>
          <t>Operating Segments | Networking Platforms</t>
        </is>
      </c>
    </row>
    <row r="34">
      <c r="A34" s="3" t="inlineStr">
        <is>
          <t>Revenue:</t>
        </is>
      </c>
    </row>
    <row r="35">
      <c r="A35" s="4" t="inlineStr">
        <is>
          <t>Total revenue</t>
        </is>
      </c>
      <c r="B35" s="5" t="n">
        <v>802268</v>
      </c>
      <c r="C35" s="5" t="n">
        <v>796068</v>
      </c>
      <c r="D35" s="5" t="n">
        <v>2179787</v>
      </c>
      <c r="E35" s="5" t="n">
        <v>2113609</v>
      </c>
    </row>
    <row r="36">
      <c r="A36" s="3" t="inlineStr">
        <is>
          <t>Add: Other non-performance financial items</t>
        </is>
      </c>
    </row>
    <row r="37">
      <c r="A37" s="4" t="inlineStr">
        <is>
          <t>Net income</t>
        </is>
      </c>
      <c r="B37" s="5" t="n">
        <v>262801</v>
      </c>
      <c r="C37" s="5" t="n">
        <v>230610</v>
      </c>
      <c r="D37" s="5" t="n">
        <v>642057</v>
      </c>
      <c r="E37" s="5" t="n">
        <v>542391</v>
      </c>
    </row>
    <row r="38">
      <c r="A38" s="4" t="inlineStr">
        <is>
          <t>Operating Segments | Platform Software and Services</t>
        </is>
      </c>
    </row>
    <row r="39">
      <c r="A39" s="3" t="inlineStr">
        <is>
          <t>Revenue:</t>
        </is>
      </c>
    </row>
    <row r="40">
      <c r="A40" s="4" t="inlineStr">
        <is>
          <t>Total revenue</t>
        </is>
      </c>
      <c r="B40" s="5" t="n">
        <v>46422</v>
      </c>
      <c r="C40" s="5" t="n">
        <v>37312</v>
      </c>
      <c r="D40" s="5" t="n">
        <v>143295</v>
      </c>
      <c r="E40" s="5" t="n">
        <v>114139</v>
      </c>
    </row>
    <row r="41">
      <c r="A41" s="3" t="inlineStr">
        <is>
          <t>Add: Other non-performance financial items</t>
        </is>
      </c>
    </row>
    <row r="42">
      <c r="A42" s="4" t="inlineStr">
        <is>
          <t>Net income</t>
        </is>
      </c>
      <c r="B42" s="5" t="n">
        <v>24299</v>
      </c>
      <c r="C42" s="5" t="n">
        <v>14251</v>
      </c>
      <c r="D42" s="5" t="n">
        <v>74918</v>
      </c>
      <c r="E42" s="5" t="n">
        <v>47192</v>
      </c>
    </row>
    <row r="43">
      <c r="A43" s="4" t="inlineStr">
        <is>
          <t>Operating Segments | Blue Planet Automation Software and Services</t>
        </is>
      </c>
    </row>
    <row r="44">
      <c r="A44" s="3" t="inlineStr">
        <is>
          <t>Revenue:</t>
        </is>
      </c>
    </row>
    <row r="45">
      <c r="A45" s="4" t="inlineStr">
        <is>
          <t>Total revenue</t>
        </is>
      </c>
      <c r="B45" s="5" t="n">
        <v>11297</v>
      </c>
      <c r="C45" s="5" t="n">
        <v>10530</v>
      </c>
      <c r="D45" s="5" t="n">
        <v>41779</v>
      </c>
      <c r="E45" s="5" t="n">
        <v>37977</v>
      </c>
    </row>
    <row r="46">
      <c r="A46" s="3" t="inlineStr">
        <is>
          <t>Add: Other non-performance financial items</t>
        </is>
      </c>
    </row>
    <row r="47">
      <c r="A47" s="4" t="inlineStr">
        <is>
          <t>Net income</t>
        </is>
      </c>
      <c r="B47" s="5" t="n">
        <v>-5316</v>
      </c>
      <c r="C47" s="5" t="n">
        <v>-8222</v>
      </c>
      <c r="D47" s="5" t="n">
        <v>-12828</v>
      </c>
      <c r="E47" s="5" t="n">
        <v>-16210</v>
      </c>
    </row>
    <row r="48">
      <c r="A48" s="4" t="inlineStr">
        <is>
          <t>Operating Segments | Global Services</t>
        </is>
      </c>
    </row>
    <row r="49">
      <c r="A49" s="3" t="inlineStr">
        <is>
          <t>Revenue:</t>
        </is>
      </c>
    </row>
    <row r="50">
      <c r="A50" s="4" t="inlineStr">
        <is>
          <t>Total revenue</t>
        </is>
      </c>
      <c r="B50" s="5" t="n">
        <v>116725</v>
      </c>
      <c r="C50" s="5" t="n">
        <v>116696</v>
      </c>
      <c r="D50" s="5" t="n">
        <v>338816</v>
      </c>
      <c r="E50" s="5" t="n">
        <v>338419</v>
      </c>
    </row>
    <row r="51">
      <c r="A51" s="3" t="inlineStr">
        <is>
          <t>Add: Other non-performance financial items</t>
        </is>
      </c>
    </row>
    <row r="52">
      <c r="A52" s="4" t="inlineStr">
        <is>
          <t>Net income</t>
        </is>
      </c>
      <c r="B52" s="5" t="n">
        <v>52676</v>
      </c>
      <c r="C52" s="5" t="n">
        <v>47833</v>
      </c>
      <c r="D52" s="5" t="n">
        <v>151744</v>
      </c>
      <c r="E52" s="5" t="n">
        <v>142515</v>
      </c>
    </row>
    <row r="53">
      <c r="A53" s="4" t="inlineStr">
        <is>
          <t>Converged Packet Optical</t>
        </is>
      </c>
    </row>
    <row r="54">
      <c r="A54" s="3" t="inlineStr">
        <is>
          <t>Revenue:</t>
        </is>
      </c>
    </row>
    <row r="55">
      <c r="A55" s="4" t="inlineStr">
        <is>
          <t>Total revenue</t>
        </is>
      </c>
      <c r="B55" s="5" t="n">
        <v>722512</v>
      </c>
      <c r="C55" s="5" t="n">
        <v>724245</v>
      </c>
      <c r="D55" s="5" t="n">
        <v>1968355</v>
      </c>
      <c r="E55" s="5" t="n">
        <v>1897080</v>
      </c>
    </row>
    <row r="56">
      <c r="A56" s="4" t="inlineStr">
        <is>
          <t>Converged Packet Optical | Operating Segments | Networking Platforms</t>
        </is>
      </c>
    </row>
    <row r="57">
      <c r="A57" s="3" t="inlineStr">
        <is>
          <t>Revenue:</t>
        </is>
      </c>
    </row>
    <row r="58">
      <c r="A58" s="4" t="inlineStr">
        <is>
          <t>Total revenue</t>
        </is>
      </c>
      <c r="B58" s="5" t="n">
        <v>722512</v>
      </c>
      <c r="C58" s="5" t="n">
        <v>724245</v>
      </c>
      <c r="D58" s="5" t="n">
        <v>1968355</v>
      </c>
      <c r="E58" s="5" t="n">
        <v>1897080</v>
      </c>
    </row>
    <row r="59">
      <c r="A59" s="4" t="inlineStr">
        <is>
          <t>Converged Packet Optical | Operating Segments | Platform Software and Services</t>
        </is>
      </c>
    </row>
    <row r="60">
      <c r="A60" s="3" t="inlineStr">
        <is>
          <t>Revenue:</t>
        </is>
      </c>
    </row>
    <row r="61">
      <c r="A61" s="4" t="inlineStr">
        <is>
          <t>Total revenue</t>
        </is>
      </c>
      <c r="B61" s="5" t="n">
        <v>0</v>
      </c>
      <c r="C61" s="5" t="n">
        <v>0</v>
      </c>
      <c r="D61" s="5" t="n">
        <v>0</v>
      </c>
      <c r="E61" s="5" t="n">
        <v>0</v>
      </c>
    </row>
    <row r="62">
      <c r="A62" s="4" t="inlineStr">
        <is>
          <t>Converged Packet Optical | Operating Segments | Blue Planet Automation Software and Services</t>
        </is>
      </c>
    </row>
    <row r="63">
      <c r="A63" s="3" t="inlineStr">
        <is>
          <t>Revenue:</t>
        </is>
      </c>
    </row>
    <row r="64">
      <c r="A64" s="4" t="inlineStr">
        <is>
          <t>Total revenue</t>
        </is>
      </c>
      <c r="B64" s="5" t="n">
        <v>0</v>
      </c>
      <c r="C64" s="5" t="n">
        <v>0</v>
      </c>
      <c r="D64" s="5" t="n">
        <v>0</v>
      </c>
      <c r="E64" s="5" t="n">
        <v>0</v>
      </c>
    </row>
    <row r="65">
      <c r="A65" s="4" t="inlineStr">
        <is>
          <t>Converged Packet Optical | Operating Segments | Global Services</t>
        </is>
      </c>
    </row>
    <row r="66">
      <c r="A66" s="3" t="inlineStr">
        <is>
          <t>Revenue:</t>
        </is>
      </c>
    </row>
    <row r="67">
      <c r="A67" s="4" t="inlineStr">
        <is>
          <t>Total revenue</t>
        </is>
      </c>
      <c r="B67" s="5" t="n">
        <v>0</v>
      </c>
      <c r="C67" s="5" t="n">
        <v>0</v>
      </c>
      <c r="D67" s="5" t="n">
        <v>0</v>
      </c>
      <c r="E67" s="5" t="n">
        <v>0</v>
      </c>
    </row>
    <row r="68">
      <c r="A68" s="4" t="inlineStr">
        <is>
          <t>Packet Networking</t>
        </is>
      </c>
    </row>
    <row r="69">
      <c r="A69" s="3" t="inlineStr">
        <is>
          <t>Revenue:</t>
        </is>
      </c>
    </row>
    <row r="70">
      <c r="A70" s="4" t="inlineStr">
        <is>
          <t>Total revenue</t>
        </is>
      </c>
      <c r="B70" s="5" t="n">
        <v>79756</v>
      </c>
      <c r="C70" s="5" t="n">
        <v>71823</v>
      </c>
      <c r="D70" s="5" t="n">
        <v>211432</v>
      </c>
      <c r="E70" s="5" t="n">
        <v>216529</v>
      </c>
    </row>
    <row r="71">
      <c r="A71" s="4" t="inlineStr">
        <is>
          <t>Packet Networking | Operating Segments | Networking Platforms</t>
        </is>
      </c>
    </row>
    <row r="72">
      <c r="A72" s="3" t="inlineStr">
        <is>
          <t>Revenue:</t>
        </is>
      </c>
    </row>
    <row r="73">
      <c r="A73" s="4" t="inlineStr">
        <is>
          <t>Total revenue</t>
        </is>
      </c>
      <c r="B73" s="5" t="n">
        <v>79756</v>
      </c>
      <c r="C73" s="5" t="n">
        <v>71823</v>
      </c>
      <c r="D73" s="5" t="n">
        <v>211432</v>
      </c>
      <c r="E73" s="5" t="n">
        <v>216529</v>
      </c>
    </row>
    <row r="74">
      <c r="A74" s="4" t="inlineStr">
        <is>
          <t>Packet Networking | Operating Segments | Platform Software and Services</t>
        </is>
      </c>
    </row>
    <row r="75">
      <c r="A75" s="3" t="inlineStr">
        <is>
          <t>Revenue:</t>
        </is>
      </c>
    </row>
    <row r="76">
      <c r="A76" s="4" t="inlineStr">
        <is>
          <t>Total revenue</t>
        </is>
      </c>
      <c r="B76" s="5" t="n">
        <v>0</v>
      </c>
      <c r="C76" s="5" t="n">
        <v>0</v>
      </c>
      <c r="D76" s="5" t="n">
        <v>0</v>
      </c>
      <c r="E76" s="5" t="n">
        <v>0</v>
      </c>
    </row>
    <row r="77">
      <c r="A77" s="4" t="inlineStr">
        <is>
          <t>Packet Networking | Operating Segments | Blue Planet Automation Software and Services</t>
        </is>
      </c>
    </row>
    <row r="78">
      <c r="A78" s="3" t="inlineStr">
        <is>
          <t>Revenue:</t>
        </is>
      </c>
    </row>
    <row r="79">
      <c r="A79" s="4" t="inlineStr">
        <is>
          <t>Total revenue</t>
        </is>
      </c>
      <c r="B79" s="5" t="n">
        <v>0</v>
      </c>
      <c r="C79" s="5" t="n">
        <v>0</v>
      </c>
      <c r="D79" s="5" t="n">
        <v>0</v>
      </c>
      <c r="E79" s="5" t="n">
        <v>0</v>
      </c>
    </row>
    <row r="80">
      <c r="A80" s="4" t="inlineStr">
        <is>
          <t>Packet Networking | Operating Segments | Global Services</t>
        </is>
      </c>
    </row>
    <row r="81">
      <c r="A81" s="3" t="inlineStr">
        <is>
          <t>Revenue:</t>
        </is>
      </c>
    </row>
    <row r="82">
      <c r="A82" s="4" t="inlineStr">
        <is>
          <t>Total revenue</t>
        </is>
      </c>
      <c r="B82" s="5" t="n">
        <v>0</v>
      </c>
      <c r="C82" s="5" t="n">
        <v>0</v>
      </c>
      <c r="D82" s="5" t="n">
        <v>0</v>
      </c>
      <c r="E82" s="5" t="n">
        <v>0</v>
      </c>
    </row>
    <row r="83">
      <c r="A83" s="4" t="inlineStr">
        <is>
          <t>Platform Software and Services</t>
        </is>
      </c>
    </row>
    <row r="84">
      <c r="A84" s="3" t="inlineStr">
        <is>
          <t>Revenue:</t>
        </is>
      </c>
    </row>
    <row r="85">
      <c r="A85" s="4" t="inlineStr">
        <is>
          <t>Total revenue</t>
        </is>
      </c>
      <c r="B85" s="5" t="n">
        <v>46422</v>
      </c>
      <c r="C85" s="5" t="n">
        <v>37312</v>
      </c>
      <c r="D85" s="5" t="n">
        <v>143295</v>
      </c>
      <c r="E85" s="5" t="n">
        <v>114139</v>
      </c>
    </row>
    <row r="86">
      <c r="A86" s="4" t="inlineStr">
        <is>
          <t>Platform Software and Services | Operating Segments | Networking Platforms</t>
        </is>
      </c>
    </row>
    <row r="87">
      <c r="A87" s="3" t="inlineStr">
        <is>
          <t>Revenue:</t>
        </is>
      </c>
    </row>
    <row r="88">
      <c r="A88" s="4" t="inlineStr">
        <is>
          <t>Total revenue</t>
        </is>
      </c>
      <c r="B88" s="5" t="n">
        <v>0</v>
      </c>
      <c r="C88" s="5" t="n">
        <v>0</v>
      </c>
      <c r="D88" s="5" t="n">
        <v>0</v>
      </c>
      <c r="E88" s="5" t="n">
        <v>0</v>
      </c>
    </row>
    <row r="89">
      <c r="A89" s="4" t="inlineStr">
        <is>
          <t>Platform Software and Services | Operating Segments | Platform Software and Services</t>
        </is>
      </c>
    </row>
    <row r="90">
      <c r="A90" s="3" t="inlineStr">
        <is>
          <t>Revenue:</t>
        </is>
      </c>
    </row>
    <row r="91">
      <c r="A91" s="4" t="inlineStr">
        <is>
          <t>Total revenue</t>
        </is>
      </c>
      <c r="B91" s="5" t="n">
        <v>46422</v>
      </c>
      <c r="C91" s="5" t="n">
        <v>37312</v>
      </c>
      <c r="D91" s="5" t="n">
        <v>143295</v>
      </c>
      <c r="E91" s="5" t="n">
        <v>114139</v>
      </c>
    </row>
    <row r="92">
      <c r="A92" s="4" t="inlineStr">
        <is>
          <t>Platform Software and Services | Operating Segments | Blue Planet Automation Software and Services</t>
        </is>
      </c>
    </row>
    <row r="93">
      <c r="A93" s="3" t="inlineStr">
        <is>
          <t>Revenue:</t>
        </is>
      </c>
    </row>
    <row r="94">
      <c r="A94" s="4" t="inlineStr">
        <is>
          <t>Total revenue</t>
        </is>
      </c>
      <c r="B94" s="5" t="n">
        <v>0</v>
      </c>
      <c r="C94" s="5" t="n">
        <v>0</v>
      </c>
      <c r="D94" s="5" t="n">
        <v>0</v>
      </c>
      <c r="E94" s="5" t="n">
        <v>0</v>
      </c>
    </row>
    <row r="95">
      <c r="A95" s="4" t="inlineStr">
        <is>
          <t>Platform Software and Services | Operating Segments | Global Services</t>
        </is>
      </c>
    </row>
    <row r="96">
      <c r="A96" s="3" t="inlineStr">
        <is>
          <t>Revenue:</t>
        </is>
      </c>
    </row>
    <row r="97">
      <c r="A97" s="4" t="inlineStr">
        <is>
          <t>Total revenue</t>
        </is>
      </c>
      <c r="B97" s="5" t="n">
        <v>0</v>
      </c>
      <c r="C97" s="5" t="n">
        <v>0</v>
      </c>
      <c r="D97" s="5" t="n">
        <v>0</v>
      </c>
      <c r="E97" s="5" t="n">
        <v>0</v>
      </c>
    </row>
    <row r="98">
      <c r="A98" s="4" t="inlineStr">
        <is>
          <t>Blue Planet Automation Software and Services</t>
        </is>
      </c>
    </row>
    <row r="99">
      <c r="A99" s="3" t="inlineStr">
        <is>
          <t>Revenue:</t>
        </is>
      </c>
    </row>
    <row r="100">
      <c r="A100" s="4" t="inlineStr">
        <is>
          <t>Total revenue</t>
        </is>
      </c>
      <c r="B100" s="5" t="n">
        <v>11297</v>
      </c>
      <c r="C100" s="5" t="n">
        <v>10530</v>
      </c>
      <c r="D100" s="5" t="n">
        <v>41779</v>
      </c>
      <c r="E100" s="5" t="n">
        <v>37977</v>
      </c>
    </row>
    <row r="101">
      <c r="A101" s="4" t="inlineStr">
        <is>
          <t>Blue Planet Automation Software and Services | Operating Segments | Networking Platforms</t>
        </is>
      </c>
    </row>
    <row r="102">
      <c r="A102" s="3" t="inlineStr">
        <is>
          <t>Revenue:</t>
        </is>
      </c>
    </row>
    <row r="103">
      <c r="A103" s="4" t="inlineStr">
        <is>
          <t>Total revenue</t>
        </is>
      </c>
      <c r="B103" s="5" t="n">
        <v>0</v>
      </c>
      <c r="C103" s="5" t="n">
        <v>0</v>
      </c>
      <c r="D103" s="5" t="n">
        <v>0</v>
      </c>
      <c r="E103" s="5" t="n">
        <v>0</v>
      </c>
    </row>
    <row r="104">
      <c r="A104" s="4" t="inlineStr">
        <is>
          <t>Blue Planet Automation Software and Services | Operating Segments | Platform Software and Services</t>
        </is>
      </c>
    </row>
    <row r="105">
      <c r="A105" s="3" t="inlineStr">
        <is>
          <t>Revenue:</t>
        </is>
      </c>
    </row>
    <row r="106">
      <c r="A106" s="4" t="inlineStr">
        <is>
          <t>Total revenue</t>
        </is>
      </c>
      <c r="B106" s="5" t="n">
        <v>0</v>
      </c>
      <c r="C106" s="5" t="n">
        <v>0</v>
      </c>
      <c r="D106" s="5" t="n">
        <v>0</v>
      </c>
      <c r="E106" s="5" t="n">
        <v>0</v>
      </c>
    </row>
    <row r="107">
      <c r="A107" s="4" t="inlineStr">
        <is>
          <t>Blue Planet Automation Software and Services | Operating Segments | Blue Planet Automation Software and Services</t>
        </is>
      </c>
    </row>
    <row r="108">
      <c r="A108" s="3" t="inlineStr">
        <is>
          <t>Revenue:</t>
        </is>
      </c>
    </row>
    <row r="109">
      <c r="A109" s="4" t="inlineStr">
        <is>
          <t>Total revenue</t>
        </is>
      </c>
      <c r="B109" s="5" t="n">
        <v>11297</v>
      </c>
      <c r="C109" s="5" t="n">
        <v>10530</v>
      </c>
      <c r="D109" s="5" t="n">
        <v>41779</v>
      </c>
      <c r="E109" s="5" t="n">
        <v>37977</v>
      </c>
    </row>
    <row r="110">
      <c r="A110" s="4" t="inlineStr">
        <is>
          <t>Blue Planet Automation Software and Services | Operating Segments | Global Services</t>
        </is>
      </c>
    </row>
    <row r="111">
      <c r="A111" s="3" t="inlineStr">
        <is>
          <t>Revenue:</t>
        </is>
      </c>
    </row>
    <row r="112">
      <c r="A112" s="4" t="inlineStr">
        <is>
          <t>Total revenue</t>
        </is>
      </c>
      <c r="B112" s="5" t="n">
        <v>0</v>
      </c>
      <c r="C112" s="5" t="n">
        <v>0</v>
      </c>
      <c r="D112" s="5" t="n">
        <v>0</v>
      </c>
      <c r="E112" s="5" t="n">
        <v>0</v>
      </c>
    </row>
    <row r="113">
      <c r="A113" s="4" t="inlineStr">
        <is>
          <t>Maintenance Support and Training</t>
        </is>
      </c>
    </row>
    <row r="114">
      <c r="A114" s="3" t="inlineStr">
        <is>
          <t>Revenue:</t>
        </is>
      </c>
    </row>
    <row r="115">
      <c r="A115" s="4" t="inlineStr">
        <is>
          <t>Total revenue</t>
        </is>
      </c>
      <c r="B115" s="5" t="n">
        <v>69099</v>
      </c>
      <c r="C115" s="5" t="n">
        <v>65936</v>
      </c>
      <c r="D115" s="5" t="n">
        <v>202370</v>
      </c>
      <c r="E115" s="5" t="n">
        <v>196002</v>
      </c>
    </row>
    <row r="116">
      <c r="A116" s="4" t="inlineStr">
        <is>
          <t>Maintenance Support and Training | Operating Segments | Networking Platforms</t>
        </is>
      </c>
    </row>
    <row r="117">
      <c r="A117" s="3" t="inlineStr">
        <is>
          <t>Revenue:</t>
        </is>
      </c>
    </row>
    <row r="118">
      <c r="A118" s="4" t="inlineStr">
        <is>
          <t>Total revenue</t>
        </is>
      </c>
      <c r="B118" s="5" t="n">
        <v>0</v>
      </c>
      <c r="C118" s="5" t="n">
        <v>0</v>
      </c>
      <c r="D118" s="5" t="n">
        <v>0</v>
      </c>
      <c r="E118" s="5" t="n">
        <v>0</v>
      </c>
    </row>
    <row r="119">
      <c r="A119" s="4" t="inlineStr">
        <is>
          <t>Maintenance Support and Training | Operating Segments | Platform Software and Services</t>
        </is>
      </c>
    </row>
    <row r="120">
      <c r="A120" s="3" t="inlineStr">
        <is>
          <t>Revenue:</t>
        </is>
      </c>
    </row>
    <row r="121">
      <c r="A121" s="4" t="inlineStr">
        <is>
          <t>Total revenue</t>
        </is>
      </c>
      <c r="B121" s="5" t="n">
        <v>0</v>
      </c>
      <c r="C121" s="5" t="n">
        <v>0</v>
      </c>
      <c r="D121" s="5" t="n">
        <v>0</v>
      </c>
      <c r="E121" s="5" t="n">
        <v>0</v>
      </c>
    </row>
    <row r="122">
      <c r="A122" s="4" t="inlineStr">
        <is>
          <t>Maintenance Support and Training | Operating Segments | Blue Planet Automation Software and Services</t>
        </is>
      </c>
    </row>
    <row r="123">
      <c r="A123" s="3" t="inlineStr">
        <is>
          <t>Revenue:</t>
        </is>
      </c>
    </row>
    <row r="124">
      <c r="A124" s="4" t="inlineStr">
        <is>
          <t>Total revenue</t>
        </is>
      </c>
      <c r="B124" s="5" t="n">
        <v>0</v>
      </c>
      <c r="C124" s="5" t="n">
        <v>0</v>
      </c>
      <c r="D124" s="5" t="n">
        <v>0</v>
      </c>
      <c r="E124" s="5" t="n">
        <v>0</v>
      </c>
    </row>
    <row r="125">
      <c r="A125" s="4" t="inlineStr">
        <is>
          <t>Maintenance Support and Training | Operating Segments | Global Services</t>
        </is>
      </c>
    </row>
    <row r="126">
      <c r="A126" s="3" t="inlineStr">
        <is>
          <t>Revenue:</t>
        </is>
      </c>
    </row>
    <row r="127">
      <c r="A127" s="4" t="inlineStr">
        <is>
          <t>Total revenue</t>
        </is>
      </c>
      <c r="B127" s="5" t="n">
        <v>69099</v>
      </c>
      <c r="C127" s="5" t="n">
        <v>65936</v>
      </c>
      <c r="D127" s="5" t="n">
        <v>202370</v>
      </c>
      <c r="E127" s="5" t="n">
        <v>196002</v>
      </c>
    </row>
    <row r="128">
      <c r="A128" s="4" t="inlineStr">
        <is>
          <t>Installation and Deployment</t>
        </is>
      </c>
    </row>
    <row r="129">
      <c r="A129" s="3" t="inlineStr">
        <is>
          <t>Revenue:</t>
        </is>
      </c>
    </row>
    <row r="130">
      <c r="A130" s="4" t="inlineStr">
        <is>
          <t>Total revenue</t>
        </is>
      </c>
      <c r="B130" s="5" t="n">
        <v>39798</v>
      </c>
      <c r="C130" s="5" t="n">
        <v>39802</v>
      </c>
      <c r="D130" s="5" t="n">
        <v>108994</v>
      </c>
      <c r="E130" s="5" t="n">
        <v>111746</v>
      </c>
    </row>
    <row r="131">
      <c r="A131" s="4" t="inlineStr">
        <is>
          <t>Installation and Deployment | Operating Segments | Networking Platforms</t>
        </is>
      </c>
    </row>
    <row r="132">
      <c r="A132" s="3" t="inlineStr">
        <is>
          <t>Revenue:</t>
        </is>
      </c>
    </row>
    <row r="133">
      <c r="A133" s="4" t="inlineStr">
        <is>
          <t>Total revenue</t>
        </is>
      </c>
      <c r="B133" s="5" t="n">
        <v>0</v>
      </c>
      <c r="C133" s="5" t="n">
        <v>0</v>
      </c>
      <c r="D133" s="5" t="n">
        <v>0</v>
      </c>
      <c r="E133" s="5" t="n">
        <v>0</v>
      </c>
    </row>
    <row r="134">
      <c r="A134" s="4" t="inlineStr">
        <is>
          <t>Installation and Deployment | Operating Segments | Platform Software and Services</t>
        </is>
      </c>
    </row>
    <row r="135">
      <c r="A135" s="3" t="inlineStr">
        <is>
          <t>Revenue:</t>
        </is>
      </c>
    </row>
    <row r="136">
      <c r="A136" s="4" t="inlineStr">
        <is>
          <t>Total revenue</t>
        </is>
      </c>
      <c r="B136" s="5" t="n">
        <v>0</v>
      </c>
      <c r="C136" s="5" t="n">
        <v>0</v>
      </c>
      <c r="D136" s="5" t="n">
        <v>0</v>
      </c>
      <c r="E136" s="5" t="n">
        <v>0</v>
      </c>
    </row>
    <row r="137">
      <c r="A137" s="4" t="inlineStr">
        <is>
          <t>Installation and Deployment | Operating Segments | Blue Planet Automation Software and Services</t>
        </is>
      </c>
    </row>
    <row r="138">
      <c r="A138" s="3" t="inlineStr">
        <is>
          <t>Revenue:</t>
        </is>
      </c>
    </row>
    <row r="139">
      <c r="A139" s="4" t="inlineStr">
        <is>
          <t>Total revenue</t>
        </is>
      </c>
      <c r="B139" s="5" t="n">
        <v>0</v>
      </c>
      <c r="C139" s="5" t="n">
        <v>0</v>
      </c>
      <c r="D139" s="5" t="n">
        <v>0</v>
      </c>
      <c r="E139" s="5" t="n">
        <v>0</v>
      </c>
    </row>
    <row r="140">
      <c r="A140" s="4" t="inlineStr">
        <is>
          <t>Installation and Deployment | Operating Segments | Global Services</t>
        </is>
      </c>
    </row>
    <row r="141">
      <c r="A141" s="3" t="inlineStr">
        <is>
          <t>Revenue:</t>
        </is>
      </c>
    </row>
    <row r="142">
      <c r="A142" s="4" t="inlineStr">
        <is>
          <t>Total revenue</t>
        </is>
      </c>
      <c r="B142" s="5" t="n">
        <v>39798</v>
      </c>
      <c r="C142" s="5" t="n">
        <v>39802</v>
      </c>
      <c r="D142" s="5" t="n">
        <v>108994</v>
      </c>
      <c r="E142" s="5" t="n">
        <v>111746</v>
      </c>
    </row>
    <row r="143">
      <c r="A143" s="4" t="inlineStr">
        <is>
          <t>Consulting and Network Design</t>
        </is>
      </c>
    </row>
    <row r="144">
      <c r="A144" s="3" t="inlineStr">
        <is>
          <t>Revenue:</t>
        </is>
      </c>
    </row>
    <row r="145">
      <c r="A145" s="4" t="inlineStr">
        <is>
          <t>Total revenue</t>
        </is>
      </c>
      <c r="B145" s="5" t="n">
        <v>7828</v>
      </c>
      <c r="C145" s="5" t="n">
        <v>10958</v>
      </c>
      <c r="D145" s="5" t="n">
        <v>27452</v>
      </c>
      <c r="E145" s="5" t="n">
        <v>30671</v>
      </c>
    </row>
    <row r="146">
      <c r="A146" s="4" t="inlineStr">
        <is>
          <t>Consulting and Network Design | Operating Segments | Networking Platforms</t>
        </is>
      </c>
    </row>
    <row r="147">
      <c r="A147" s="3" t="inlineStr">
        <is>
          <t>Revenue:</t>
        </is>
      </c>
    </row>
    <row r="148">
      <c r="A148" s="4" t="inlineStr">
        <is>
          <t>Total revenue</t>
        </is>
      </c>
      <c r="B148" s="5" t="n">
        <v>0</v>
      </c>
      <c r="C148" s="5" t="n">
        <v>0</v>
      </c>
      <c r="D148" s="5" t="n">
        <v>0</v>
      </c>
      <c r="E148" s="5" t="n">
        <v>0</v>
      </c>
    </row>
    <row r="149">
      <c r="A149" s="4" t="inlineStr">
        <is>
          <t>Consulting and Network Design | Operating Segments | Platform Software and Services</t>
        </is>
      </c>
    </row>
    <row r="150">
      <c r="A150" s="3" t="inlineStr">
        <is>
          <t>Revenue:</t>
        </is>
      </c>
    </row>
    <row r="151">
      <c r="A151" s="4" t="inlineStr">
        <is>
          <t>Total revenue</t>
        </is>
      </c>
      <c r="B151" s="5" t="n">
        <v>0</v>
      </c>
      <c r="C151" s="5" t="n">
        <v>0</v>
      </c>
      <c r="D151" s="5" t="n">
        <v>0</v>
      </c>
      <c r="E151" s="5" t="n">
        <v>0</v>
      </c>
    </row>
    <row r="152">
      <c r="A152" s="4" t="inlineStr">
        <is>
          <t>Consulting and Network Design | Operating Segments | Blue Planet Automation Software and Services</t>
        </is>
      </c>
    </row>
    <row r="153">
      <c r="A153" s="3" t="inlineStr">
        <is>
          <t>Revenue:</t>
        </is>
      </c>
    </row>
    <row r="154">
      <c r="A154" s="4" t="inlineStr">
        <is>
          <t>Total revenue</t>
        </is>
      </c>
      <c r="B154" s="5" t="n">
        <v>0</v>
      </c>
      <c r="C154" s="5" t="n">
        <v>0</v>
      </c>
      <c r="D154" s="5" t="n">
        <v>0</v>
      </c>
      <c r="E154" s="5" t="n">
        <v>0</v>
      </c>
    </row>
    <row r="155">
      <c r="A155" s="4" t="inlineStr">
        <is>
          <t>Consulting and Network Design | Operating Segments | Global Services</t>
        </is>
      </c>
    </row>
    <row r="156">
      <c r="A156" s="3" t="inlineStr">
        <is>
          <t>Revenue:</t>
        </is>
      </c>
    </row>
    <row r="157">
      <c r="A157" s="4" t="inlineStr">
        <is>
          <t>Total revenue</t>
        </is>
      </c>
      <c r="B157" s="6" t="n">
        <v>7828</v>
      </c>
      <c r="C157" s="6" t="n">
        <v>10958</v>
      </c>
      <c r="D157" s="6" t="n">
        <v>27452</v>
      </c>
      <c r="E157" s="6" t="n">
        <v>3067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Entity-Wide Disclosures - Revenue, Geographic Distribution (Details) - USD ($)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Segment Reporting Information [Line Items]</t>
        </is>
      </c>
    </row>
    <row r="4">
      <c r="A4" s="4" t="inlineStr">
        <is>
          <t>Total revenue</t>
        </is>
      </c>
      <c r="B4" s="6" t="n">
        <v>976712</v>
      </c>
      <c r="C4" s="6" t="n">
        <v>960606</v>
      </c>
      <c r="D4" s="6" t="n">
        <v>2703677</v>
      </c>
      <c r="E4" s="6" t="n">
        <v>2604144</v>
      </c>
    </row>
    <row r="5">
      <c r="A5" s="4" t="inlineStr">
        <is>
          <t>Americas</t>
        </is>
      </c>
    </row>
    <row r="6">
      <c r="A6" s="3" t="inlineStr">
        <is>
          <t>Segment Reporting Information [Line Items]</t>
        </is>
      </c>
    </row>
    <row r="7">
      <c r="A7" s="4" t="inlineStr">
        <is>
          <t>Total revenue</t>
        </is>
      </c>
      <c r="B7" s="5" t="n">
        <v>713340</v>
      </c>
      <c r="C7" s="5" t="n">
        <v>656261</v>
      </c>
      <c r="D7" s="5" t="n">
        <v>1937725</v>
      </c>
      <c r="E7" s="5" t="n">
        <v>1788234</v>
      </c>
    </row>
    <row r="8">
      <c r="A8" s="4" t="inlineStr">
        <is>
          <t>EMEA</t>
        </is>
      </c>
    </row>
    <row r="9">
      <c r="A9" s="3" t="inlineStr">
        <is>
          <t>Segment Reporting Information [Line Items]</t>
        </is>
      </c>
    </row>
    <row r="10">
      <c r="A10" s="4" t="inlineStr">
        <is>
          <t>Total revenue</t>
        </is>
      </c>
      <c r="B10" s="5" t="n">
        <v>162465</v>
      </c>
      <c r="C10" s="5" t="n">
        <v>169532</v>
      </c>
      <c r="D10" s="5" t="n">
        <v>433861</v>
      </c>
      <c r="E10" s="5" t="n">
        <v>413715</v>
      </c>
    </row>
    <row r="11">
      <c r="A11" s="4" t="inlineStr">
        <is>
          <t>APAC</t>
        </is>
      </c>
    </row>
    <row r="12">
      <c r="A12" s="3" t="inlineStr">
        <is>
          <t>Segment Reporting Information [Line Items]</t>
        </is>
      </c>
    </row>
    <row r="13">
      <c r="A13" s="4" t="inlineStr">
        <is>
          <t>Total revenue</t>
        </is>
      </c>
      <c r="B13" s="6" t="n">
        <v>100907</v>
      </c>
      <c r="C13" s="6" t="n">
        <v>134813</v>
      </c>
      <c r="D13" s="6" t="n">
        <v>332091</v>
      </c>
      <c r="E13" s="6" t="n">
        <v>40219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Geographic Distribution of Equipment, Building, Furniture and Fixtures (Details) - USD ($) $ in Thousands</t>
        </is>
      </c>
      <c r="B1" s="2" t="inlineStr">
        <is>
          <t>Aug. 01, 2020</t>
        </is>
      </c>
      <c r="C1" s="2" t="inlineStr">
        <is>
          <t>Nov. 02, 2019</t>
        </is>
      </c>
    </row>
    <row r="2">
      <c r="A2" s="3" t="inlineStr">
        <is>
          <t>Revenues from External Customers and Long-Lived Assets [Line Items]</t>
        </is>
      </c>
    </row>
    <row r="3">
      <c r="A3" s="4" t="inlineStr">
        <is>
          <t>Equipment, building, furniture and fixtures, net</t>
        </is>
      </c>
      <c r="B3" s="6" t="n">
        <v>315569</v>
      </c>
    </row>
    <row r="4">
      <c r="A4" s="4" t="inlineStr">
        <is>
          <t>Equipment, building, furniture and fixtures, net</t>
        </is>
      </c>
      <c r="C4" s="6" t="n">
        <v>286884</v>
      </c>
    </row>
    <row r="5">
      <c r="A5" s="4" t="inlineStr">
        <is>
          <t>Canada</t>
        </is>
      </c>
    </row>
    <row r="6">
      <c r="A6" s="3" t="inlineStr">
        <is>
          <t>Revenues from External Customers and Long-Lived Assets [Line Items]</t>
        </is>
      </c>
    </row>
    <row r="7">
      <c r="A7" s="4" t="inlineStr">
        <is>
          <t>Equipment, building, furniture and fixtures, net</t>
        </is>
      </c>
      <c r="B7" s="5" t="n">
        <v>209679</v>
      </c>
    </row>
    <row r="8">
      <c r="A8" s="4" t="inlineStr">
        <is>
          <t>Equipment, building, furniture and fixtures, net</t>
        </is>
      </c>
      <c r="C8" s="5" t="n">
        <v>211901</v>
      </c>
    </row>
    <row r="9">
      <c r="A9" s="4" t="inlineStr">
        <is>
          <t>United States</t>
        </is>
      </c>
    </row>
    <row r="10">
      <c r="A10" s="3" t="inlineStr">
        <is>
          <t>Revenues from External Customers and Long-Lived Assets [Line Items]</t>
        </is>
      </c>
    </row>
    <row r="11">
      <c r="A11" s="4" t="inlineStr">
        <is>
          <t>Equipment, building, furniture and fixtures, net</t>
        </is>
      </c>
      <c r="B11" s="5" t="n">
        <v>62748</v>
      </c>
    </row>
    <row r="12">
      <c r="A12" s="4" t="inlineStr">
        <is>
          <t>Equipment, building, furniture and fixtures, net</t>
        </is>
      </c>
      <c r="C12" s="5" t="n">
        <v>58119</v>
      </c>
    </row>
    <row r="13">
      <c r="A13" s="4" t="inlineStr">
        <is>
          <t>Other International</t>
        </is>
      </c>
    </row>
    <row r="14">
      <c r="A14" s="3" t="inlineStr">
        <is>
          <t>Revenues from External Customers and Long-Lived Assets [Line Items]</t>
        </is>
      </c>
    </row>
    <row r="15">
      <c r="A15" s="4" t="inlineStr">
        <is>
          <t>Equipment, building, furniture and fixtures, net</t>
        </is>
      </c>
      <c r="B15" s="6" t="n">
        <v>43142</v>
      </c>
    </row>
    <row r="16">
      <c r="A16" s="4" t="inlineStr">
        <is>
          <t>Equipment, building, furniture and fixtures, net</t>
        </is>
      </c>
      <c r="C16" s="6" t="n">
        <v>168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Entity-Wide Disclosures - Revenue by Major Customers (Details) - USD ($) $ in Thousands</t>
        </is>
      </c>
      <c r="B1" s="2" t="inlineStr">
        <is>
          <t>3 Months Ended</t>
        </is>
      </c>
      <c r="D1" s="2" t="inlineStr">
        <is>
          <t>9 Months Ended</t>
        </is>
      </c>
    </row>
    <row r="2">
      <c r="B2" s="2" t="inlineStr">
        <is>
          <t>Aug. 01, 2020</t>
        </is>
      </c>
      <c r="C2" s="2" t="inlineStr">
        <is>
          <t>Aug. 03, 2019</t>
        </is>
      </c>
      <c r="D2" s="2" t="inlineStr">
        <is>
          <t>Aug. 01, 2020</t>
        </is>
      </c>
      <c r="E2" s="2" t="inlineStr">
        <is>
          <t>Aug. 03, 2019</t>
        </is>
      </c>
    </row>
    <row r="3">
      <c r="A3" s="3" t="inlineStr">
        <is>
          <t>Revenue, Major Customer [Line Items]</t>
        </is>
      </c>
    </row>
    <row r="4">
      <c r="A4" s="4" t="inlineStr">
        <is>
          <t>Total revenue</t>
        </is>
      </c>
      <c r="B4" s="6" t="n">
        <v>976712</v>
      </c>
      <c r="C4" s="6" t="n">
        <v>960606</v>
      </c>
      <c r="D4" s="6" t="n">
        <v>2703677</v>
      </c>
      <c r="E4" s="6" t="n">
        <v>2604144</v>
      </c>
    </row>
    <row r="5">
      <c r="A5" s="4" t="inlineStr">
        <is>
          <t>Customer concentration risk</t>
        </is>
      </c>
    </row>
    <row r="6">
      <c r="A6" s="3" t="inlineStr">
        <is>
          <t>Revenue, Major Customer [Line Items]</t>
        </is>
      </c>
    </row>
    <row r="7">
      <c r="A7" s="4" t="inlineStr">
        <is>
          <t>Total revenue</t>
        </is>
      </c>
      <c r="B7" s="5" t="n">
        <v>114963</v>
      </c>
      <c r="C7" s="5" t="n">
        <v>242128</v>
      </c>
      <c r="D7" s="5" t="n">
        <v>576845</v>
      </c>
      <c r="E7" s="5" t="n">
        <v>909155</v>
      </c>
    </row>
    <row r="8">
      <c r="A8" s="4" t="inlineStr">
        <is>
          <t>AT&amp;T | Customer concentration risk</t>
        </is>
      </c>
    </row>
    <row r="9">
      <c r="A9" s="3" t="inlineStr">
        <is>
          <t>Revenue, Major Customer [Line Items]</t>
        </is>
      </c>
    </row>
    <row r="10">
      <c r="A10" s="4" t="inlineStr">
        <is>
          <t>Total revenue</t>
        </is>
      </c>
      <c r="B10" s="6" t="n">
        <v>114963</v>
      </c>
      <c r="D10" s="5" t="n">
        <v>304645</v>
      </c>
      <c r="E10" s="5" t="n">
        <v>297049</v>
      </c>
    </row>
    <row r="11">
      <c r="A11" s="4" t="inlineStr">
        <is>
          <t>Verizon | Customer concentration risk</t>
        </is>
      </c>
    </row>
    <row r="12">
      <c r="A12" s="3" t="inlineStr">
        <is>
          <t>Revenue, Major Customer [Line Items]</t>
        </is>
      </c>
    </row>
    <row r="13">
      <c r="A13" s="4" t="inlineStr">
        <is>
          <t>Total revenue</t>
        </is>
      </c>
      <c r="C13" s="5" t="n">
        <v>118875</v>
      </c>
      <c r="D13" s="6" t="n">
        <v>272200</v>
      </c>
      <c r="E13" s="5" t="n">
        <v>314000</v>
      </c>
    </row>
    <row r="14">
      <c r="A14" s="4" t="inlineStr">
        <is>
          <t>Web-scale provider | Customer concentration risk</t>
        </is>
      </c>
    </row>
    <row r="15">
      <c r="A15" s="3" t="inlineStr">
        <is>
          <t>Revenue, Major Customer [Line Items]</t>
        </is>
      </c>
    </row>
    <row r="16">
      <c r="A16" s="4" t="inlineStr">
        <is>
          <t>Total revenue</t>
        </is>
      </c>
      <c r="C16" s="6" t="n">
        <v>123253</v>
      </c>
      <c r="E16" s="6" t="n">
        <v>29810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0" customWidth="1" min="1" max="1"/>
    <col width="21" customWidth="1" min="2" max="2"/>
    <col width="21" customWidth="1" min="3" max="3"/>
    <col width="38" customWidth="1" min="4" max="4"/>
    <col width="38" customWidth="1" min="5" max="5"/>
    <col width="21" customWidth="1" min="6" max="6"/>
    <col width="21" customWidth="1" min="7" max="7"/>
    <col width="21" customWidth="1" min="8" max="8"/>
    <col width="21" customWidth="1" min="9" max="9"/>
  </cols>
  <sheetData>
    <row r="1">
      <c r="A1" s="1" t="inlineStr">
        <is>
          <t>Commitments and Contingencies (Details) $ in Thousands, $ in Millions</t>
        </is>
      </c>
      <c r="B1" s="2" t="inlineStr">
        <is>
          <t>3 Months Ended</t>
        </is>
      </c>
      <c r="D1" s="2" t="inlineStr">
        <is>
          <t>9 Months Ended</t>
        </is>
      </c>
      <c r="G1" s="2" t="inlineStr">
        <is>
          <t>41 Months Ended</t>
        </is>
      </c>
    </row>
    <row r="2">
      <c r="B2" s="2" t="inlineStr">
        <is>
          <t>Aug. 01, 2020USD ($)</t>
        </is>
      </c>
      <c r="C2" s="2" t="inlineStr">
        <is>
          <t>Aug. 03, 2019USD ($)</t>
        </is>
      </c>
      <c r="D2" s="2" t="inlineStr">
        <is>
          <t>Aug. 01, 2020USD ($)government_entity</t>
        </is>
      </c>
      <c r="E2" s="2" t="inlineStr">
        <is>
          <t>Aug. 01, 2020CAD ($)government_entity</t>
        </is>
      </c>
      <c r="F2" s="2" t="inlineStr">
        <is>
          <t>Aug. 03, 2019USD ($)</t>
        </is>
      </c>
      <c r="G2" s="2" t="inlineStr">
        <is>
          <t>Aug. 01, 2020USD ($)</t>
        </is>
      </c>
      <c r="H2" s="2" t="inlineStr">
        <is>
          <t>Aug. 01, 2020CAD ($)</t>
        </is>
      </c>
      <c r="I2" s="2" t="inlineStr">
        <is>
          <t>Aug. 01, 2020CAD ($)</t>
        </is>
      </c>
    </row>
    <row r="3">
      <c r="A3" s="3" t="inlineStr">
        <is>
          <t>Loss Contingencies [Line Items]</t>
        </is>
      </c>
    </row>
    <row r="4">
      <c r="A4" s="4" t="inlineStr">
        <is>
          <t>Maximum amount of Canadian grant</t>
        </is>
      </c>
      <c r="B4" s="6" t="n">
        <v>42900</v>
      </c>
      <c r="D4" s="6" t="n">
        <v>42900</v>
      </c>
      <c r="G4" s="6" t="n">
        <v>42900</v>
      </c>
      <c r="I4" s="8" t="n">
        <v>57.6</v>
      </c>
    </row>
    <row r="5">
      <c r="A5" s="4" t="inlineStr">
        <is>
          <t>Number of Canadian government entities | government_entity</t>
        </is>
      </c>
      <c r="D5" s="5" t="n">
        <v>3</v>
      </c>
      <c r="E5" s="5" t="n">
        <v>3</v>
      </c>
    </row>
    <row r="6">
      <c r="A6" s="4" t="inlineStr">
        <is>
          <t>Total revenue | $</t>
        </is>
      </c>
      <c r="B6" s="5" t="n">
        <v>976712</v>
      </c>
      <c r="C6" s="6" t="n">
        <v>960606</v>
      </c>
      <c r="D6" s="6" t="n">
        <v>2703677</v>
      </c>
      <c r="F6" s="6" t="n">
        <v>2604144</v>
      </c>
    </row>
    <row r="7">
      <c r="A7" s="4" t="inlineStr">
        <is>
          <t>Amounts receivable from grant</t>
        </is>
      </c>
      <c r="B7" s="6" t="n">
        <v>5200</v>
      </c>
      <c r="D7" s="5" t="n">
        <v>5200</v>
      </c>
      <c r="G7" s="5" t="n">
        <v>5200</v>
      </c>
      <c r="I7" s="6" t="n">
        <v>7</v>
      </c>
    </row>
    <row r="8">
      <c r="A8" s="4" t="inlineStr">
        <is>
          <t>Grants</t>
        </is>
      </c>
    </row>
    <row r="9">
      <c r="A9" s="3" t="inlineStr">
        <is>
          <t>Loss Contingencies [Line Items]</t>
        </is>
      </c>
    </row>
    <row r="10">
      <c r="A10" s="4" t="inlineStr">
        <is>
          <t>Total revenue</t>
        </is>
      </c>
      <c r="D10" s="6" t="n">
        <v>6000</v>
      </c>
      <c r="E10" s="8" t="n">
        <v>8.1</v>
      </c>
      <c r="G10" s="6" t="n">
        <v>27600</v>
      </c>
      <c r="H10" s="6" t="n">
        <v>37</v>
      </c>
    </row>
  </sheetData>
  <mergeCells count="4">
    <mergeCell ref="A1:A2"/>
    <mergeCell ref="B1:C1"/>
    <mergeCell ref="D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Financial Statements</t>
        </is>
      </c>
      <c r="B1" s="2" t="inlineStr">
        <is>
          <t>9 Months Ended</t>
        </is>
      </c>
    </row>
    <row r="2">
      <c r="B2" s="2" t="inlineStr">
        <is>
          <t>Aug. 01, 2020</t>
        </is>
      </c>
    </row>
    <row r="3">
      <c r="A3" s="3" t="inlineStr">
        <is>
          <t>Quarterly Financial Data [Abstract]</t>
        </is>
      </c>
    </row>
    <row r="4">
      <c r="A4" s="4" t="inlineStr">
        <is>
          <t>Interim Financial Statements</t>
        </is>
      </c>
      <c r="B4" s="4" t="inlineStr">
        <is>
          <t>INTERIM FINANCIAL STATEMENTS The interim financial statements included herein for Ciena Corporation and its wholly owned subsidiaries (“Ciena”) have been prepared by Ciena, without audit, pursuant to the rules and regulations of the U.S. Securities and Exchange Commission (the “SEC”). The preparation of financial statements and related disclosures in conformity with accounting principles generally accepted in the United States of America (“GAAP”) requires Ciena to make judgments, assumptions, and estimates that affect the amounts reported in the Condensed Consolidated Financial Statements and accompanying notes. The inputs into certain of Ciena’s judgments, assumptions and estimates reflected the information available to Ciena regarding the economic implications of the COVID-19 pandemic, and expectations as to its impact on Ciena’s business. The actual results that Ciena experiences may differ materially from such inputs into Ciena’s critical and significant accounting estimates. As the duration and severity of the COVID-19 pandemic are unclear, certain of such estimates could require further judgment or modification and therefore carry a higher degree of variability and volatility as compared to prior periods. As events continue to evolve, Ciena’s estimates may change materially in future periods.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GAAP have been condensed or omitted pursuant to SEC rules and regulations. The Condensed Consolidated Balance Sheet as of November 2, 2019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fiscal 2019 (the “2019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5:20:48Z</dcterms:created>
  <dcterms:modified xmlns:dcterms="http://purl.org/dc/terms/" xmlns:xsi="http://www.w3.org/2001/XMLSchema-instance" xsi:type="dcterms:W3CDTF">2020-09-09T15:20:48Z</dcterms:modified>
</cp:coreProperties>
</file>